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Description of Business and Pri" sheetId="9" state="visible" r:id="rId9"/>
    <sheet xmlns:r="http://schemas.openxmlformats.org/officeDocument/2006/relationships" name="Summary of Significant Accounti" sheetId="10" state="visible" r:id="rId10"/>
    <sheet xmlns:r="http://schemas.openxmlformats.org/officeDocument/2006/relationships" name="Revenues" sheetId="11" state="visible" r:id="rId11"/>
    <sheet xmlns:r="http://schemas.openxmlformats.org/officeDocument/2006/relationships" name="Concentration of Credit Risk an" sheetId="12" state="visible" r:id="rId12"/>
    <sheet xmlns:r="http://schemas.openxmlformats.org/officeDocument/2006/relationships" name="Stock-Based Compensation" sheetId="13" state="visible" r:id="rId13"/>
    <sheet xmlns:r="http://schemas.openxmlformats.org/officeDocument/2006/relationships" name="Net Income Per Share" sheetId="14" state="visible" r:id="rId14"/>
    <sheet xmlns:r="http://schemas.openxmlformats.org/officeDocument/2006/relationships" name="Balance Sheet Components" sheetId="15" state="visible" r:id="rId15"/>
    <sheet xmlns:r="http://schemas.openxmlformats.org/officeDocument/2006/relationships" name="Allowance for Doubtful Accounts" sheetId="16" state="visible" r:id="rId16"/>
    <sheet xmlns:r="http://schemas.openxmlformats.org/officeDocument/2006/relationships" name="Business Combinations" sheetId="17" state="visible" r:id="rId17"/>
    <sheet xmlns:r="http://schemas.openxmlformats.org/officeDocument/2006/relationships" name="Goodwill and Intangible Assets" sheetId="18" state="visible" r:id="rId18"/>
    <sheet xmlns:r="http://schemas.openxmlformats.org/officeDocument/2006/relationships" name="Employee Benefit Plans" sheetId="19" state="visible" r:id="rId19"/>
    <sheet xmlns:r="http://schemas.openxmlformats.org/officeDocument/2006/relationships" name="Long-term Debt" sheetId="20" state="visible" r:id="rId20"/>
    <sheet xmlns:r="http://schemas.openxmlformats.org/officeDocument/2006/relationships" name="Income Taxes" sheetId="21" state="visible" r:id="rId21"/>
    <sheet xmlns:r="http://schemas.openxmlformats.org/officeDocument/2006/relationships" name="Derivatives" sheetId="22" state="visible" r:id="rId22"/>
    <sheet xmlns:r="http://schemas.openxmlformats.org/officeDocument/2006/relationships" name="Fair Value Measurements"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Segment Reporting" sheetId="26" state="visible" r:id="rId26"/>
    <sheet xmlns:r="http://schemas.openxmlformats.org/officeDocument/2006/relationships" name="Quarterly Financial Results (Un"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Revenues (Tables)" sheetId="30" state="visible" r:id="rId30"/>
    <sheet xmlns:r="http://schemas.openxmlformats.org/officeDocument/2006/relationships" name="Stock-Based Compensation (Table" sheetId="31" state="visible" r:id="rId31"/>
    <sheet xmlns:r="http://schemas.openxmlformats.org/officeDocument/2006/relationships" name="Net Income Per Share (Tables)" sheetId="32" state="visible" r:id="rId32"/>
    <sheet xmlns:r="http://schemas.openxmlformats.org/officeDocument/2006/relationships" name="Balance Sheet Components (Table" sheetId="33" state="visible" r:id="rId33"/>
    <sheet xmlns:r="http://schemas.openxmlformats.org/officeDocument/2006/relationships" name="Allowance for Doubtful Accoun_2" sheetId="34" state="visible" r:id="rId34"/>
    <sheet xmlns:r="http://schemas.openxmlformats.org/officeDocument/2006/relationships" name="Business Combinations (Tables)" sheetId="35" state="visible" r:id="rId35"/>
    <sheet xmlns:r="http://schemas.openxmlformats.org/officeDocument/2006/relationships" name="Goodwill and Intangible Assets " sheetId="36" state="visible" r:id="rId36"/>
    <sheet xmlns:r="http://schemas.openxmlformats.org/officeDocument/2006/relationships" name="Long-term Debt (Tables)" sheetId="37" state="visible" r:id="rId37"/>
    <sheet xmlns:r="http://schemas.openxmlformats.org/officeDocument/2006/relationships" name="Income Taxes (Tables)" sheetId="38" state="visible" r:id="rId38"/>
    <sheet xmlns:r="http://schemas.openxmlformats.org/officeDocument/2006/relationships" name="Derivatives (Tables)" sheetId="39" state="visible" r:id="rId39"/>
    <sheet xmlns:r="http://schemas.openxmlformats.org/officeDocument/2006/relationships" name="Leases (Tables)" sheetId="40" state="visible" r:id="rId40"/>
    <sheet xmlns:r="http://schemas.openxmlformats.org/officeDocument/2006/relationships" name="Segment an Geographic Informati" sheetId="41" state="visible" r:id="rId41"/>
    <sheet xmlns:r="http://schemas.openxmlformats.org/officeDocument/2006/relationships" name="Quarterly Financial Results (_2" sheetId="42" state="visible" r:id="rId42"/>
    <sheet xmlns:r="http://schemas.openxmlformats.org/officeDocument/2006/relationships" name="Summary of Significant Accoun_3" sheetId="43" state="visible" r:id="rId43"/>
    <sheet xmlns:r="http://schemas.openxmlformats.org/officeDocument/2006/relationships" name="Summary of Significant Accoun_4" sheetId="44" state="visible" r:id="rId44"/>
    <sheet xmlns:r="http://schemas.openxmlformats.org/officeDocument/2006/relationships" name="Revenues - Narrative (Details)" sheetId="45" state="visible" r:id="rId45"/>
    <sheet xmlns:r="http://schemas.openxmlformats.org/officeDocument/2006/relationships" name="Revenues - Disaggregation of Re" sheetId="46" state="visible" r:id="rId46"/>
    <sheet xmlns:r="http://schemas.openxmlformats.org/officeDocument/2006/relationships" name="Revenues - Disaggregation of _2" sheetId="47" state="visible" r:id="rId47"/>
    <sheet xmlns:r="http://schemas.openxmlformats.org/officeDocument/2006/relationships" name="Concentration of Credit Risk _2" sheetId="48" state="visible" r:id="rId48"/>
    <sheet xmlns:r="http://schemas.openxmlformats.org/officeDocument/2006/relationships" name="Stock-Based Compensation - Stoc" sheetId="49" state="visible" r:id="rId49"/>
    <sheet xmlns:r="http://schemas.openxmlformats.org/officeDocument/2006/relationships" name="Stock-Based Compensation - Rest" sheetId="50" state="visible" r:id="rId50"/>
    <sheet xmlns:r="http://schemas.openxmlformats.org/officeDocument/2006/relationships" name="Stock-Based Compensation - Empl" sheetId="51" state="visible" r:id="rId51"/>
    <sheet xmlns:r="http://schemas.openxmlformats.org/officeDocument/2006/relationships" name="Stock-Based Compensation - Perf" sheetId="52" state="visible" r:id="rId52"/>
    <sheet xmlns:r="http://schemas.openxmlformats.org/officeDocument/2006/relationships" name="Net Income Per Share (Details)" sheetId="53" state="visible" r:id="rId53"/>
    <sheet xmlns:r="http://schemas.openxmlformats.org/officeDocument/2006/relationships" name="Net Income Per Share - Anti-Dil" sheetId="54" state="visible" r:id="rId54"/>
    <sheet xmlns:r="http://schemas.openxmlformats.org/officeDocument/2006/relationships" name="Net Income Per Share - Stock Re" sheetId="55" state="visible" r:id="rId55"/>
    <sheet xmlns:r="http://schemas.openxmlformats.org/officeDocument/2006/relationships" name="Balance Sheet Components, Accou" sheetId="56" state="visible" r:id="rId56"/>
    <sheet xmlns:r="http://schemas.openxmlformats.org/officeDocument/2006/relationships" name="Balance Sheet Components, Prope" sheetId="57" state="visible" r:id="rId57"/>
    <sheet xmlns:r="http://schemas.openxmlformats.org/officeDocument/2006/relationships" name="Balance Sheet Components, Other" sheetId="58" state="visible" r:id="rId58"/>
    <sheet xmlns:r="http://schemas.openxmlformats.org/officeDocument/2006/relationships" name="Balance Sheet Components, Oth_2" sheetId="59" state="visible" r:id="rId59"/>
    <sheet xmlns:r="http://schemas.openxmlformats.org/officeDocument/2006/relationships" name="Balance Sheet Components - Othe" sheetId="60" state="visible" r:id="rId60"/>
    <sheet xmlns:r="http://schemas.openxmlformats.org/officeDocument/2006/relationships" name="Balance Sheet Components - Ot_2" sheetId="61" state="visible" r:id="rId61"/>
    <sheet xmlns:r="http://schemas.openxmlformats.org/officeDocument/2006/relationships" name="Allowance for Doubtful Accoun_3" sheetId="62" state="visible" r:id="rId62"/>
    <sheet xmlns:r="http://schemas.openxmlformats.org/officeDocument/2006/relationships" name="Business Combinations - Talos a" sheetId="63" state="visible" r:id="rId63"/>
    <sheet xmlns:r="http://schemas.openxmlformats.org/officeDocument/2006/relationships" name="Business Combinations - Pro For" sheetId="64" state="visible" r:id="rId64"/>
    <sheet xmlns:r="http://schemas.openxmlformats.org/officeDocument/2006/relationships" name="Business Combinations - Ameex a" sheetId="65" state="visible" r:id="rId65"/>
    <sheet xmlns:r="http://schemas.openxmlformats.org/officeDocument/2006/relationships" name="Goodwill and Intangible Asset_2"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Goodwill and Intangible Asset_5" sheetId="69" state="visible" r:id="rId69"/>
    <sheet xmlns:r="http://schemas.openxmlformats.org/officeDocument/2006/relationships" name="Employee Benefit Plans (Details" sheetId="70" state="visible" r:id="rId70"/>
    <sheet xmlns:r="http://schemas.openxmlformats.org/officeDocument/2006/relationships" name="Long-term Debt - Revolving Cred" sheetId="71" state="visible" r:id="rId71"/>
    <sheet xmlns:r="http://schemas.openxmlformats.org/officeDocument/2006/relationships" name="Long-term Debt - Line of Credit" sheetId="72" state="visible" r:id="rId72"/>
    <sheet xmlns:r="http://schemas.openxmlformats.org/officeDocument/2006/relationships" name="Long-term Debt - Convertible Se" sheetId="73" state="visible" r:id="rId73"/>
    <sheet xmlns:r="http://schemas.openxmlformats.org/officeDocument/2006/relationships" name="Long-term Debt - Liability and " sheetId="74" state="visible" r:id="rId74"/>
    <sheet xmlns:r="http://schemas.openxmlformats.org/officeDocument/2006/relationships" name="Long-term Debt - Interest Expen" sheetId="75" state="visible" r:id="rId75"/>
    <sheet xmlns:r="http://schemas.openxmlformats.org/officeDocument/2006/relationships" name="Long-term Debt - Convertible No" sheetId="76" state="visible" r:id="rId76"/>
    <sheet xmlns:r="http://schemas.openxmlformats.org/officeDocument/2006/relationships" name="Income Taxes - Additional Infor" sheetId="77" state="visible" r:id="rId77"/>
    <sheet xmlns:r="http://schemas.openxmlformats.org/officeDocument/2006/relationships" name="Income Taxes - Components for P" sheetId="78" state="visible" r:id="rId78"/>
    <sheet xmlns:r="http://schemas.openxmlformats.org/officeDocument/2006/relationships" name="Income Taxes - Components of Pr" sheetId="79" state="visible" r:id="rId79"/>
    <sheet xmlns:r="http://schemas.openxmlformats.org/officeDocument/2006/relationships" name="Income Taxes - Deferred Tax Ass" sheetId="80" state="visible" r:id="rId80"/>
    <sheet xmlns:r="http://schemas.openxmlformats.org/officeDocument/2006/relationships" name="Income Taxes - Reconciliation o" sheetId="81" state="visible" r:id="rId81"/>
    <sheet xmlns:r="http://schemas.openxmlformats.org/officeDocument/2006/relationships" name="Income Taxes - Gross Unrecogniz" sheetId="82" state="visible" r:id="rId82"/>
    <sheet xmlns:r="http://schemas.openxmlformats.org/officeDocument/2006/relationships" name="Income Taxes - U.S. Tax Reform " sheetId="83" state="visible" r:id="rId83"/>
    <sheet xmlns:r="http://schemas.openxmlformats.org/officeDocument/2006/relationships" name="Derivatives - Narrative (Detail" sheetId="84" state="visible" r:id="rId84"/>
    <sheet xmlns:r="http://schemas.openxmlformats.org/officeDocument/2006/relationships" name="Derivatives - Notional Amounts " sheetId="85" state="visible" r:id="rId85"/>
    <sheet xmlns:r="http://schemas.openxmlformats.org/officeDocument/2006/relationships" name="Fair Value Measurements (Detail" sheetId="86" state="visible" r:id="rId86"/>
    <sheet xmlns:r="http://schemas.openxmlformats.org/officeDocument/2006/relationships" name="Leases - Narrative (Details)" sheetId="87" state="visible" r:id="rId87"/>
    <sheet xmlns:r="http://schemas.openxmlformats.org/officeDocument/2006/relationships" name="Leases - Lease Liabilities (Det" sheetId="88" state="visible" r:id="rId88"/>
    <sheet xmlns:r="http://schemas.openxmlformats.org/officeDocument/2006/relationships" name="Leases - Future Minimum Lease P" sheetId="89" state="visible" r:id="rId89"/>
    <sheet xmlns:r="http://schemas.openxmlformats.org/officeDocument/2006/relationships" name="Segment an Geographic Informa_2" sheetId="90" state="visible" r:id="rId90"/>
    <sheet xmlns:r="http://schemas.openxmlformats.org/officeDocument/2006/relationships" name="Quarterly Financial Results (_3" sheetId="91" state="visible" r:id="rId91"/>
    <sheet xmlns:r="http://schemas.openxmlformats.org/officeDocument/2006/relationships" name="Subsequent Events (Details)" sheetId="92" state="visible" r:id="rId9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_);(#,##0.00%)"/>
    <numFmt numFmtId="168" formatCode="#,##0.000%_);(#,##0.000%)"/>
    <numFmt numFmtId="169" formatCode="_(&quot;$ &quot;#,##0.0_);_(&quot;$ &quot;(#,##0.0)"/>
    <numFmt numFmtId="170" formatCode="#,##0%_);(#,##0%)"/>
    <numFmt numFmtId="171" formatCode="#,##0.0_);(#,##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31" customWidth="1" min="2" max="2"/>
    <col width="14" customWidth="1" min="3" max="3"/>
    <col width="15" customWidth="1" min="4" max="4"/>
  </cols>
  <sheetData>
    <row r="1">
      <c r="A1" s="1" t="inlineStr">
        <is>
          <t>Cover Page - USD ($)</t>
        </is>
      </c>
      <c r="B1" s="2" t="inlineStr">
        <is>
          <t>12 Months Ended</t>
        </is>
      </c>
    </row>
    <row r="2">
      <c r="B2" s="2" t="inlineStr">
        <is>
          <t>Dec. 31, 2023</t>
        </is>
      </c>
      <c r="C2" s="2" t="inlineStr">
        <is>
          <t>Feb. 1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Incorporation, State or Country Code</t>
        </is>
      </c>
      <c r="B4" s="4" t="inlineStr">
        <is>
          <t>DE</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15169</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Document Period End Date</t>
        </is>
      </c>
      <c r="B10" s="4" t="inlineStr">
        <is>
          <t>Dec. 31,  2023</t>
        </is>
      </c>
      <c r="C10" s="4" t="inlineStr">
        <is>
          <t xml:space="preserve"> </t>
        </is>
      </c>
      <c r="D10" s="4" t="inlineStr">
        <is>
          <t xml:space="preserve"> </t>
        </is>
      </c>
    </row>
    <row r="11">
      <c r="A11" s="4" t="inlineStr">
        <is>
          <t>Amendment Flag</t>
        </is>
      </c>
      <c r="B11" s="4" t="inlineStr">
        <is>
          <t>false</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Entity Registrant Name</t>
        </is>
      </c>
      <c r="B14" s="4" t="inlineStr">
        <is>
          <t>PERFICIENT, INC.</t>
        </is>
      </c>
      <c r="C14" s="4" t="inlineStr">
        <is>
          <t xml:space="preserve"> </t>
        </is>
      </c>
      <c r="D14" s="4" t="inlineStr">
        <is>
          <t xml:space="preserve"> </t>
        </is>
      </c>
    </row>
    <row r="15">
      <c r="A15" s="4" t="inlineStr">
        <is>
          <t>Entity Central Index Key</t>
        </is>
      </c>
      <c r="B15" s="4" t="inlineStr">
        <is>
          <t>0001085869</t>
        </is>
      </c>
      <c r="C15" s="4" t="inlineStr">
        <is>
          <t xml:space="preserve"> </t>
        </is>
      </c>
      <c r="D15" s="4" t="inlineStr">
        <is>
          <t xml:space="preserve"> </t>
        </is>
      </c>
    </row>
    <row r="16">
      <c r="A16" s="4" t="inlineStr">
        <is>
          <t>Title of 12(b) Security</t>
        </is>
      </c>
      <c r="B16" s="4" t="inlineStr">
        <is>
          <t>Common Stock, $0.001 par value</t>
        </is>
      </c>
      <c r="C16" s="4" t="inlineStr">
        <is>
          <t xml:space="preserve"> </t>
        </is>
      </c>
      <c r="D16" s="4" t="inlineStr">
        <is>
          <t xml:space="preserve"> </t>
        </is>
      </c>
    </row>
    <row r="17">
      <c r="A17" s="4" t="inlineStr">
        <is>
          <t>Trading Symbol</t>
        </is>
      </c>
      <c r="B17" s="4" t="inlineStr">
        <is>
          <t>PRFT</t>
        </is>
      </c>
      <c r="C17" s="4" t="inlineStr">
        <is>
          <t xml:space="preserve"> </t>
        </is>
      </c>
      <c r="D17" s="4" t="inlineStr">
        <is>
          <t xml:space="preserve"> </t>
        </is>
      </c>
    </row>
    <row r="18">
      <c r="A18" s="4" t="inlineStr">
        <is>
          <t>Security Exchange Name</t>
        </is>
      </c>
      <c r="B18" s="4" t="inlineStr">
        <is>
          <t>NASDAQ</t>
        </is>
      </c>
      <c r="C18" s="4" t="inlineStr">
        <is>
          <t xml:space="preserve"> </t>
        </is>
      </c>
      <c r="D18" s="4" t="inlineStr">
        <is>
          <t xml:space="preserve"> </t>
        </is>
      </c>
    </row>
    <row r="19">
      <c r="A19" s="4" t="inlineStr">
        <is>
          <t>Entity Filer Category</t>
        </is>
      </c>
      <c r="B19" s="4" t="inlineStr">
        <is>
          <t>Large Accelerated Filer</t>
        </is>
      </c>
      <c r="C19" s="4" t="inlineStr">
        <is>
          <t xml:space="preserve"> </t>
        </is>
      </c>
      <c r="D19" s="4" t="inlineStr">
        <is>
          <t xml:space="preserve"> </t>
        </is>
      </c>
    </row>
    <row r="20">
      <c r="A20" s="4" t="inlineStr">
        <is>
          <t>Entity Small Business</t>
        </is>
      </c>
      <c r="B20" s="4" t="inlineStr">
        <is>
          <t>fals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Public Float</t>
        </is>
      </c>
      <c r="B27" s="4" t="inlineStr">
        <is>
          <t xml:space="preserve"> </t>
        </is>
      </c>
      <c r="C27" s="4" t="inlineStr">
        <is>
          <t xml:space="preserve"> </t>
        </is>
      </c>
      <c r="D27" s="5" t="n">
        <v>2834322828</v>
      </c>
    </row>
    <row r="28">
      <c r="A28" s="4" t="inlineStr">
        <is>
          <t>Entity Common Stock, Shares Outstanding</t>
        </is>
      </c>
      <c r="B28" s="4" t="inlineStr">
        <is>
          <t xml:space="preserve"> </t>
        </is>
      </c>
      <c r="C28" s="6" t="n">
        <v>34960415</v>
      </c>
      <c r="D28" s="4" t="inlineStr">
        <is>
          <t xml:space="preserve"> </t>
        </is>
      </c>
    </row>
    <row r="29">
      <c r="A29" s="4" t="inlineStr">
        <is>
          <t>Entity Address, Address Line One</t>
        </is>
      </c>
      <c r="B29" s="4" t="inlineStr">
        <is>
          <t>555 Maryville University Drive</t>
        </is>
      </c>
      <c r="C29" s="4" t="inlineStr">
        <is>
          <t xml:space="preserve"> </t>
        </is>
      </c>
      <c r="D29" s="4" t="inlineStr">
        <is>
          <t xml:space="preserve"> </t>
        </is>
      </c>
    </row>
    <row r="30">
      <c r="A30" s="4" t="inlineStr">
        <is>
          <t>Entity Address, Address Line Two</t>
        </is>
      </c>
      <c r="B30" s="4" t="inlineStr">
        <is>
          <t>Suite 600</t>
        </is>
      </c>
      <c r="C30" s="4" t="inlineStr">
        <is>
          <t xml:space="preserve"> </t>
        </is>
      </c>
      <c r="D30" s="4" t="inlineStr">
        <is>
          <t xml:space="preserve"> </t>
        </is>
      </c>
    </row>
    <row r="31">
      <c r="A31" s="4" t="inlineStr">
        <is>
          <t>Entity Address, City or Town</t>
        </is>
      </c>
      <c r="B31" s="4" t="inlineStr">
        <is>
          <t>Saint Louis</t>
        </is>
      </c>
      <c r="C31" s="4" t="inlineStr">
        <is>
          <t xml:space="preserve"> </t>
        </is>
      </c>
      <c r="D31" s="4" t="inlineStr">
        <is>
          <t xml:space="preserve"> </t>
        </is>
      </c>
    </row>
    <row r="32">
      <c r="A32" s="4" t="inlineStr">
        <is>
          <t>Entity Address, State or Province</t>
        </is>
      </c>
      <c r="B32" s="4" t="inlineStr">
        <is>
          <t>MO</t>
        </is>
      </c>
      <c r="C32" s="4" t="inlineStr">
        <is>
          <t xml:space="preserve"> </t>
        </is>
      </c>
      <c r="D32" s="4" t="inlineStr">
        <is>
          <t xml:space="preserve"> </t>
        </is>
      </c>
    </row>
    <row r="33">
      <c r="A33" s="4" t="inlineStr">
        <is>
          <t>Entity Address, Postal Zip Code</t>
        </is>
      </c>
      <c r="B33" s="4" t="inlineStr">
        <is>
          <t>63141</t>
        </is>
      </c>
      <c r="C33" s="4" t="inlineStr">
        <is>
          <t xml:space="preserve"> </t>
        </is>
      </c>
      <c r="D33" s="4" t="inlineStr">
        <is>
          <t xml:space="preserve"> </t>
        </is>
      </c>
    </row>
    <row r="34">
      <c r="A34" s="4" t="inlineStr">
        <is>
          <t>City Area Code</t>
        </is>
      </c>
      <c r="B34" s="4" t="inlineStr">
        <is>
          <t>314</t>
        </is>
      </c>
      <c r="C34" s="4" t="inlineStr">
        <is>
          <t xml:space="preserve"> </t>
        </is>
      </c>
      <c r="D34" s="4" t="inlineStr">
        <is>
          <t xml:space="preserve"> </t>
        </is>
      </c>
    </row>
    <row r="35">
      <c r="A35" s="4" t="inlineStr">
        <is>
          <t>Local Phone Number</t>
        </is>
      </c>
      <c r="B35" s="4" t="inlineStr">
        <is>
          <t>529-3600</t>
        </is>
      </c>
      <c r="C35" s="4" t="inlineStr">
        <is>
          <t xml:space="preserve"> </t>
        </is>
      </c>
      <c r="D35" s="4" t="inlineStr">
        <is>
          <t xml:space="preserve"> </t>
        </is>
      </c>
    </row>
    <row r="36">
      <c r="A36" s="4" t="inlineStr">
        <is>
          <t>Entity Tax Identification Number</t>
        </is>
      </c>
      <c r="B36" s="4" t="inlineStr">
        <is>
          <t>74-2853258</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financial statements in conformity with U.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and such differences could be material to the financial statements. Revenue Recognition The Company recognizes revenues in accordance with Accounting Standards Codification (“ASC”) Topic 606 , Revenue from Contracts with Customers. See Note 3, Revenues, for information regarding the Company’s revenue recognition accounting policies. Allowance for Credit Losses The Company estimates its allowance for credit losses in accordance with ASC Topic 326, Financial Instruments - Credit Losses . See Note 8, Allowance for Credit Losses , for information regarding the Company’s accounting policies related to the allowance for credit losses. Stock-Based Compensation Stock-based compensation is accounted for in accordance with ASC Topic 718, Compensation – Stock Compensation . Under this guidance, the Company recognizes share-based compensation ratably using the straight-line attribution method over the requisite service period, which is generally three years. The fair value of restricted stock awards is based on the value of the Company’s common stock on the date of the grant. Income Taxes The Company accounts for income taxes in accordance with ASC Subtopic 740-10, Income Taxes (“ASC Subtopic 740-10”) , and ASC Section 740-10-25, Income Taxes – Recognition (“ASC Section 740-10-25”). ASC Subtopic 740-10 prescribes the use of the asset and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Deferred tax assets are subject to tests of recoverability. A valuation allowance is provided for such deferred tax assets to the extent realization is not judged to be more likely than not. ASC Section 740-10-25 prescribes a recognition threshold and measurement attribute for the financial statement recognition and measurement of a tax position taken or expected to be taken in a tax return. ASC Section 740-10-25 also provides guidance on derecognition, classification, treatment of interest and penalties, and disclosure of such positions. Cash, Cash Equivalents and Restricted Cash Cash and cash equivalents consist of all unrestricted cash balances and liquid investments with original maturities of three months or less. Restricted cash consists of cash deposits which are restricted for settlement of medical claims. The Company’s restricted cash balance as of December 31, 2023 was $0.2 million. There was no restricted cash balance as of December 31, 2022 or 2021. Property and Equipment Property and equipment are recorded at cost. Depreciation of property and equipment is computed using the straight-line method over the useful lives of the assets (generally one year to seven years). Leasehold improvements are amortized over the shorter of the life of the lease or the estimated useful life of the assets. Goodwill and Intangible Assets Goodwill represents the excess purchase price over the fair value of net assets acquired, or net liabilities assumed, in a business combination. In accordance with ASC Topic 350, Intangibles – Goodwill and Other (“ASC Topic 350”), the Company performs an annual impairment review in the fourth quarter and more frequently if events or changes in circumstances indicate that goodwill might be impaired. The Company has one reporting unit for purposes of the goodwill impairment review. ASC Topic 350 permits an assessment of qualitative factors to determine whether it is more likely than not that the fair value is less than the carrying amount of the Company before applying the quantitative goodwill impairment test. If it is more likely than not that the fair value is less than the carrying amount of the Company, the quantitative goodwill impairment test will be conducted to detect and measure any impairment. Based upon the Company’s qualitative assessment, it is more likely than not that the fair value of the Company is greater than its carrying amount. No impairment charges were recorded for 2023, 2022 or 2021. Other intangible assets include customer relationships, non-compete arrangements, trade names, customer backlog, and developed software, which are being amortized over the assets’ estimated useful lives using the straight-line method. Estimated useful lives range from one year to 10 years. Amortization of customer relationships, non-compete arrangements, trade names, customer backlog, and developed software is considered an operating expense and is included in Amortization in the accompanying Consolidated Statements of Operations. The Company periodically reviews the estimated useful lives of its identifiable intangible assets, taking into consideration any events or circumstances that might result in a lack of recoverability or revised useful life. Other intangible assets are evaluated for impairment upon the occurrence of events or changes in circumstances indicating that the carrying amount of an asset may not be recoverable. No impairment of intangible assets was recorded for 2023, 2022 or 2021. Purchase Accounting and Related Fair Value Measurements The Company allocates the purchase price, including contingent consideration, of its acquisitions to the assets and liabilities acquired, including identifiable intangible assets, based on their respective fair values at the date of acquisition. Such fair market value assessments are primarily based on third-party valuations using assumptions developed by management that require significant judgments and estimates that can change materially as additional information becomes available. The purchase price allocated to intangibles is based on unobservable factors, including but not limited to, projected revenues, expenses, customer attrition rates, royalty rates, and weighted average cost of capital, among others. The weighted average cost of capital uses a market participant’s cost of equity and after-tax cost of debt and reflects the risks inherent in the cash flows. The approach to valuing the initial contingent consideration associated with the purchase price also uses similar unobservable factors such as projected revenues and expenses over the term of the contingent earn-out period, discounted for the period over which the initial contingent consideration is measured, and volatility rates. Based upon these assumptions, the contingent consideration is then valued using a Monte Carlo simulation. The Company finalizes the purchase price allocation once certain initial accounting valuation estimates are finalized, and no later than 12 months following the acquisition date. Financial Instruments Cash equivalents, accounts receivable, accounts payable, and other accrued liabilities are stated at amounts which approximate fair value due to the near term maturities of these instruments. The Company’s long-term debt balance related to its 1.250% Convertible Senior Notes Due 2025 (“2025 Notes”) and 0.125% Convertible Senior Notes Due 2026 (“2026 Notes” and collectively with the 2025 Notes, the “Notes”) are carried at their principal amount less unamortized debt issuance costs, and are not carried at fair value at each period end. See Note 12, Long-Term Debt, for information regarding the Company’s convertible debt accounting policies. The Company, when deemed appropriate, uses derivatives as a risk management tool to mitigate the potential impact of foreign currency exchange rate risk. Both the gain or loss on derivatives not designated as hedging instruments and the offsetting loss or gain on the hedged item attributable to the hedged risk are recognized in current earnings. All derivatives are carried at fair value in the consolidated balance sheets. See Note 14, Derivatives , for additional information regarding the Company’s derivative financial instruments. Treasury Stock The Company uses the cost method to account for repurchases of its own stock. Segment and Geographic Information See Note 18, Segment and Geographic Information. Recent Accounting Pronouncements In August 2020, the FASB issued Accounting Standards Update (“ASU”) No. 2020-06, Debt—Debt with Conversion and Other Options (Subtopic 470-20) and Derivatives and Hedging - Contracts in Entity’s Own Equity (Subtopic 815-40) (“ASU 2020-06”), which simplifies the accounting for convertible instruments. The guidance removes certain accounting models that separate the embedded conversion features from the host contract for convertible instruments, requiring bifurcation only if the convertible debt feature qualifies as a derivative or for convertible debt issued at a substantial premium. The ASU removes certain settlement conditions required for equity contracts to qualify for the derivative scope exception, permitting more contracts to qualify for the exception. In addition, the guidance eliminates the treasury stock method to calculate diluted earnings per share for convertible instruments and requires the use of the if-converted method. The ASU is effective for annual reporting periods beginning after December 15, 2021, including interim reporting periods within those annual periods. The ASU allows entities to use a modified or full retrospective transition method. Under the modified approach, entities will apply the guidance to all financial instruments that are outstanding as of the beginning of the year of adoption with the cumulative effect recognized as an adjustment to the opening balance of retained earnings. Under the full retrospective method, entities will apply the guidance to all outstanding financial instruments for each prior reporting period presented. The Company adopted this ASU on January 1, 2022 under the modified retrospective method of transition. Upon adoption, the Company recorded a $2.1 million cumulative-effect adjustment that increased the opening balance of retained earnings on the consolidated balance sheet, largely due to the reduction in non-cash interest expense associated with the historical separation of debt and equity components for the Notes described in Note 12, Long-Term Debt . The Company also recorded an increase to long-term debt, net of $66.2 million, a net change in the deferred tax balance of $16.8 million, and a decrease to additional paid-in capital of $51.5 million due to no longer separating the embedded conversion feature of the Notes. Upon adoption, the Company's interest expense recognized has been reduced as a result of accounting for the convertible debt instrument as a single liability measured at its amortized cost. This adoption did not have a material impact on the consolidated statement of cash flows. Upon adoption, the Company prospectively utilized the if-converted method to calculate the impact of convertible instruments on diluted earnings per share. In October 2021, the FASB issued ASU No. 2021-08, Business Combinations - Accounting for Contract Assets and Contract Liabilities from Contracts with Customers (Subtopic 805) , which requires an acquirer to recognize and measure contract assets and liabilities acquired in a business combination in accordance with ASC Topic 606, Revenue from Contracts with Customers , rather than adjust them to fair value at the acquisition date. The Company adopted this ASU on July 1, 2022 and determined the impact of the new guidance on its financial statements was immaterial. In November 2023, the FASB issued ASU No. 2023-07, Segment Reporting (Topic 280) Improvements To Reportable Segment Disclosures , which requires additional disclosures about a public entity’s reportable segments and addresses requests from investors and other allocators of capital for additional, more detailed information about a reportable segment’s expenses. The Company will adopt this ASU retrospectively for the annual period beginning on January 1, 2024 and for interim periods beginning on January 1, 2025. In December 2023, the FASB issued ASU No. 2023-09, Income Taxes (Topic 740) Improvements To Income Tax Disclosures , which requires additional disclosures of income tax components that affect the rate reconciliation and income taxes paid, broken out by the applicable taxing jurisdictions. The Company expects to adopt this ASU prospectively for the annual period beginning on January 1,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t>
        </is>
      </c>
      <c r="B4" s="4" t="inlineStr">
        <is>
          <t xml:space="preserve">Revenues The Company’s revenues consist of services and software and hardware sales. In accordance with ASC Topic 606, revenues are recognized when control of services or goods are transferred to clients, in an amount that reflects the consideration the Company expects to be entitled to in exchange for those services or goods. Services Revenues Services revenues are primarily comprised of professional services that include developing, implementing, automating and extending business processes, technology infrastructure, and software applications. The Company’s professional services span multiple industries, platforms and solutions; however, the Company has remained relatively diversified and does not believe that it has significant revenue concentration within any single industry, platform or solution. Professional services revenues are recognized over time as services are rendered. Most projects are performed on a time and materials basis, while a portion of revenues is derived from projects performed on a fixed fee or fixed fee percent complete basis. For time and material contracts, revenues are generally recognized and invoiced by multiplying the number of hours expended in the performance of the contract by the hourly rates. For fixed fee contracts, revenues are generally recognized and invoiced by multiplying the fixed rate per time period established in the contract by the number of time periods elapsed. For fixed fee percent complete contracts, revenues are generally recognized using an input method based on the ratio of hours expended to total estimated hours, and the client is invoiced according to the agreed-upon schedule detailing the amount and timing of payments in the contract. Clients are typically billed monthly for services provided during that month but can be billed on a more or less frequent basis as determined by the contract. If the time is worked and approved at the end of a fiscal period and the invoice has not yet been sent to the client, the amount is recorded as revenue once the Company verifies all other revenue recognition criteria have been met, and the amount is classified as a receivable as the right to consideration is unconditional at that point. Amounts invoiced in excess of revenues recognized are contract liabilities, which are classified as deferred revenues in the Consolidated Balance Sheet. The term between invoicing and payment due date is not significant. Contracts for professional services provide for a general right, to the client or the Company, to cancel or terminate the contract within a given period of time (generally 10 to 30 days’ notice is required). The client is responsible for any time and expenses incurred up to the date of cancellation or termination of the contract. Certain contracts may include volume discounts or holdbacks, which are accounted for as variable consideration, but are not typically significant. The Company estimates variable consideration based on historical experience and forecasted sales and includes the variable consideration in the transaction price. Other services revenues are comprised of hosting fees, partner referral fees, maintenance agreements, training and internally developed software-as-a-service (“SaaS”) sales. Revenues from hosting fees, maintenance agreements, training and internally developed SaaS sales are generally recognized over time using a time-based measure of progress as services are rendered. Partner referral fees are recorded at a point in time upon meeting specified requirements to earn the respective fee. On many professional service projects, the Company is also reimbursed for out-of-pocket expenses including travel and other project-related expenses. These reimbursements are included as a component of the transaction price of the respective professional services contract and are invoiced as the expenses are incurred. The Company structures its professional services arrangements to recover the cost of reimbursable expenses without a markup. Software and Hardware Revenues Software and hardware revenues are comprised of third-party software and hardware resales, in which the Company is considered the agent, and sales of internally developed software, in which the Company is considered the principal. Third-party software and hardware revenues are recognized and invoiced when the Company fulfills its obligation to arrange the sale, which occurs when the purchase order with the vendor is executed and the customer has access to the software or the hardware has been shipped to the customer. Internally developed software revenues are recognized and invoiced when control is transferred to the customer, which occurs when the software has been made available to the customer and the license term has commenced. Revenues from third-party software and hardware sales are recorded on a net basis, while revenues from internally developed software sales are recorded on a gross basis. There are no significant cancellation or termination-type provisions for the Company’s software and hardware sales, and the term between invoicing and payment due date is not significant. Revenues are presented net of taxes assessed by governmental authorities. Sales taxes are generally collected and subsequently remitted on all software and hardware sales and certain services transactions as appropriate. Arrangements with Multiple Performance Obligations Arrangements with clients may contain multiple promises such as delivery of software, hardware, professional services or post-contract support services. These promises are accounted for as separate performance obligations if they are distinct. For arrangements with clients that contain multiple performance obligations, the transaction price is allocated to the separate performance obligations based on estimated relative standalone selling price, which is estimated by the expected cost plus a margin approach, taking into consideration market conditions and competitive factors. Because contracts that contain multiple performance obligations are typically short term due to the contract cancellation provisions, the allocation of the transaction price to the separate performance obligations is not considered a significant estimate. Contract Costs In accordance with the terms of the Company’s sales commission plan, commissions are not earned until the related revenue is recognized. Therefore, sales commissions are expensed as they are earned. Certain sales incentives are accrued based on achievement of specified bookings goals. For these incentives, the Company applies the practical expedient that allows the Company to expense the incentives as incurred, since the amortization period would have been one year or less. Deferred Revenue The Company’s deferred revenue balance as of December 31, 2023 and 2022 was $5.5 million and $12.7 million, respectively. Substantially all of the December 31, 2022 deferred revenue balance was recognized in revenue during the year ended December 31, 2023. Transaction Price Allocated to Remaining Performance Obligations Due to the ability of the client or the Company to cancel or terminate the contract within a given period of time (generally 10 to 30 days’ notice is required), the majority of the Company’s contracts have a term of less than one year. The Company does not disclose the value of unsatisfied performance obligations for contracts with an original maturity date of one year or less or time and materials contracts for which the Company has the right to invoice for services performed. Revenue related to unsatisfied performance obligations for remaining contracts as of December 31, 2023 was immaterial. Disaggregation of Revenue The following tables present revenue disaggregated by revenue source and pattern of revenue recognition (in millions): Year Ended December 31, 2023 Over Time Point In Time Total Revenues Time and materials contracts $ 668.7 $ — $ 668.7 Fixed fee percent complete contracts 56.9 — 56.9 Fixed fee contracts 159.8 — 159.8 Reimbursable expenses 11.3 — 11.3 Total professional services fees 896.7 — 896.7 Other services revenue* 5.7 1.8 7.5 Total services 902.4 1.8 904.2 Software and hardware — 2.3 2.3 Total revenues $ 902.4 $ 4.1 $ 906.5 * Other services revenue primarily consists of hosting fees, maintenance, training, internally developed SaaS and partner referral fees. Year Ended December 31, 2022 Over Time Point In Time Total Revenues Time and materials contracts $ 696.0 $ — $ 696.0 Fixed fee percent complete contracts 52.2 — 52.2 Fixed fee contracts 135.0 — 135.0 Reimbursable expenses 9.4 — 9.4 Total professional services fees 892.6 — 892.6 Other services revenue* 7.7 2.1 9.8 Total services 900.3 2.1 902.4 Software and hardware — 2.7 2.7 Total revenues $ 900.3 $ 4.8 $ 905.1 Year Ended December 31, 2021 Over Time Point In Time Total Revenues Time and materials contracts $ 577.7 $ — $ 577.7 Fixed fee percent complete contracts 49.1 — 49.1 Fixed fee contracts 107.7 — 107.7 Reimbursable expenses 10.7 — 10.7 Total professional services fees 745.2 — 745.2 Other services revenue* 11.3 2.2 13.5 Total services 756.5 2.2 758.7 Software and hardware — 2.3 2.3 Total revenues $ 756.5 $ 4.5 $ 761.0 * Other services revenue primarily consists of hosting fees, maintenance, training, internally developed SaaS and partner referral fees. The following table presents revenue disaggregated by geographic area, as determined by the billing address of customers (in millions): Year Ended December 31, 2023 2022 2021 United States $ 873.1 $ 875.3 $ 738.3 Other countries 33.4 29.8 22.7 Total revenues $ 906.5 $ 905.1 $ 76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centration of Credit Risk and Significant Customers</t>
        </is>
      </c>
      <c r="B1" s="2" t="inlineStr">
        <is>
          <t>12 Months Ended</t>
        </is>
      </c>
    </row>
    <row r="2">
      <c r="B2" s="2" t="inlineStr">
        <is>
          <t>Dec. 31, 2023</t>
        </is>
      </c>
    </row>
    <row r="3">
      <c r="A3" s="3" t="inlineStr">
        <is>
          <t>Risks and Uncertainties [Abstract]</t>
        </is>
      </c>
      <c r="B3" s="4" t="inlineStr">
        <is>
          <t xml:space="preserve"> </t>
        </is>
      </c>
    </row>
    <row r="4">
      <c r="A4" s="4" t="inlineStr">
        <is>
          <t>Concentration of Credit Risk and Significant Customers</t>
        </is>
      </c>
      <c r="B4" s="4" t="inlineStr">
        <is>
          <t>Concentration of Credit Risk and Significant Customers Cash and accounts receivable potentially expose the Company to concentrations of credit risk. Cash is placed with highly rated financial institutions. The Company provides credit, in the normal course of business, to its customers. The Company generally does not require collateral or up-front payments. The Company performs periodic credit evaluations of its customers and maintains allowances for potential credit losses. Customers can be denied access to services in the event of non-payment. During 2023, a substantial portion of the services the Company provided were built on Adobe, Microsoft, IBM, Salesforce, Sitecore and Oracle platforms, among others, and a significant number of the Company’s clients are identified through joint selling opportunities conducted with and through sales leads obtained from the relationships with these vendors. Due to the Company’s significant fixed operating expenses, the loss of sales to any significant customer could negatively impact net income and cash flow from operations. However, the Company has remained relatively diversified, with its largest customer only representing approximately 7% of total revenues for the year ended December 31, 2023, 5% of total revenues for the year ended December 31, 2022, and 4% of total revenues for the year ended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Stock-based compensation is accounted for in accordance with ASC Topic 718, Compensation – Stock Compensation . Under this guidance, the Company recognizes share-based compensation ratably using the straight-line attribution method over the requisite service period, which is generally three The Company’s Third Amended and Restated Perficient, Inc. 2012 Long Term Incentive Plan (as amended, the “Incentive Plan”) allows for the granting of various types of stock awards to eligible individuals. The Compensation Committee of the Board of Directors administers the Incentive Plan and determines the terms of all stock awards made under the Incentive Plan. The Company may issue stock awards of up to 8.5 million shares of Common Stock pursuant to the Incentive Plan. As of December 31, 2023, there were 2.0 million shares of Common Stock available for issuance under the Incentive Plan. The Company recognized $28.3 million, $24.6 million and $23.1 million of share-based compensation expense during 2023, 2022 and 2021, respectively, which included $4.6 million, $4.4 million and $4.0 million of expense for retirement savings plan contributions, respectively. The associated current and future income tax benefit recognized during 2023, 2022 and 2021 was $7.8 million, $6.4 million and $3.8 million, respectively. Restricted Stock Awards (“RSAs”) Restricted stock activity for the year ended December 31, 2023 was as follows (in thousands, except fair value information): RSAs (Shares) Weighted-Average Restricted stock awards outstanding at December 31, 2022 616 $ 72.02 Awards granted (1) 449 $ 64.74 Awards vested (2) (307) $ 64.29 Awards forfeited (44) $ 71.43 Restricted stock awards outstanding at December 31, 2023 714 $ 70.80 (1) The weighted average grant date fair value of shares granted during 2022 and 2021 was $75.76 and $76.48, respectively. (2) The total fair value of restricted shares vested during the years ended December 31, 2023, 2022 and 2021 was $19.7 million, $32.0 million and $44.1 million, respectively. As of December 31, 2023, there was $36.7 million of total unrecognized compensation cost related to non-vested restricted stock awards. This cost is expected to be recognized over a weighted-average period of two years. Restricted stock awards generally vest over a three Performance Stock Awards (“PSAs”) The Company also grants PSAs under the Incentive Plan with terms determined at the discretion of the compensation committee of the Company’s Board of Directors. The actual number of PSAs that will be eligible to vest is based on the achievement of a relative total shareholder return (“TSR”) target as compared to the TSR realized by each of the companies comprising the Nasdaq Composite Index over a three-year period. The PSAs vest at the end of the TSR measurement period, and up to 100% of the target number of shares subject to each PSA are eligible to be earned. During the twelve months ended December 31, 2023, the Company awarded 10,842 PSAs with a fair market value of $80.90 per share. PSA related stock-based compensation cost recognized for the twelve months ended December 31, 2023 was $0.1 million. The Company estimated the grant date fair value of the PSAs using a Monte Carlo simulation model that included the following assumptions: Year Ended December 31, 2023 Valuation assumptions: Expected dividend yield — Expected volatility 52.37 % Expected term (years) 3.44 Risk-free interest rate 4.45 % As of December 31, 2023, there was $0.7 million of total unrecognized compensation cost related to unvested PSAs, expected to be recognized over a period of three years. Employee Stock Purchase Plan The Employee Stock Purchase Plan (the “ESPP”) is a broadly-based stock purchase plan in which any eligible employee may elect to participate by authorizing the Company to make payroll deductions in a specific amount or designated percentage to pay the exercise price of an option. In no event will the ESPP permit an employee to purchase common stock with a fair market value in excess of $25,000 in any calendar year. During the year ended December 31, 2023, 14,612 shares were purchased under the ESPP. There are four three-month offering periods in each calendar year beginning on January 1, April 1, July 1, and October 1, respectively. The purchase price of shares offered under the ESPP is an amount equal to 95% of the fair market value of the common stock on the date of purchase (occurring on, respectively, March 31, June 30, September 30, and December 31). The ESPP is designed to comply with Section 423 of the Internal Revenue Code of 1986, as amended (the “Code”), and thus is eligible for the favorable tax treatment afforded by Section 4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3</t>
        </is>
      </c>
    </row>
    <row r="3">
      <c r="A3" s="3" t="inlineStr">
        <is>
          <t>Earnings Per Share [Abstract]</t>
        </is>
      </c>
      <c r="B3" s="4" t="inlineStr">
        <is>
          <t xml:space="preserve"> </t>
        </is>
      </c>
    </row>
    <row r="4">
      <c r="A4" s="4" t="inlineStr">
        <is>
          <t>Net Income per Share</t>
        </is>
      </c>
      <c r="B4" s="4" t="inlineStr">
        <is>
          <t>Net Income Per Share Basic earnings per share is computed by dividing net income available to common stockholders by the weighted-average number of common shares outstanding during the period. Diluted earnings per share includes the weighted average number of common shares outstanding and the number of equivalent shares which would be issued related to unvested restricted stock, warrants, and acquisition consideration using the treasury method, unless such additional equivalent shares are anti-dilutive. Upon adoption of ASU 2020-06 on January 1, 2022, the Company prospectively utilized the if-converted method to calculate the impact of convertible instruments on diluted earnings per share. The following table presents the calculation of basic and diluted net income per share (in thousands, except per share information): Year Ended December 31, 2023 2022 2021 Net income $ 98,933 $ 104,392 $ 52,091 Add back interest expense on convertible notes, net of tax (1) 2,213 2,261 — Net income, diluted $ 101,146 $ 106,653 $ 52,091 Basic: Weighted-average shares of common stock outstanding 33,992 33,869 32,202 Shares used in computing basic net income per share 33,992 33,869 32,202 Effect of dilutive securities: Restricted stock subject to vesting 139 270 559 Shares issuable for conversion of convertible senior notes (1) 2,430 2,422 1,564 Shares issuable for acquisition consideration (2) 150 50 198 Shares issuable for exercise of warrants — 120 147 Shares used in computing diluted net income per share 36,711 36,731 34,670 Basic net income per share $ 2.91 $ 3.08 $ 1.62 Diluted net income per share $ 2.76 $ 2.90 $ 1.50 (1) Upon adoption of ASU 2020-06 on January 1, 2022, the Company prospectively utilized the if-converted method to calculate the impact of convertible instruments on diluted earnings per share. Prior period amounts have not been adjusted due to the adoption of ASU 2020-06 under the modified retrospective method. (2) For the year ended December 31, 2023, this represents the shares held in escrow pursuant to: (i) the Asset Purchase Agreement with Zeon Solutions Incorporated and certain related entities (collectively, “Zeon”); (ii) the Asset Purchase Agreement with Catalyst Networks, Inc. (“Brainjocks”); (iii) the Stock Purchase Agreement with the shareholders of Productora de Software S.A.S. (“PSL”); (iv) the Purchase Agreement with Talos LLC, Talos Digital LLC, Talos Digital SAS and TCOMM SAS (“Talos”); (v) the Stock Purchase Agreement with the shareholders of Izmul S.A. (“Overactive”); (vi) the Stock Purchase Agreement with the shareholders of Inflection Point Systems, Inc. (“Inflection Point”); and (vii) the Purchase Agreement with Ameex Technologies Corporation (“Ameex”), as part of the consideration. Fo r the year ended December 31, 2022, this represents the shares held in escrow pursuant to: (i) the Asset Purchase Agreement with Zeon; (ii) the Asset Purchase Agreement with Brainjocks; (iii) the Stock Purchase Agreement with the shareholders of PSL; (iv) the Purchase Agreement with Talos; (v) the Stock Purchase Agreement with the shareholders of Overactive; (vi) the Purchase Agreement with Inflection Point; and (vii) the Purchase Agreement with Ameex, as part of the consideration. For the year ended December 31, 2021, this represents the shares held in escrow pursuant to: (i) the Asset Purchase Agreement with Zeon; (ii) the Asset Purchase Agreement with MedTouch LLC; (iii) the Asset Purchase Agreement with Brainjocks; (iv) the Stock Purchase Agreement with the shareholders of PSL; (v) the Purchase Agreement with Talos; and (vi) the Stock Purchase Agreement with the shareholders of Overactive, as part of the consideration. The number of anti-dilutive securities not included in the calculation of diluted net income per share were as follows (in thousands): Year Ended December 31, 2023 2022 2021 Restricted stock subject to vesting 177 110 — Convertible senior notes — — 1,980 Warrants related to the issuance of convertible senior notes 2,431 2,084 1,980 Total anti-dilutive securities 2,608 2,194 3,960 See Note 12, Long-term Debt, for further information on the convertible senior notes and warrants related to the issuance of convertible notes. The Company’s Board of Directors authorized the repurchase of up to $375.0 million of Company common stock through a stock repurchase program expiring December 31, 2024. The program could be suspended or discontinued at any time, based on market, economic, or business conditions. The timing and amount of repurchase transactions will be determined by management based on its evaluation of market conditions, share price, and other factors. Since the program’s inception on August 11, 2008, the Company has repurchased approximately $291.1 million (16.5 million shares) of outstanding common stock through December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3</t>
        </is>
      </c>
    </row>
    <row r="3">
      <c r="A3" s="3" t="inlineStr">
        <is>
          <t>Balance Sheet Related Disclosures [Abstract]</t>
        </is>
      </c>
      <c r="B3" s="4" t="inlineStr">
        <is>
          <t xml:space="preserve"> </t>
        </is>
      </c>
    </row>
    <row r="4">
      <c r="A4" s="4" t="inlineStr">
        <is>
          <t>Balance Sheet Components</t>
        </is>
      </c>
      <c r="B4" s="4" t="inlineStr">
        <is>
          <t xml:space="preserve">Balance Sheet Components December 31, 2023 2022 (In millions) Accounts receivable: Billed accounts receivable, net $ 119.9 $ 134.5 Unbilled revenues, net 59.1 67.8 Total $ 179.0 $ 202.3 Other current assets: Miscellaneous receivables $ 3.1 $ 2.9 Contractual commitment asset 3.0 0.9 Income tax receivable 2.7 9.2 Other current assets 3.6 3.8 Total $ 12.4 $ 16.8 Property and equipment: Computer hardware (useful life of 3 years) $ 26.7 $ 26.3 Furniture and fixtures (useful life of 5 years) 4.5 4.7 Leasehold improvements (useful life of 5 years) 7.8 7.7 Software (useful life of 1 to 7 years) 9.2 11.9 Less: Accumulated depreciation (36.2) (32.6) Total $ 12.0 $ 18.0 Other non-current assets: Non-current unbilled revenue $ 2.2 $ 1.6 Company owned life insurance (“COLI”) asset 12.6 10.5 Long term deposits 1.8 1.9 Credit facility deferred finance fees, net 1.0 0.5 Other non-current assets 13.2 8.5 Deferred income taxes 21.6 18.1 Total $ 52.4 $ 41.1 Other current liabilities: Accrued variable compensation $ 15.9 $ 21.1 Deferred revenues 5.5 12.7 Estimated fair value of contingent consideration liability (Note 9) 4.5 32.7 Current operating lease liabilities 7.0 10.3 Payroll related costs 11.1 8.9 Professional fees 1.3 2.2 Accrued medical claims expense 3.2 2.9 Accrued IT expenses 5.0 4.3 Other current liabilities 6.3 9.7 Total $ 59.8 $ 104.8 December 31, 2023 2022 (In millions) Other non-current liabilities: Deferred income taxes $ 5.9 $ 8.7 Other non-current liabilities 5.0 5.9 Reserve for uncertain tax positions 17.7 17.5 Non-current software accrual 2.6 2.1 Deferred compensation liability 11.0 9.3 Total $ 42.2 $ 4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llowance for Doubtful Accounts</t>
        </is>
      </c>
      <c r="B1" s="2" t="inlineStr">
        <is>
          <t>12 Months Ended</t>
        </is>
      </c>
    </row>
    <row r="2">
      <c r="B2" s="2" t="inlineStr">
        <is>
          <t>Dec. 31, 2023</t>
        </is>
      </c>
    </row>
    <row r="3">
      <c r="A3" s="3" t="inlineStr">
        <is>
          <t>Valuation Allowance [Abstract]</t>
        </is>
      </c>
      <c r="B3" s="4" t="inlineStr">
        <is>
          <t xml:space="preserve"> </t>
        </is>
      </c>
    </row>
    <row r="4">
      <c r="A4" s="4" t="inlineStr">
        <is>
          <t>Allowance for Doubtful Accounts</t>
        </is>
      </c>
      <c r="B4" s="4" t="inlineStr">
        <is>
          <t>Allowance for Credit Losses In accordance with ASC Topic 326, Financial Instruments - Credit Losses , the Company evaluates its allowance based on expected losses rather than incurred losses, which is known as the current expected credit loss model. The allowance is determined using the loss rate approach and is measured on a collective (pool) basis when similar risk characteristics exist. Where financial instruments do not share risk characteristics, they are evaluated on an individual basis. The allowance is based on relevant available information, from internal and external sources, relating to past events, current conditions, and reasonable and supportable forecasts. Activity in the allowance for credit losses is summarized as follows for the years presented (in millions): Year Ended December 31, 2023 2022 2021 Balance at January 1 $ 5.8 $ 2.9 $ 1.1 Charges to expense, net of recoveries (1.5) 3.6 1.8 Other (1) (1.8) (0.7) — Balance at December 31 $ 2.5 $ 5.8 $ 2.9 (1) Other is primarily related to uncollected balances written off, business acquisitions and currency translation adjust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s [Abstract]</t>
        </is>
      </c>
      <c r="B3" s="4" t="inlineStr">
        <is>
          <t xml:space="preserve"> </t>
        </is>
      </c>
    </row>
    <row r="4">
      <c r="A4" s="4" t="inlineStr">
        <is>
          <t>Business Combinations</t>
        </is>
      </c>
      <c r="B4" s="4" t="inlineStr">
        <is>
          <t xml:space="preserve">Business Combinations 2022 Acquisitions On October 11, 2022, the Company acquired all of the outstanding capital stock of Ameex. Ameex is a digital experience consultancy headquartered in Schaumburg, Illinois, with offshore operations located in Chennai, India. The acquisition of Ameex strengthened the Company’s global delivery capabilities, enhanced agile software design, and further expanded our operations in India. Ameex added more than 400 professionals and strategic client relationships across several industries. The Company’s total allocable purchase price consideration was $35.5 million, net of cash acquired. The Company incurred approximately $1.7 million in transaction costs, which were expensed when incurred. The goodwill is non-deductible for tax purposes. On September 7, 2022, the Company acquired all of the outstanding capital stock of Inflection Point. Inflection Point is a software consulting and product development firm with nearshore operations based in Monterrey, Mexico, and headquarters in Columbia, Maryland. The acquisition of Inflection Point strengthened the Company’s nearshore delivery capacity, enhanced our digital capabilities, and further expanded our operations across Latin America. Inflection Point added more than 200 professionals and strategic client relationships with customers across several industries. The Company’s total allocable purchase price consideration was $54.0 million, net of cash acquired. The Company incurred approximately $1.6 million in transaction costs, which were expensed when incurred. The goodwill is non-deductible for tax purposes. The acquisition date fair value of the consideration for the 2022 acquisitions consisted of the following (in millions): Ameex Inflection Point Cash, net of cash acquired $ 26.1 $ 44.6 Company common stock issued at closing 4.2 3.0 Contingent consideration (1) 4.3 (2) 6.6 (3) Net working capital adjustment due to the seller(s) 0.9 (0.2) Total allocable purchase price consideration $ 35.5 $ 54.0 (1) Represents the initial fair value estimate of additional revenue and earnings-based contingent consideration, which may be realized by the sellers 12 months after the applicable closing date of the acquisition. (2) The maximum cash payout that may be realized by the sellers in the Ameex acquisition is $5.7 million. As of December 31, 2023, the fair value of the contingent consideration was $4.0 million. The Company recorded a pre-tax adjustment to reduce the liability in “Adjustment to fair value of contingent consideration” on the Consolidated Statements of Operations of $0.4 million during the year ended December 31, 2023. (3) The maximum cash payout that may be realized by the sellers in the Inflection Point acquisition is $13.0 million. As of December 31, 2023, the fair value of the contingent consideration was $0.5 million. The Company recorded a pre-tax adjustment to reduce the liability in “Adjustment to fair value of contingent consideration” on the Consolidated Statements of Operations of $6.2 million during the year ended December 31, 2023. The Company has allocated of the total purchase price consideration between tangible assets, identified intangible assets, liabilities, and goodwill as follows (in millions): Ameex Inflection Point Acquired tangible assets $ 6.5 $ 3.3 Identified intangible assets 13.2 20.1 Liabilities assumed (6.0) (10.5) Goodwill 21.8 41.1 Total allocable purchase price $ 35.5 $ 54.0 The following table presents details of the intangible assets acquired during the year ended December 31, 2023 (dollars in millions). Weighted Average Useful Life Estimated Useful Life Aggregate acquisitions Customer relationships 10 years 10 years $ 29.9 Customer backlog 1 year 1 year 2.8 Non-compete agreements 5 years 5 years 0.3 Trade name 1 year 1 year 0.3 Total acquired intangible assets $ 33.3 As the Company completed its evaluation of the acquired assets and assumed liabilities of Ameex and Inflection Point, the Company recorded certain adjustments during the measurement period based on facts and circumstances that existed as of acquisition date. The measurement period adjustments for Ameex and Inflection Point were not material. 2021 Acquisitions On September 8, 2021, the Company acquired substantially all of the assets of Talos LLC and Talos Digital LLC, each a Delaware limited liability company, and a wholly-owned subsidiary of the Company acquired all of the outstanding capital stock of Talos Digital SAS and TCOMM SAS, each a simplified stock company organized under the laws of the Republic of Colombia (collectively, “Talos”). Talos is a digital transformation consultancy based in Miami, Florida with nearshore delivery centers in Medellin, Colombia. The acquisition of Talos strengthened the Company’s global delivery capabilities, and enhanced its nearshore systems and commerce and custom developed solutions customers. Talos added more than 180 professionals and strategic client relationships with customers across several industries. The Company's total allocable purchase price consideration was $27.8 million, net of cash acquired. The Company incurred approximately $1.1 million in transaction costs, which were expensed when incurred. The amount of goodwill deductible for tax purposes is $15.7 million. On October 15, 2021, a wholly-owned subsidiary of the Company acquired Overactive pursuant to the terms of a Stock Purchase Agreement. Overactive is based in Montevideo, Uruguay with nearshore delivery centers in Colombia, Argentina, Uruguay, Chile and Puerto Rico. The acquisition of Overactive expanded the Company’s digital modernization solution services. Overactive added nearly 700 professionals and strategic client relationships with customers across several industries and expanded the Company’s operations in Latin America. The Company’s total allocable purchase price consideration was $110.3 million, net of cash acquired. The Company incurred approximately $2.5 million in transaction costs, which were expensed when incurred. The goodwill is non-deductible for tax purposes. The results of the 2021 and 2022 acquisitions’ operations have been included in the Company’s consolidated financial statements since the respective acquisition dates. Pro-forma Results of Operations The following presents the unaudited pro-forma combined results of operations of the Company with Overactive for the year ended December 31, 2021 after giving effect to certain pro-forma adjustments and assuming Overactive was acquired as of the beginning of 2020. These unaudited pro-forma results include adjustments for Overactive from January 1, 2020 through December 31, 2021. Pro-forma results of operations have not been presented for Talos, Inflection Point, or Ameex because the effect of these acquisitions on the Company's consolidated financial statements were not material individually or in the aggregate. These unaudited pro-forma results are presented in compliance with the adoption of ASU 2010-29, Business Combinations (Topic 805): Disclosure of Supplementary Pro Forma Information for Business Combinations , and are not necessarily indicative of the actual consolidated results of operations had the acquisition of Overactive actually occurred on January 1, 2020 or of future results of operations of the consolidated entities (in millions except per share data): Year Ended December 31, 2021 Revenues $ 794.2 Net income $ 52.6 Basic net income per share $ 1.63 Diluted net income per share $ 1.52 Shares used in computing basic net income per share 32.2 Shares used in computing diluted net income per share 3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represents the excess purchase price over the fair value of net assets acquired, or net liabilities assumed, in a business combination. In accordance with ASC Topic 350, Intangibles – Goodwill and Other , the Company performs an annual impairment review in the fourth quarter and more frequently if events or changes in circumstances indicate that goodwill might be impaired. There was no indication that goodwill became impaired for the year ended December 31, 2023. Other intangible assets include customer relationships, non-compete arrangements, trade names, customer backlog, and developed software, which are being amortized over the assets’ estimated useful lives using the straight-line method. Estimated useful lives range from less than one year to ten years. Amortization of customer relationships, non-compete arrangements, trade names, customer backlog, and developed software is considered an operating expense and is included in Amortization in the accompanying Consolidated Statements of Operations. The Company periodically reviews the estimated useful lives of its identifiable intangible assets, taking into consideration any events or circumstances that might result in a lack of recoverability or revised useful life. There was no indication that other intangible assets became impaired for the year ended December 31, 2023. Goodwill Activity related to goodwill consisted of the following (in millions): Year Ended December 31, 2023 2022 Balance, beginning of year $ 565.2 $ 515.2 Purchase price allocations and measurement period adjustments for acquisitions 3.1 60.8 Effect of foreign currency translation adjustments 13.1 (10.8) Balance, end of year $ 581.4 $ 565.2 Intangible Assets with Definite Lives Following is a summary of the Company’s intangible assets that are subject to amortization (in millions): Year Ended December 31, 2023 2022 Gross Carrying Accumulated Net Gross Carrying Accumulated Net Customer relationships $ 116.1 $ (47.3) $ 68.8 $ 151.9 $ (68.4) $ 83.5 Non-compete agreements 1.1 (0.6) 0.5 1.7 (1.0) 0.7 Customer backlog — — — 2.7 (0.7) 2.0 Trade name 0.8 (0.8) — 0.9 (0.7) 0.2 Developed software 8.5 (6.7) 1.8 7.8 (5.3) 2.5 Total $ 126.5 $ (55.4) $ 71.1 $ 165.0 $ (76.1) $ 88.9 The estimated useful lives of identifiable intangible assets are as follows: Customer relationships 5 - 10 years Non-compete agreements 4 - 5 years Customer backlog 1 year Trade name 1 year Developed software 1 - 7 years Total amortization expense for the years ended December 31, 2023, 2022 and 2021 was $20.6 million, $24.5 million and $23.5 million, respectively. Estimated annual amortization expense for the next five years ended December 31 and thereafter is as follows (in millions): 2024 $ 15.7 2025 $ 12.2 2026 $ 9.6 2027 $ 7.3 2028 $ 6.2 Thereafter $ 20.1 On January 16, 2024, the Company completed the acquisition of all of the outstanding capital stock of SMEDIX, Inc., a California corporation (“SMEDIX”). Estimated annual amortization expense in the table above excludes any amortization expense related to SMEDIX.</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The Company has a qualified 401(k) profit sharing plan available to full-time employees who meet the plan’s eligibility requirements. This defined contribution plan permits employees to make contributions up to maximum limits allowed by the Code. The Company, at its discretion, matches a portion of the employee’s contribution under a predetermined formula based on the level of contribution and years of service. For 2023, the Company made matching contributions of 50% (25% in cash and 25% in Company stock) of the first 6% of eligible compensation deferred by the participant. The Company recognized $10.5 million, $10.2 million and $8.7 million of expense for the matching cash and Company stock contribution in 2023, 2022 and 2021, respectively. All matching contributions vest over a three-year period of service. The Company has a nonqualified deferred compensation plan for certain U.S. personnel. The plan is designed to allow eligible participants to accumulate additional income through elective deferrals of compensation which will be paid in the future. As of December 31, 2023 and 2022, the deferred compensation liability balance was $11.4 million and $9.4 million, respectively. The Company funds the deferred compensation plan through COLI policies. As of December 31, 2023 and 2022, the COLI asset balance was $12.6 million and $10.5 million, respectively. In accordance with Indian law, the Company provides certain defined benefit plans covering substantially all of its Indian employees. The gratuity plan provides a lump-sum payment to vested employees upon retirement or termination of employment in an amount based on each employee’s salary and duration of employment with the Company. The leave encashment plan requires the Company to pay employees leaving the Company a specific formula taking into account earned leaves up to a certain maximum and the employee’s most recent salary. The annual projected cost of these defined benefit plans is actuarially determined. As of December 31, 2023 and 2022, the defined benefit plan liability, which is unfunded, was im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KPMG, LLP</t>
        </is>
      </c>
    </row>
    <row r="5">
      <c r="A5" s="4" t="inlineStr">
        <is>
          <t>Auditor Location</t>
        </is>
      </c>
      <c r="B5" s="4" t="inlineStr">
        <is>
          <t>St. Louis, MO</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Long-term Debt Revolving Credit Facility On March 29, 2023, the Company amended and restated its existing credit agreement by entering into a Second Amended and Restated Credit Agreement (the “2023 Credit Agreement”) with Wells Fargo Bank, National Association, as administrative agent and the other lenders parties thereto. The 2023 Credit Agreement provides for revolving credit borrowings up to a maximum principal amount of $300.0 million, subject to a commitment increase of $75.0 million. All outstanding amounts owed under the 2023 Credit Agreement become due and payable no later than the final maturity date of March 29, 2028. As of December 31, 2023, there was no outstanding balance under the 2023 Credit Agreement. The Company incurred $0.8 million of additional deferred finance fees during the year ended December 31, 2023. The 2023 Credit Agreement also allows for the issuance of letters of credit in the aggregate amount of up to $10.0 million at any one time; outstanding letters of credit reduce the credit available for revolving credit borrowings. As of December 31, 2023, there were no outstanding letters of credit. Substantially all of the Company’s assets are pledged to secure the credit facility. Borrowings under the 2023 Credit Agreement bear interest at the Company’s option of the prime rate (8.50% on December 31, 2023) plus a margin ranging from 0.00% to 1.00% or one month Secured Overnight Financing Rate (“SOFR”) (5.40% on December 31, 2023) plus a margin ranging from 1.00% to 2.00%. The Company incurs an annual commitment fee of 0.15% to 0.20% on the unused portion of the line of credit. The additional margin amount and annual commitment fee are dependent on the level of outstanding borrowings. As of December 31, 2023, the Company had $300.0 million of unused borrowing capacity. The Company is required to comply with various financial covenants under the 2023 Credit Agreement. At December 31, 2023, the Company was in compliance with all covenants under the 2023 Credit Agreement. Convertible Senior Notes due 2026 On November 9, 2021, the Company issued $380.0 million aggregate principal amount of 2026 Notes in a private placement to qualified institutional buyers pursuant to an exemption from registration provided by Section 4(a)(2) and Rule 144A under the Securities Act of 1933, as amended (the “Securities Act”). The 2026 Notes bear interest at a rate of 0.125% per year. Interest is payable in cash on May 15 and November 15 of each year, with the first payment made on May 15, 2022 . The 2026 Notes mature on November 15, 2026 unless earlier converted, redeemed or repurchased in accordance with their terms prior to such date. The initial conversion rate is 5.2100 shares of the Company’s common stock per $1,000 principal amount of 2026 Notes, which is equivalent to an initial conversion price of approximately $191.94 per share of common stock. After consideration of the 2026 Notes Hedges and 2026 Notes Warrants (as defined and described below), the conversion rate is effectively hedged to a price of $295.29 per shar e of common stock. The conversion rate, and thus the conversion price, may be adjusted under certain circumstances as described in the indenture governing the 2026 Notes (the “2026 Indenture”). The Company may settle conversions by paying or delivering, as applicable, cash, shares of its common stock or a combination of cash and shares of its common stock, at the Company’s election, based on the applicable conversion rate(s). If a “make-whole fundamental change” (as defined in the 2026 Indenture) occurs, then the Company will in certain circumstances increase the conversion rate for a specified period of time. The Company’s intent is to settle the principal amount of the 2026 Notes in cash upon conversion. Convertible Senior Notes due 2025 On August 14, 2020, the Company issued $230.0 million aggregate principal amount of 2025 Notes in a private placement to qualified institutional purchasers pursuant to an exemption from registration provided by Section 4(a)(2) and Rule 144A under the Securities Act. The 2025 Notes bear interest at a rate of 1.250% per year. Interest is payable in cash on February 1 and August 1 of each year. The 2025 Notes mature on August 1, 2025 unless earlier converted, redeemed or repurchased in accordance with their terms prior to such date. The initial conversion rate is 19.3538 shares of the Company’s common stock per $1,000 principal amount of 2025 Notes, which is equivalent to an initial conversion price of approximately $51.67 per share of common stock. After consideration of the 2025 Notes Hedges and 2025 Notes Warrants (as defined and described below), the conversion rate is effectively hedged to a price of $81.05 per share of common stock. The conversion rate, and thus the conversion price, may be adjusted under certain circumstances as described in the indenture governing the 2025 Notes (the “2025 Indenture”). The Company may settle conversions by paying or delivering, as applicable, cash, shares of its common stock or a combination of cash and shares of its common stock, at the Company’s election, based on the applicable conversion rate(s). If a “make-whole fundamental change” (as defined in the 2025 Indenture) occurs, then the Company will in certain circumstances increase the conversion rate for a specified period of time. The Company’s intent is to settle the principal amount of the 2025 Notes in cash upon conversion. Other Terms of the Notes The 2025 Notes and 2026 Notes may be converted at the holder’s option prior to the close of business on the business day immediately preceding August 1, 2025 for the 2025 Notes and November 15, 2026 for the 2026 Notes, but only under the following circumstances: • during any calendar quarter commencing after the calendar quarter ending on September 30, 2020 for the 2025 Notes and December 31, 2021 for the 2026 Notes, if the last reported sale price per share of the Company’s common stock exceeds 130% of the applicable conversion price for each of at least 20 trading days during the 30 consecutive trading days ending on, and including, the last trading day of the immediately preceding calendar quarter; • during the five consecutive business days immediately after any 10 consecutive trading day period (such 10 consecutive trading day period, the “measurement period”) in which the trading price per $1,000 principal amount of notes for each trading day of the measurement period was less than 98% of the product of the last reported sale price per share of the Company’s common stock on such trading day and the applicable conversion rate on such trading day; • upon the occurrence of certain corporate events or distributions on the Company’s common stock described in the 2025 Indenture and 2026 Indenture; and • at any time from, and including, February 3, 2025 for 2025 Notes and May 15, 2026 for 2026 Notes, until the close of business on the second scheduled trading day immediately before the maturity date for the 2025 Notes and 2026 Notes. The Company may not redeem the 2025 Notes and 2026 Notes at its option before maturity. If a “fundamental change” (as defined in the 2025 Indenture and 2026 Indenture) occurs, then, except as described in the 2025 Indenture and 2026 Indenture, noteholders may require the Company to repurchase their 2025 Notes and 2026 Notes at a cash repurchase price equal to the principal amount of the 2025 Notes and 2026 Notes to be repurchased, plus accrued and unpaid interest, if any. During the three months ended December 31, 2023, none of the conditions permitting holders to convert their 2025 Notes and 2026 Notes had been satisfied and no shares of the Company’s common stock had been issued in connection with any conversions of the 2025 Notes and 2026 Notes during the year ended December 31, 2023. Based on the closing price of the Company's common stock of $65.82 per share on December 29, 2023, the conversion value of the 2026 Notes was less than the principal amount of the 2026 Notes outstanding on a per note basis, and the conversion value of the 2025 Notes was greater than the principal amount of the 2025 Notes outstanding on a per note basis. The 2026 Notes and 2025 Notes consisted of the following (in millions): December 31, 2023 Long term debt: 2026 Notes 2025 Notes Principal $ 380.0 $ 23.3 Less: Unamortized debt issuance costs (6.1) (0.3) Net carrying amount $ 373.9 $ 23.0 December 31, 2022 Long term debt: 2026 Notes 2025 Notes Principal $ 380.0 $ 23.3 Less: Unamortized debt issuance costs (8.3) (0.4) Net carrying amount $ 371.7 $ 22.9 Interest expense for the years ended December 31, 2023, 2022 and 2021 related to the 2026 Notes and 2025 Notes consisted of the following (in millions): 2026 Notes Year Ended December 31, 2023 2022 2021 Coupon interest $ 0.5 $ 0.5 $ 0.1 Amortization of debt discount (1) — — 1.7 Amortization of debt issuance costs 2.1 2.1 0.3 Total interest expense recognized $ 2.6 $ 2.6 $ 2.1 2025 Notes Year Ended December 31, 2023 2022 2021 Coupon interest $ 0.3 $ 0.3 $ 2.5 Amortization of debt discount (1) — — 7.8 Amortization of debt issuance costs 0.1 0.1 1.0 Total interest expense recognized $ 0.4 $ 0.4 $ 11.3 (1) Prior period amounts have not been adjusted due to the adoption of ASU 2020-06 under the modified retrospective method. Convertible Notes Hedges In connection with the issuance of the 2026 Notes and 2025 Notes, the Company entered into privately negotiated convertible note hedge transactions (the “2026 Notes Hedges” and the “2025 Notes Hedges”), and together, the “Notes Hedg es”) with certain of the initial purchasers or their respective affiliates and/or other financial institutions (the “Option Counterparties”). As of December 31, 2023, the 2026 Notes Hedges provide the Company with the option to acquire, on a net settlement basis, approximately 2.0 million shares of common stock at a strike price of $191.94, which is equal to the number of shares of common stock that notionally underlie the 2026 Notes and correspond to the conversion price of the 2026 Notes. As of December 31, 2023, the 2025 Notes Hedges provided the Company with the option to acquire, on a net settlement basis, approximately 0.5 million shares of common stock at a strike price of $51.67, which is equal to the number of shares of common stock that notionally underlie the 2025 Notes and correspond to the conversion price of the 2025 Notes. If the Company elects cash settlement and exercises the Notes Hedges, the aggregate amount of cash received from the Option Counterparties will cover the aggregate amount of cash that the Company would be required to pay to the holders of the Notes, less the principal amount thereof. The Notes Hedges do not meet the criteria for separate accounting as a derivative as they are indexed to the Company’s stock and are accounted for as freestanding financial instruments. Convertible Notes Warrants In connection with the issuance of the 2026 Notes and 2025 Notes, the Company also sold net-share-settled warrants (the “2026 N otes Warrants”, and the “2025 Notes Warrants,” respectively, and together, the “Notes Warrants”) in privately negotiated transactions with the Option Counterparties. The strike price of the 2026 Notes Warrants and 2025 Notes Warrants was approximately $295.29 and $81.05 per share, respectively, and is subject to certain adjustments under the terms of their respective Notes Warrants. As a result of the 2026 Notes Warrants and 2025 Notes Warrants and related transactions, the Company is required to recognize incremental dilution of earnings per share to the extent the average share price for any fiscal quarter is over $295.29 for the 2026 Notes Warrants and $81.05 for the 2025 Notes Warrants. The 2026 Notes Warrants and the 2025 Notes Warrants expire over a period of 80 trading days commencing on February 15, 2027 and over a period of 100 trading days commencing on November 1, 2025, respectively, and may be settled in net shares of common stock or net cash at the Company’s election. As of December 31, 2023, 2.0 million warrant shares and 0.5 million warrant shares were outstanding for the 2026 Notes Warrants and 2025 Notes Warrants,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Significant components of the provision for income taxes are as follows (in millions): Year Ended December 31, 2023 2022 2021 Current: Federal $ 33.7 $ 28.2 $ 16.0 State 8.5 8.8 2.8 Foreign 6.3 7.5 4.3 Total current 48.5 44.5 23.1 Deferred: Federal (6.8) (4.6) (8.3) State (0.9) (1.5) (2.4) Foreign (3.3) (1.8) (2.0) Total deferred (11.0) (7.9) (12.7) Total provision for income taxes $ 37.5 $ 36.6 $ 10.4 The components of pretax income for the years ended December 31, 2023, 2022 and 2021 are as follows (in millions): Year Ended December 31, 2023 2022 2021 Domestic $ 120.2 $ 122.5 $ 56.3 Foreign 16.3 18.5 6.2 Total $ 136.5 $ 141.0 $ 62.5 Deferred income taxes reflect the net tax effects of temporary differences between the carrying amount of assets and liabilities for financial reporting purposes and the amounts used for income tax purposes. Significant components of the Company’s deferred taxes as of December 31, 2023 and 2022 are as follows (in millions): December 31, 2023 2022 Deferred tax assets: Accrued liabilities $ 15.1 $ 14.2 Operating lease liabilities 5.8 7.5 Allowance for doubtful accounts 0.6 1.5 Foreign exchange adjustment 0.2 4.8 Net operating losses 0.1 — Deferred compensation liability 3.5 3.2 Capitalized research expenditures 36.1 25.2 Total deferred tax assets 61.4 56.4 Deferred tax liabilities: Prepaid expenses 1.3 1.3 Operating lease right-of-use assets 5.4 7.0 Goodwill and intangible assets 37.2 36.0 Fixed assets 1.8 2.7 Total deferred tax liabilities 45.7 47.0 Net deferred tax asset $ 15.7 $ 9.4 Management regularly assesses the likelihood that deferred tax assets will be recovered from future taxable income. To the extent management believes that it is more likely than not that a deferred tax asset will not be realized, a valuation allowance is established. Management believes it is more likely than not that the Company will generate sufficient taxable income in future years to realize the benefits of its deferred tax assets. As of December 31, 2023, the Company had no U.S. federal or state tax net operating loss carry forwards and $0.1 million foreign net operating loss carry forwards. The foreign net operating loss carry forwards do not expire. The federal corporate statutory tax rate is reconciled to the Company’s effective income tax rate as follows: Year Ended December 31, 2023 2022 2021 Federal statutory rate 21.0 % 21.0 % 21.0 % State taxes, net of federal benefit 4.6 4.5 3.2 Effect of foreign operations 1.2 1.3 1.7 Stock compensation 1.4 0.7 (5.2) Acquisition related (1.0) 0.2 1.0 Research and development tax credit (0.1) (1.9) (4.8) Other 0.4 0.1 (0.3) Effective tax rate 27.5 % 25.9 % 16.6 % The effective income tax rate increased to 27.5% for the year ended December 31, 2023 from 25.9% for the year ended December 31, 2022 primarily due to a decrease in research credit benefit and an increase in the impact of stock compensation, partially offset by a decrease in the effect of acquisition costs compared to the prior year. The undistributed earnings of our foreign subsidiaries are indefinitely reinvested, except in certain designated jurisdictions. We have not recognized a deferred tax liability on the undistributed earnings that are considered indefinitely reinvested. If these earnings were distributed, we would be subject to non-U.S. withholding taxes. As of December 31, 2023, undistributed earnings of approximately $19.7 million were indefinitely reinvested in foreign operations and the unrecognized deferred tax liability on these undistributed earnings was approximately $2.0 million. As of December 31, 2023, the Company had unrecognized tax benefits of $16.8 million, which would have had a $12.0 million impact on the effective rate, if recognized. As of December 31, 2022, the Company had unrecognized tax benefits of $19.0 million, which would have a $14.3 million impact on the effective rate, if recognized. A reconciliation of beginning and ending amounts of gross unrecognized tax benefits is as follows (in millions): December 31, 2023 2022 Balance at beginning of year $ 19.0 $ 17.0 Additions based on tax positions related to current year 1.8 2.5 Additions based on tax positions related to prior years 1.1 0.6 Reductions based on tax positions related to prior years (1.5) — Reduction due to statute of limitations (0.5) (0.8) Settlements with taxing authorities (3.1) (0.3) Balance at end of year $ 16.8 $ 19.0 We recognize interest and penalty expense related to unrecognized tax positions as a component of the income tax provision. For the years ended December 31, 2023 and 2022, we recognized interest expense of approximately $1.2 million and $0.8 million, respectively. As of December 31, 2023 and 2022, interest and penalties accrued were $2.2 million and $2.4 million, respectively. The Company’s 2016-2019 U.S. income tax returns are currently under examination by the IRS. The IRS has sought to disallow research credits of $3.0 million on the Company’s 2016 and 2017 U.S. income tax returns. As of December 31, 2023, we believe it is reasonably possible that our total amount of unrecognized tax benefits will decrease by approximately $1.6 million over the next 12 months. The anticipated reduction relates to potential settlements with tax authorities. The total amount of research credits taken or expected to be taken in the Company’s income tax returns for 2016 through 2023 is $29.1 million. The Company is subject to tax in the United States and various state and foreign jurisdictions. Our federal tax returns for 2016 and later remain subject to examination by the IRS. Our state tax returns for 2016 and later remain subject to examination by various state tax authorities, with certain exceptions. Our foreign income tax returns for 2018 and later remain subject to examination by various foreign tax autho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t>
        </is>
      </c>
      <c r="B4" s="4" t="inlineStr">
        <is>
          <t>Derivatives In the normal course of business, the Company uses derivative financial instruments to manage foreign currency exchange rate risk. Currency exposure is monitored and managed by the Company as part of its risk management program which seeks to reduce the potentially adverse effects that market volatility could have on operating results. The Company’s derivative financial instruments consist of non-deliverable foreign currency forward contracts. Derivative financial instruments are neither held nor issued by the Company for trading purposes. Derivatives Not Designated as Hedging Instruments Both the gain or loss on the derivatives not designated as hedging instruments and the offsetting loss or gain on the hedged item attributable to the hedged risk are recognized in current earnings. Realized gains or losses and changes in the estimated fair value of foreign currency forward contracts that have not been designated as hedges were a net gain of $2.2 million during the year ended December 31, 2023, a net loss of $1.8 million during the year ended December 31, 2022, and a net loss of $1.2 million during the year ended Dec ember 31, 2021. Gains and losses on these contracts are recorded in net other expense (income) and net interest expense in the Consolidated Statements of Operations and are offset by losses and gains on the related hedged items. The notional amounts of the Company’s derivative instruments outstanding were as follows (in millions): December 31, 2023 2022 Derivatives not designated as hedges Foreign exchange contracts $ 26.2 $ 31.0 Total derivatives not designated as hedges $ 26.2 $ 31.0 Derivatives may give rise to credit risks from the possible non-performance by counterparties. Credit risk is generally limited to the fair value of those contracts that are favorable to the Company. The Company has limited its credit risk by entering into derivative transactions only with highly-rated global financial institutions, limiting the amount of credit exposure with any one financial institution and conducting ongoing evaluation of the creditworthiness of the financial institutions with which the Company does business. The Company utilizes standard counterparty master agreements containing provisions for the netting of certain foreign currency transaction obligations and for the set-off of certain obligations in the event of an insolvency of one of the parties to the transaction. Within the Consolidated Balance Sheets, the Company records derivative assets and liabilities at fair 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 Level 1 – Inputs are quoted prices in active markets for identical assets or liabilities. • 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 Level 3 – Inputs are derived from valuation techniques in which one or more significant inputs or value drivers are unobservable. The carrying value of cash, cash equivalents and restricted cash, accounts receivable, accounts payable, current liabilities and the revolving line of credit approximate fair value because of the short maturity of these instruments. All highly liquid investments with maturities at date of purchase of three months or less are considered to be cash equivalents. Based on their short-term nature, the carrying value of cash equivalents approximate their fair value. As of December 31, 2023 and December 31, 2022, $45.3 million and $8.4 million, respectively of the Company’s cash, cash equivalents and restricted cash balance related to Level 1 investments. The Company has a deferred compensation plan, which is funded through COLI policies. The COLI asset is carried at fair value derived from quoted market prices of investments within the COLI policies, which are considered Level 2 inputs. Refer to Note 11, Employee Benefit Plans , for the fair value of the COLI asset as of December 31, 2023 and 2022. The Company estimates the fair value of each foreign exchange forward contract by using the present value of expected cash flows. The estimate takes into account the difference between the current market forward price and contracted forward price for each foreign exchange contract and applies the difference in the rates to each outstanding contract. Valuations for all derivatives fall within Level 2 of the GAAP valuation hierarchy. The fair value of the Company’s derivative instruments outstanding as of December 31, 2023 and 2022 was immaterial. The Company has contingent consideration liabilities related to acquisitions which are measured on a recurring basis and recorded at fair value, determined using the discounted cash flow method. The inputs used to calculate the fair value of the contingent considerat ion liabilities are considered to be Level 3 inputs due to the lack of relevant market activity and significant management judgment. For acquisitions completed during the year ended December 31, 2022 , key observable inputs included revenue growth rates, which ranged from 16% to 43% , and volatility rates, which were 9% for revenue and ranged from 22% to 23% for earnings. An increase in future revenue and earnings may result in a higher estimated fair value while a decrease in future revenue and earnings may result in a lower estimated fair value of the contingent consideration liabilities. Remeasurements to fair value are recorded in adjustment to fair value of contingent consideration in the Consolidated Statements of Operations. Refer to Note 7, Balance Sheet Components , for the estimated fair value of the contingent consideration liabilities as of December 31, 2023 and 2022. The fair value of the Notes is measured using quoted price inputs. The Notes are not actively traded, and thus the price inputs represent a Level 2 measurement. As the quoted price inputs are highly variable from day to day, the fair value estimates could significantly increase or decrease. The Notes are carried at their principal amount less issuance costs, and are not carried at fair value at each period end. Th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eases</t>
        </is>
      </c>
      <c r="B4" s="4" t="inlineStr">
        <is>
          <t>Leases The Company leases office space under various operating lease agreements, which have remaining lease terms of less than one year to seven years. The Company determines if an arrangement is a lease at inception. Operating leases are included in operating lease right of use (“ROU”) assets, other current liabilities, and operating lease liabilities on the consolidated balance sheet. Operating lease ROU assets and operating lease liabilities are recognized based on the present value of the future minimum lease payments over the lease term at commencement date. The lease terms may include options to extend or terminate the lease when it is reasonably certain that the Company will exercise that option. In determining the expected lease term, the majority of the Company’s renewal options are not reasonably certain based on conditions of the Company’s existing leases and its overall business strategies. The Company will periodically reassess expected lease terms based on significant triggering events or compelling economic reasons to exercise renewal options. The Company utilizes its incremental borrowing rate based on the information available at commencement date in determining the present value of future payments. Operating lease expense for minimum lease payments is recognized on a straight-line basis over the lease term. The Company accounts for lease and non-lease components as a single lease component. Supplemental balance sheet information related to leases was as follows (in millions): December 31, 2023 December 31, 2022 Other current liabilities $ 7.0 $ 10.3 Operating lease liabilities 16.4 18.5 Total $ 23.4 $ 28.8 Future minimum lease payments under non-cancellable leases as of December 31, 2023 were as follows (in millions): December 31, 2023 2024 $ 7.8 2025 6.4 2026 4.0 2027 3.6 2028 2.6 Thereafter 0.8 Total future lease payments 25.2 Less implied interest (1.8) Total $ 23.4 Operating lease expense for the years ended December 31, 2023, 2022, and 2021 was $12.7 million , $13.0 million, and $13.0 million respectively, of wh ich $2.0 million, $1.6 million , and $1.3 million related to variable lease payments. Short term lease payments were immaterial for the years ended December 31, 2023, 2022 an d 2021. Operating cash flows for amounts included in the measurement of the Company’s operating lease liabilities for the years ended December 31, 2023, 2022 and 2021 were $10.6 million, $11.5 million, and $10.3 million, respectively. ROU assets obtained in exchange for lease liabilities during the years ended December 31, 2023, 2022, and 2021 were $2.4 million, $4.2 million, and $5.4 million, respectively. The weighted average remaining lease term of the Company’s operating leases was 4 years as of December 31, 2023, 2022 and 2021, and the weighted average incremental borrowing rate as of December 3 1, 2023, 2022 and 2021 was 3.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is involved in legal proceedings, claims and litigation related to employee claims, contractual disputes and taxes in the ordinary course of business. Although the Company cannot predict the outcome of such matters, currently the Company has no reason to believe the disposition of any current matter could reasonably be expected to have a material adverse impact on the Company’s financial position, results of operations or the ability to carry on any of its business activ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an Geographic Information</t>
        </is>
      </c>
      <c r="B4" s="4" t="inlineStr">
        <is>
          <t>Segment and Geographic Information The Company operates as one reportable operating segment according to ASC Topic 280, Segment Reporting , which establishes standards for the way that business enterprises report information about operating segments. The chief operating decision maker formulates decisions about how to allocate resources and assess performance based on consolidated financial results. The Company derives revenues from customers from professional service fees, other services revenue, and software and hardware. Refer to Note 3, Revenues , for revenue disaggregation by revenue source and geography. The following table presents long-lived assets disaggregated by geographic area (in millions): December 31, 2023 2022 United States $ 38.8 $ 40.8 India 6.0 9.2 Other countries 5.3 5.7 Total long-lived assets (1) $ 50.1 $ 55.7 (1) Total long-lived assets excludes goodwill, intangible assets, net, deferred income taxes, COLI assets and long term deposits. Refer to Note 4, Concentration of Credit Risk and Significant Customers, for information about the Company’s largest custom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Results (Unaudited)</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Quarterly Financial Results (Unaudited)</t>
        </is>
      </c>
      <c r="B4" s="4" t="inlineStr">
        <is>
          <t xml:space="preserve">Quarterly Financial Results (Unaudited) The following tables set forth certain unaudited supplemental quarterly financial information for the years ended December 31, 2023 and 2022. The quarterly operating results are not necessarily indicative of future results of operations (in millions except per share data). Three Months Ended, March 31, 2023 June 30, 2023 September 30, 2023 December 31, 2023 (Unaudited) Total revenues $ 231.4 $ 231.1 $ 223.2 $ 220.8 Total cost of revenues 144.2 146.2 143.0 141.1 Income from operations 37.1 35.8 32.2 32.4 Income before income taxes 36.5 35.1 32.0 32.9 Net income 26.8 26.4 22.6 23.2 Basic net income per share 0.79 0.78 0.66 0.68 Diluted net income per share 0.75 0.73 0.63 0.65 Three Months Ended, March 31, 2022 June 30, 2022 September 30, 2022 December 31, 2022 (Unaudited) Total revenues $ 222.1 $ 222.7 $ 227.6 $ 232.7 Total cost of revenues 138.5 136.8 136.4 141.0 Income from operations 34.2 39.5 33.2 37.4 Income before income taxes 33.1 38.6 32.6 36.7 Net income 27.1 27.8 23.0 26.5 Basic net income per share 0.80 0.82 0.68 0.78 Diluted net income per share 0.75 0.77 0.64 0.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Business Combination On January 16, 2024, the Company completed the acquisition of all of the outstanding capital stock of SMEDIX. The total consideration paid at closing was approximately $37.4 million, comprised of (1) $33.0 million in cash and (2) $4.4 million in the Company’s common stock (based on the average closing price of the Company’s common stock on the Nasdaq Global Select Market for the 15 trading days immediately preceding the closing date per the terms of the Stock Purchase Agreement). Of the total consideration, $5.9 million was placed in escrow as security for post-closing indemnification obligations of the sole shareholder of SMEDIX. The purchase price is subject to a net working capital adjustment and contingent consideration of up to $14.4 million payable in cash and contingent on the satisfaction of certain post-closing financial performance objectives of SMEDIX during the 12-month period immediately following closing. The Stock Purchase Agreement includes customary representations, warranties and covenants by the parties. This transaction will be accounted for as a business combination under the acquisition method of accounting. The Company will record the assets acquired and liabilities assumed at their fair values as of the acquisition date. Due to the limited time since the closing of the acquisition, the valuation efforts and related acquisition accounting are incomplete at the time of filing of this Annual Report on Form 10-K. As a result, the Company is unable to provide amounts recognized as of the acquisition date for major classes of assets and liabilities acquired, including goodwill and other intangible ass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onsolidation</t>
        </is>
      </c>
      <c r="B4" s="4" t="inlineStr">
        <is>
          <t>The Company is incorporated in Delaware. The consolidated financial statements include the accounts of the Company and its wholly-owned subsidiaries. All material intercompany accounts and transactions have been eliminated in consolidation.</t>
        </is>
      </c>
    </row>
    <row r="5">
      <c r="A5" s="4" t="inlineStr">
        <is>
          <t>Use of Estimates</t>
        </is>
      </c>
      <c r="B5" s="4" t="inlineStr">
        <is>
          <t>Use of Estimates The preparation of financial statements in conformity with U.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and such differences could be material to the financial statements.</t>
        </is>
      </c>
    </row>
    <row r="6">
      <c r="A6" s="4" t="inlineStr">
        <is>
          <t>Revenue Recognition</t>
        </is>
      </c>
      <c r="B6" s="4" t="inlineStr">
        <is>
          <t>Revenue Recognition The Company recognizes revenues in accordance with Accounting Standards Codification (“ASC”) Topic 606 , Revenue from Contracts with Customers. See Note 3, Revenues, for information regarding the Company’s revenue recognition accounting policies. The Company’s revenues consist of services and software and hardware sales. In accordance with ASC Topic 606, revenues are recognized when control of services or goods are transferred to clients, in an amount that reflects the consideration the Company expects to be entitled to in exchange for those services or goods. Services Revenues Services revenues are primarily comprised of professional services that include developing, implementing, automating and extending business processes, technology infrastructure, and software applications. The Company’s professional services span multiple industries, platforms and solutions; however, the Company has remained relatively diversified and does not believe that it has significant revenue concentration within any single industry, platform or solution. Professional services revenues are recognized over time as services are rendered. Most projects are performed on a time and materials basis, while a portion of revenues is derived from projects performed on a fixed fee or fixed fee percent complete basis. For time and material contracts, revenues are generally recognized and invoiced by multiplying the number of hours expended in the performance of the contract by the hourly rates. For fixed fee contracts, revenues are generally recognized and invoiced by multiplying the fixed rate per time period established in the contract by the number of time periods elapsed. For fixed fee percent complete contracts, revenues are generally recognized using an input method based on the ratio of hours expended to total estimated hours, and the client is invoiced according to the agreed-upon schedule detailing the amount and timing of payments in the contract. Clients are typically billed monthly for services provided during that month but can be billed on a more or less frequent basis as determined by the contract. If the time is worked and approved at the end of a fiscal period and the invoice has not yet been sent to the client, the amount is recorded as revenue once the Company verifies all other revenue recognition criteria have been met, and the amount is classified as a receivable as the right to consideration is unconditional at that point. Amounts invoiced in excess of revenues recognized are contract liabilities, which are classified as deferred revenues in the Consolidated Balance Sheet. The term between invoicing and payment due date is not significant. Contracts for professional services provide for a general right, to the client or the Company, to cancel or terminate the contract within a given period of time (generally 10 to 30 days’ notice is required). The client is responsible for any time and expenses incurred up to the date of cancellation or termination of the contract. Certain contracts may include volume discounts or holdbacks, which are accounted for as variable consideration, but are not typically significant. The Company estimates variable consideration based on historical experience and forecasted sales and includes the variable consideration in the transaction price. Other services revenues are comprised of hosting fees, partner referral fees, maintenance agreements, training and internally developed software-as-a-service (“SaaS”) sales. Revenues from hosting fees, maintenance agreements, training and internally developed SaaS sales are generally recognized over time using a time-based measure of progress as services are rendered. Partner referral fees are recorded at a point in time upon meeting specified requirements to earn the respective fee. On many professional service projects, the Company is also reimbursed for out-of-pocket expenses including travel and other project-related expenses. These reimbursements are included as a component of the transaction price of the respective professional services contract and are invoiced as the expenses are incurred. The Company structures its professional services arrangements to recover the cost of reimbursable expenses without a markup. Software and Hardware Revenues Software and hardware revenues are comprised of third-party software and hardware resales, in which the Company is considered the agent, and sales of internally developed software, in which the Company is considered the principal. Third-party software and hardware revenues are recognized and invoiced when the Company fulfills its obligation to arrange the sale, which occurs when the purchase order with the vendor is executed and the customer has access to the software or the hardware has been shipped to the customer. Internally developed software revenues are recognized and invoiced when control is transferred to the customer, which occurs when the software has been made available to the customer and the license term has commenced. Revenues from third-party software and hardware sales are recorded on a net basis, while revenues from internally developed software sales are recorded on a gross basis. There are no significant cancellation or termination-type provisions for the Company’s software and hardware sales, and the term between invoicing and payment due date is not significant. Revenues are presented net of taxes assessed by governmental authorities. Sales taxes are generally collected and subsequently remitted on all software and hardware sales and certain services transactions as appropriate. Arrangements with Multiple Performance Obligations Arrangements with clients may contain multiple promises such as delivery of software, hardware, professional services or post-contract support services. These promises are accounted for as separate performance obligations if they are distinct. For arrangements with clients that contain multiple performance obligations, the transaction price is allocated to the separate performance obligations based on estimated relative standalone selling price, which is estimated by the expected cost plus a margin approach, taking into consideration market conditions and competitive factors. Because contracts that contain multiple performance obligations are typically short term due to the contract cancellation provisions, the allocation of the transaction price to the separate performance obligations is not considered a significant estimate. Contract Costs In accordance with the terms of the Company’s sales commission plan, commissions are not earned until the related revenue is recognized. Therefore, sales commissions are expensed as they are earned. Certain sales incentives are accrued based on achievement of specified bookings goals. For these incentives, the Company applies the practical expedient that allows the Company to expense the incentives as incurred, since the amortization period would have been one year or less.</t>
        </is>
      </c>
    </row>
    <row r="7">
      <c r="A7" s="4" t="inlineStr">
        <is>
          <t>Allowance for Doubtful Accounts</t>
        </is>
      </c>
      <c r="B7" s="4" t="inlineStr">
        <is>
          <t>Allowance for Credit Losses The Company estimates its allowance for credit losses in accordance with ASC Topic 326, Financial Instruments - Credit Losses . See Note 8, Allowance for Credit Losses , for information regarding the Company’s accounting policies related to the allowance for credit losses.</t>
        </is>
      </c>
    </row>
    <row r="8">
      <c r="A8" s="4" t="inlineStr">
        <is>
          <t>Income Taxes</t>
        </is>
      </c>
      <c r="B8" s="4" t="inlineStr">
        <is>
          <t>Income Taxes The Company accounts for income taxes in accordance with ASC Subtopic 740-10, Income Taxes (“ASC Subtopic 740-10”) , and ASC Section 740-10-25, Income Taxes – Recognition</t>
        </is>
      </c>
    </row>
    <row r="9">
      <c r="A9" s="4" t="inlineStr">
        <is>
          <t>Stock-Based Compensation</t>
        </is>
      </c>
      <c r="B9" s="4" t="inlineStr">
        <is>
          <t>Stock-Based Compensation Stock-based compensation is accounted for in accordance with ASC Topic 718, Compensation – Stock Compensation . Under this guidance, the Company recognizes share-based compensation ratably using the straight-line attribution method over the requisite service period, which is generally three years. The fair value of restricted stock awards is based on the value of the Company’s common stock on the date of the grant.</t>
        </is>
      </c>
    </row>
    <row r="10">
      <c r="A10" s="4" t="inlineStr">
        <is>
          <t>Cash and Cash Equivalents</t>
        </is>
      </c>
      <c r="B10" s="4" t="inlineStr">
        <is>
          <t>Cash, Cash Equivalents and Restricted Cash Cash and cash equivalents consist of all unrestricted cash balances and liquid investments with original maturities of three months or less. Restricted cash consists of cash deposits which are restricted for settlement of medical claims. The Company’s restricted cash balance as of December 31, 2023 was $0.2 million. There was no restricted cash balance as of December 31, 2022 or 2021.</t>
        </is>
      </c>
    </row>
    <row r="11">
      <c r="A11" s="4" t="inlineStr">
        <is>
          <t>Property and Equipment</t>
        </is>
      </c>
      <c r="B11" s="4" t="inlineStr">
        <is>
          <t>Property and Equipment Property and equipment are recorded at cost. Depreciation of property and equipment is computed using the straight-line method over the useful lives of the assets (generally one year to seven years). Leasehold improvements are amortized over the shorter of the life of the lease or the estimated useful life of the assets.</t>
        </is>
      </c>
    </row>
    <row r="12">
      <c r="A12" s="4" t="inlineStr">
        <is>
          <t>Goodwill and Intangible Assets</t>
        </is>
      </c>
      <c r="B12" s="4" t="inlineStr">
        <is>
          <t>Goodwill and Intangible Assets Goodwill represents the excess purchase price over the fair value of net assets acquired, or net liabilities assumed, in a business combination. In accordance with ASC Topic 350, Intangibles – Goodwill and Other (“ASC Topic 350”), the Company performs an annual impairment review in the fourth quarter and more frequently if events or changes in circumstances indicate that goodwill might be impaired. The Company has one reporting unit for purposes of the goodwill impairment review. ASC Topic 350 permits an assessment of qualitative factors to determine whether it is more likely than not that the fair value is less than the carrying amount of the Company before applying the quantitative goodwill impairment test. If it is more likely than not that the fair value is less than the carrying amount of the Company, the quantitative goodwill impairment test will be conducted to detect and measure any impairment. Based upon the Company’s qualitative assessment, it is more likely than not that the fair value of the Company is greater than its carrying amount. No impairment charges were recorded for 2023, 2022 or 2021. Other intangible assets include customer relationships, non-compete arrangements, trade names, customer backlog, and developed software, which are being amortized over the assets’ estimated useful lives using the straight-line method. Estimated useful lives range from one year to 10 years. Amortization of customer relationships, non-compete arrangements, trade names, customer backlog, and developed software is considered an operating expense and is included in Amortization in the accompanying Consolidated Statements of Operations. The Company periodically reviews the estimated useful lives of its identifiable intangible assets, taking into consideration any events or circumstances that might result in a lack of recoverability or revised useful life. Other intangible assets are evaluated for impairment upon the occurrence of events or changes in circumstances indicating that the carrying amount of an asset may not be recoverable. No impairment of intangible assets was recorded for 2023, 2022 or 2021.</t>
        </is>
      </c>
    </row>
    <row r="13">
      <c r="A13" s="4" t="inlineStr">
        <is>
          <t>Purchase Accounting and Related Fair Value Measurements</t>
        </is>
      </c>
      <c r="B13" s="4" t="inlineStr">
        <is>
          <t>Purchase Accounting and Related Fair Value Measurements The Company allocates the purchase price, including contingent consideration, of its acquisitions to the assets and liabilities acquired, including identifiable intangible assets, based on their respective fair values at the date of acquisition. Such fair market value assessments are primarily based on third-party valuations using assumptions developed by management that require significant judgments and estimates that can change materially as additional information becomes available. The purchase price allocated to intangibles is based on unobservable factors, including but not limited to, projected revenues, expenses, customer attrition rates, royalty rates, and weighted average cost of capital, among others. The weighted average cost of capital uses a market participant’s cost of equity and after-tax cost of debt and reflects the risks inherent in the cash flows. The approach to valuing the initial contingent consideration associated with the purchase price also uses similar unobservable factors such as projected revenues and expenses over the term of the contingent earn-out period, discounted for the period over which the initial contingent consideration is measured, and volatility rates. Based upon these assumptions, the contingent consideration is then valued using a Monte Carlo simulation. The Company finalizes the purchase price allocation once certain initial accounting valuation estimates are finalized, and no later than 12 months following the acquisition date.</t>
        </is>
      </c>
    </row>
    <row r="14">
      <c r="A14" s="4" t="inlineStr">
        <is>
          <t>Financial Instruments</t>
        </is>
      </c>
      <c r="B14" s="4" t="inlineStr">
        <is>
          <t>Financial Instruments Cash equivalents, accounts receivable, accounts payable, and other accrued liabilities are stated at amounts which approximate fair value due to the near term maturities of these instruments. The Company’s long-term debt balance related to its 1.250% Convertible Senior Notes Due 2025 (“2025 Notes”) and 0.125% Convertible Senior Notes Due 2026 (“2026 Notes” and collectively with the 2025 Notes, the “Notes”) are carried at their principal amount less unamortized debt issuance costs, and are not carried at fair value at each period end. See Note 12, Long-Term Debt, for information regarding the Company’s convertible debt accounting policies. The Company, when deemed appropriate, uses derivatives as a risk management tool to mitigate the potential impact of foreign currency exchange rate risk. Both the gain or loss on derivatives not designated as hedging instruments and the offsetting loss or gain on the hedged item attributable to the hedged risk are recognized in current earnings. All derivatives are carried at fair value in the consolidated balance sheets. See Note 14, Derivatives , for additional information regarding the Company’s derivative financial instruments.</t>
        </is>
      </c>
    </row>
    <row r="15">
      <c r="A15" s="4" t="inlineStr">
        <is>
          <t>Treasury Stock</t>
        </is>
      </c>
      <c r="B15" s="4" t="inlineStr">
        <is>
          <t>Treasury Stock The Company uses the cost method to account for repurchases of its own stock.</t>
        </is>
      </c>
    </row>
    <row r="16">
      <c r="A16" s="4" t="inlineStr">
        <is>
          <t>Segment and Geographic Information</t>
        </is>
      </c>
      <c r="B16" s="4" t="inlineStr">
        <is>
          <t>Segment and Geographic Information See Note 18, Segment and Geographic Information.</t>
        </is>
      </c>
    </row>
    <row r="17">
      <c r="A17" s="4" t="inlineStr">
        <is>
          <t>Recent Accounting Pronouncements</t>
        </is>
      </c>
      <c r="B17" s="4" t="inlineStr">
        <is>
          <t>Recent Accounting Pronouncements In August 2020, the FASB issued Accounting Standards Update (“ASU”) No. 2020-06, Debt—Debt with Conversion and Other Options (Subtopic 470-20) and Derivatives and Hedging - Contracts in Entity’s Own Equity (Subtopic 815-40) (“ASU 2020-06”), which simplifies the accounting for convertible instruments. The guidance removes certain accounting models that separate the embedded conversion features from the host contract for convertible instruments, requiring bifurcation only if the convertible debt feature qualifies as a derivative or for convertible debt issued at a substantial premium. The ASU removes certain settlement conditions required for equity contracts to qualify for the derivative scope exception, permitting more contracts to qualify for the exception. In addition, the guidance eliminates the treasury stock method to calculate diluted earnings per share for convertible instruments and requires the use of the if-converted method. The ASU is effective for annual reporting periods beginning after December 15, 2021, including interim reporting periods within those annual periods. The ASU allows entities to use a modified or full retrospective transition method. Under the modified approach, entities will apply the guidance to all financial instruments that are outstanding as of the beginning of the year of adoption with the cumulative effect recognized as an adjustment to the opening balance of retained earnings. Under the full retrospective method, entities will apply the guidance to all outstanding financial instruments for each prior reporting period presented. The Company adopted this ASU on January 1, 2022 under the modified retrospective method of transition. Upon adoption, the Company recorded a $2.1 million cumulative-effect adjustment that increased the opening balance of retained earnings on the consolidated balance sheet, largely due to the reduction in non-cash interest expense associated with the historical separation of debt and equity components for the Notes described in Note 12, Long-Term Debt . The Company also recorded an increase to long-term debt, net of $66.2 million, a net change in the deferred tax balance of $16.8 million, and a decrease to additional paid-in capital of $51.5 million due to no longer separating the embedded conversion feature of the Notes. Upon adoption, the Company's interest expense recognized has been reduced as a result of accounting for the convertible debt instrument as a single liability measured at its amortized cost. This adoption did not have a material impact on the consolidated statement of cash flows. Upon adoption, the Company prospectively utilized the if-converted method to calculate the impact of convertible instruments on diluted earnings per share. In October 2021, the FASB issued ASU No. 2021-08, Business Combinations - Accounting for Contract Assets and Contract Liabilities from Contracts with Customers (Subtopic 805) , which requires an acquirer to recognize and measure contract assets and liabilities acquired in a business combination in accordance with ASC Topic 606, Revenue from Contracts with Customers , rather than adjust them to fair value at the acquisition date. The Company adopted this ASU on July 1, 2022 and determined the impact of the new guidance on its financial statements was immaterial. In November 2023, the FASB issued ASU No. 2023-07, Segment Reporting (Topic 280) Improvements To Reportable Segment Disclosures , which requires additional disclosures about a public entity’s reportable segments and addresses requests from investors and other allocators of capital for additional, more detailed information about a reportable segment’s expenses. The Company will adopt this ASU retrospectively for the annual period beginning on January 1, 2024 and for interim periods beginning on January 1, 2025. In December 2023, the FASB issued ASU No. 2023-09, Income Taxes (Topic 740) Improvements To Income Tax Disclosures , which requires additional disclosures of income tax components that affect the rate reconciliation and income taxes paid, broken out by the applicable taxing jurisdictions. The Company expects to adopt this ASU prospectively for the annual period beginning on January 1, 2025.</t>
        </is>
      </c>
    </row>
    <row r="18">
      <c r="A18" s="4" t="inlineStr">
        <is>
          <t>Earnings Per Share</t>
        </is>
      </c>
      <c r="B18" s="4" t="inlineStr">
        <is>
          <t>Basic earnings per share is computed by dividing net income available to common stockholders by the weighted-average number of common shares outstanding during the period. Diluted earnings per share includes the weighted average number of common shares outstanding and the number of equivalent shares which would be issued related to unvested restricted stock, warrants, and acquisition consideration using the treasury method, unless such additional equivalent shares are anti-dilutive. Upon adoption of ASU 2020-06 on January 1, 2022, the Company prospectively utilized the if-converted method to calculate the impact of convertible instruments on diluted earnings per share.</t>
        </is>
      </c>
    </row>
    <row r="19">
      <c r="A19" s="4" t="inlineStr">
        <is>
          <t>Derivatives</t>
        </is>
      </c>
      <c r="B19" s="4" t="inlineStr">
        <is>
          <t>Derivatives Not Designated as Hedging Instruments Both the gain or loss on the derivatives not designated as hedging instruments and the offsetting loss or gain on the hedged item attributable to the hedged risk are recognized in current earnings. Realized gains or losses and changes in the estimated fair value of foreign currency forward contracts that have not been designated as hedges were a net gain of $2.2 million during the year ended December 31, 2023, a net loss of $1.8 million during the year ended December 31, 2022, and a net loss of $1.2 million during the year ended Dec ember 31, 2021. Gains and losses on these contracts are recorded in net other expense (income) and net interest expense in the Consolidated Statements of Operations and are offset by losses and gains on the related hedged items.</t>
        </is>
      </c>
    </row>
    <row r="20">
      <c r="A20" s="4" t="inlineStr">
        <is>
          <t>Fair Value Measurement</t>
        </is>
      </c>
      <c r="B20" s="4" t="inlineStr">
        <is>
          <t>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 Level 1 – Inputs are quoted prices in active markets for identical assets or liabilities. • 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 Level 3 – Inputs are derived from valuation techniques in which one or more significant inputs or value drivers are unobservable. The carrying value of cash, cash equivalents and restricted cash, accounts receivable, accounts payable, current liabilities and the revolving line of credit approximate fair value because of the short maturity of these instruments. All highly liquid investments with maturities at date of purchase of three months or less are considered to be cash equivalents. Based on their short-term nature, the carrying value of cash equivalents approximate their fair value. As of December 31, 2023 and December 31, 2022, $45.3 million and $8.4 million, respectively of the Company’s cash, cash equivalents and restricted cash balance related to Level 1 investments. The Company has a deferred compensation plan, which is funded through COLI policies. The COLI asset is carried at fair value derived from quoted market prices of investments within the COLI policies, which are considered Level 2 inputs. Refer to Note 11, Employee Benefit Plans , for the fair value of the COLI asset as of December 31, 2023 and 2022. The Company estimates the fair value of each foreign exchange forward contract by using the present value of expected cash flows. The estimate takes into account the difference between the current market forward price and contracted forward price for each foreign exchange contract and applies the difference in the rates to each outstanding contract. Valuations for all derivatives fall within Level 2 of the GAAP valuation hierarchy. The fair value of the Company’s derivative instruments outstanding as of December 31, 2023 and 2022 was immaterial. The Company has contingent consideration liabilities related to acquisitions which are measured on a recurring basis and recorded at fair value, determined using the discounted cash flow method. The inputs used to calculate the fair value of the contingent considerat ion liabilities are considered to be Level 3 inputs due to the lack of relevant market activity and significant management judgment. For acquisitions completed during the year ended December 31, 2022 , key observable inputs included revenue growth rates, which ranged from 16% to 43% , and volatility rates, which were 9% for revenue and ranged from 22% to 23% for earnings. An increase in future revenue and earnings may result in a higher estimated fair value while a decrease in future revenue and earnings may result in a lower estimated fair value of the contingent consideration liabilities. Remeasurements to fair value are recorded in adjustment to fair value of contingent consideration in the Consolidated Statements of Operations. Refer to Note 7, Balance Sheet Components , for the estimated fair value of the contingent consideration liabilities as of December 31, 2023 and 2022. The fair value of the Notes is measured using quoted price inputs. The Notes are not actively traded, and thus the price inputs represent a Level 2 measurement. As the quoted price inputs are highly variable from day to day, the fair value estimates could significantly increase or decrease. The Notes are carried at their principal amount less issuance costs, and are not carried at fair value at each period end. The</t>
        </is>
      </c>
    </row>
    <row r="21">
      <c r="A21" s="4" t="inlineStr">
        <is>
          <t>Leases</t>
        </is>
      </c>
      <c r="B21" s="4" t="inlineStr">
        <is>
          <t xml:space="preserve">The Company leases office space under various operating lease agreements, which have remaining lease terms of less than one year to seven years. </t>
        </is>
      </c>
    </row>
    <row r="22">
      <c r="A22" s="4" t="inlineStr">
        <is>
          <t>Commitments and Contingencies</t>
        </is>
      </c>
      <c r="B22" s="4" t="inlineStr">
        <is>
          <t>From time to time the Company is involved in legal proceedings, claims and litigation related to employee claims, contractual disputes and taxes in the ordinary course of business. Although the Company cannot predict the outcome of such matters, currently the Company has no reason to believe the disposition of any current matter could reasonably be expected to have a material adverse impact on the Company’s financial position, results of operations or the ability to carry on any of its business activ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cash equivalents and restricted cash</t>
        </is>
      </c>
      <c r="B3" s="5" t="n">
        <v>128886</v>
      </c>
      <c r="C3" s="5" t="n">
        <v>30130</v>
      </c>
    </row>
    <row r="4">
      <c r="A4" s="4" t="inlineStr">
        <is>
          <t>Accounts receivable, net</t>
        </is>
      </c>
      <c r="B4" s="6" t="n">
        <v>178998</v>
      </c>
      <c r="C4" s="6" t="n">
        <v>202298</v>
      </c>
    </row>
    <row r="5">
      <c r="A5" s="4" t="inlineStr">
        <is>
          <t>Prepaid expenses</t>
        </is>
      </c>
      <c r="B5" s="6" t="n">
        <v>5638</v>
      </c>
      <c r="C5" s="6" t="n">
        <v>6432</v>
      </c>
    </row>
    <row r="6">
      <c r="A6" s="4" t="inlineStr">
        <is>
          <t>Other current assets</t>
        </is>
      </c>
      <c r="B6" s="6" t="n">
        <v>12431</v>
      </c>
      <c r="C6" s="6" t="n">
        <v>16756</v>
      </c>
    </row>
    <row r="7">
      <c r="A7" s="4" t="inlineStr">
        <is>
          <t>Total current assets</t>
        </is>
      </c>
      <c r="B7" s="6" t="n">
        <v>325953</v>
      </c>
      <c r="C7" s="6" t="n">
        <v>255616</v>
      </c>
    </row>
    <row r="8">
      <c r="A8" s="4" t="inlineStr">
        <is>
          <t>Property and equipment, net</t>
        </is>
      </c>
      <c r="B8" s="6" t="n">
        <v>11996</v>
      </c>
      <c r="C8" s="6" t="n">
        <v>17970</v>
      </c>
    </row>
    <row r="9">
      <c r="A9" s="4" t="inlineStr">
        <is>
          <t>ROU asset</t>
        </is>
      </c>
      <c r="B9" s="6" t="n">
        <v>21786</v>
      </c>
      <c r="C9" s="6" t="n">
        <v>27088</v>
      </c>
    </row>
    <row r="10">
      <c r="A10" s="4" t="inlineStr">
        <is>
          <t>Goodwill</t>
        </is>
      </c>
      <c r="B10" s="6" t="n">
        <v>581387</v>
      </c>
      <c r="C10" s="6" t="n">
        <v>565161</v>
      </c>
    </row>
    <row r="11">
      <c r="A11" s="4" t="inlineStr">
        <is>
          <t>Intangible assets, net</t>
        </is>
      </c>
      <c r="B11" s="6" t="n">
        <v>71118</v>
      </c>
      <c r="C11" s="6" t="n">
        <v>88937</v>
      </c>
    </row>
    <row r="12">
      <c r="A12" s="4" t="inlineStr">
        <is>
          <t>Other non-current assets</t>
        </is>
      </c>
      <c r="B12" s="6" t="n">
        <v>52364</v>
      </c>
      <c r="C12" s="6" t="n">
        <v>41116</v>
      </c>
    </row>
    <row r="13">
      <c r="A13" s="4" t="inlineStr">
        <is>
          <t>Total assets</t>
        </is>
      </c>
      <c r="B13" s="6" t="n">
        <v>1064604</v>
      </c>
      <c r="C13" s="6" t="n">
        <v>995888</v>
      </c>
    </row>
    <row r="14">
      <c r="A14" s="3" t="inlineStr">
        <is>
          <t>Current liabilities:</t>
        </is>
      </c>
      <c r="B14" s="4" t="inlineStr">
        <is>
          <t xml:space="preserve"> </t>
        </is>
      </c>
      <c r="C14" s="4" t="inlineStr">
        <is>
          <t xml:space="preserve"> </t>
        </is>
      </c>
    </row>
    <row r="15">
      <c r="A15" s="4" t="inlineStr">
        <is>
          <t>Accounts payable</t>
        </is>
      </c>
      <c r="B15" s="6" t="n">
        <v>18688</v>
      </c>
      <c r="C15" s="6" t="n">
        <v>24351</v>
      </c>
    </row>
    <row r="16">
      <c r="A16" s="4" t="inlineStr">
        <is>
          <t>Other current liabilities</t>
        </is>
      </c>
      <c r="B16" s="6" t="n">
        <v>59784</v>
      </c>
      <c r="C16" s="6" t="n">
        <v>104780</v>
      </c>
    </row>
    <row r="17">
      <c r="A17" s="4" t="inlineStr">
        <is>
          <t>Total current liabilities</t>
        </is>
      </c>
      <c r="B17" s="6" t="n">
        <v>78472</v>
      </c>
      <c r="C17" s="6" t="n">
        <v>129131</v>
      </c>
    </row>
    <row r="18">
      <c r="A18" s="4" t="inlineStr">
        <is>
          <t>Long-term debt, net</t>
        </is>
      </c>
      <c r="B18" s="6" t="n">
        <v>396874</v>
      </c>
      <c r="C18" s="6" t="n">
        <v>394587</v>
      </c>
    </row>
    <row r="19">
      <c r="A19" s="4" t="inlineStr">
        <is>
          <t>Operating lease liabilities</t>
        </is>
      </c>
      <c r="B19" s="6" t="n">
        <v>16446</v>
      </c>
      <c r="C19" s="6" t="n">
        <v>18528</v>
      </c>
    </row>
    <row r="20">
      <c r="A20" s="4" t="inlineStr">
        <is>
          <t>Other non-current liabilities</t>
        </is>
      </c>
      <c r="B20" s="6" t="n">
        <v>42189</v>
      </c>
      <c r="C20" s="6" t="n">
        <v>43515</v>
      </c>
    </row>
    <row r="21">
      <c r="A21" s="4" t="inlineStr">
        <is>
          <t>Total liabilities</t>
        </is>
      </c>
      <c r="B21" s="6" t="n">
        <v>533981</v>
      </c>
      <c r="C21" s="6" t="n">
        <v>585761</v>
      </c>
    </row>
    <row r="22">
      <c r="A22" s="4" t="inlineStr">
        <is>
          <t>Commitments and contingencies (see Note 17)</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par value $0.001 per share; 8,000,000 authorized; no shares issued or outstanding as of December 31, 2023 and December 31, 2022)</t>
        </is>
      </c>
      <c r="B24" s="6" t="n">
        <v>0</v>
      </c>
      <c r="C24" s="6" t="n">
        <v>0</v>
      </c>
    </row>
    <row r="25">
      <c r="A25" s="4" t="inlineStr">
        <is>
          <t>Common stock (par value $0.001 per share; 100,000,000 authorized; 53,465,127 shares issued and 34,174,200 shares outstanding as of December 31, 2023; 53,082,010 shares issued and 34,071,750 shares outstanding as of December 31, 2022)</t>
        </is>
      </c>
      <c r="B25" s="6" t="n">
        <v>53</v>
      </c>
      <c r="C25" s="6" t="n">
        <v>53</v>
      </c>
    </row>
    <row r="26">
      <c r="A26" s="4" t="inlineStr">
        <is>
          <t>Additional paid-in capital</t>
        </is>
      </c>
      <c r="B26" s="6" t="n">
        <v>432160</v>
      </c>
      <c r="C26" s="6" t="n">
        <v>403866</v>
      </c>
    </row>
    <row r="27">
      <c r="A27" s="4" t="inlineStr">
        <is>
          <t>Accumulated other comprehensive loss</t>
        </is>
      </c>
      <c r="B27" s="6" t="n">
        <v>-5461</v>
      </c>
      <c r="C27" s="6" t="n">
        <v>-17519</v>
      </c>
    </row>
    <row r="28">
      <c r="A28" s="4" t="inlineStr">
        <is>
          <t>Treasury stock, at cost (19,290,927 shares as of December 31, 2023; 19,010,260 shares as of December 31, 2022)</t>
        </is>
      </c>
      <c r="B28" s="6" t="n">
        <v>-373325</v>
      </c>
      <c r="C28" s="6" t="n">
        <v>-354536</v>
      </c>
    </row>
    <row r="29">
      <c r="A29" s="4" t="inlineStr">
        <is>
          <t>Retained earnings</t>
        </is>
      </c>
      <c r="B29" s="6" t="n">
        <v>477196</v>
      </c>
      <c r="C29" s="6" t="n">
        <v>378263</v>
      </c>
    </row>
    <row r="30">
      <c r="A30" s="4" t="inlineStr">
        <is>
          <t>Total stockholders’ equity</t>
        </is>
      </c>
      <c r="B30" s="6" t="n">
        <v>530623</v>
      </c>
      <c r="C30" s="6" t="n">
        <v>410127</v>
      </c>
    </row>
    <row r="31">
      <c r="A31" s="4" t="inlineStr">
        <is>
          <t>Total liabilities and stockholders’ equity</t>
        </is>
      </c>
      <c r="B31" s="5" t="n">
        <v>1064604</v>
      </c>
      <c r="C31" s="5" t="n">
        <v>9958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The following tables present revenue disaggregated by revenue source and pattern of revenue recognition (in millions): Year Ended December 31, 2023 Over Time Point In Time Total Revenues Time and materials contracts $ 668.7 $ — $ 668.7 Fixed fee percent complete contracts 56.9 — 56.9 Fixed fee contracts 159.8 — 159.8 Reimbursable expenses 11.3 — 11.3 Total professional services fees 896.7 — 896.7 Other services revenue* 5.7 1.8 7.5 Total services 902.4 1.8 904.2 Software and hardware — 2.3 2.3 Total revenues $ 902.4 $ 4.1 $ 906.5 * Other services revenue primarily consists of hosting fees, maintenance, training, internally developed SaaS and partner referral fees. Year Ended December 31, 2022 Over Time Point In Time Total Revenues Time and materials contracts $ 696.0 $ — $ 696.0 Fixed fee percent complete contracts 52.2 — 52.2 Fixed fee contracts 135.0 — 135.0 Reimbursable expenses 9.4 — 9.4 Total professional services fees 892.6 — 892.6 Other services revenue* 7.7 2.1 9.8 Total services 900.3 2.1 902.4 Software and hardware — 2.7 2.7 Total revenues $ 900.3 $ 4.8 $ 905.1 Year Ended December 31, 2021 Over Time Point In Time Total Revenues Time and materials contracts $ 577.7 $ — $ 577.7 Fixed fee percent complete contracts 49.1 — 49.1 Fixed fee contracts 107.7 — 107.7 Reimbursable expenses 10.7 — 10.7 Total professional services fees 745.2 — 745.2 Other services revenue* 11.3 2.2 13.5 Total services 756.5 2.2 758.7 Software and hardware — 2.3 2.3 Total revenues $ 756.5 $ 4.5 $ 761.0 * Other services revenue primarily consists of hosting fees, maintenance, training, internally developed SaaS and partner referral fees. The following table presents revenue disaggregated by geographic area, as determined by the billing address of customers (in millions): Year Ended December 31, 2023 2022 2021 United States $ 873.1 $ 875.3 $ 738.3 Other countries 33.4 29.8 22.7 Total revenues $ 906.5 $ 905.1 $ 76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Restricted Stock Activity</t>
        </is>
      </c>
      <c r="B4" s="4" t="inlineStr">
        <is>
          <t>Restricted stock activity for the year ended December 31, 2023 was as follows (in thousands, except fair value information): RSAs (Shares) Weighted-Average Restricted stock awards outstanding at December 31, 2022 616 $ 72.02 Awards granted (1) 449 $ 64.74 Awards vested (2) (307) $ 64.29 Awards forfeited (44) $ 71.43 Restricted stock awards outstanding at December 31, 2023 714 $ 70.80 (1) The weighted average grant date fair value of shares granted during 2022 and 2021 was $75.76 and $76.48, respectively. (2) The total fair value of restricted shares vested during the years ended December 31, 2023, 2022 and 2021 was $19.7 million, $32.0 million and $44.1 million, respectively.</t>
        </is>
      </c>
    </row>
    <row r="5">
      <c r="A5" s="4" t="inlineStr">
        <is>
          <t>Disclosure of Share-Based Compensation Arrangements by Share-Based Payment Award</t>
        </is>
      </c>
      <c r="B5" s="4" t="inlineStr">
        <is>
          <t>The Company estimated the grant date fair value of the PSAs using a Monte Carlo simulation model that included the following assumptions: Year Ended December 31, 2023 Valuation assumptions: Expected dividend yield — Expected volatility 52.37 % Expected term (years) 3.44 Risk-free interest rate 4.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Net Income Per Share (Tables)</t>
        </is>
      </c>
      <c r="B1" s="2" t="inlineStr">
        <is>
          <t>12 Months Ended</t>
        </is>
      </c>
    </row>
    <row r="2">
      <c r="B2" s="2" t="inlineStr">
        <is>
          <t>Dec. 31, 2023</t>
        </is>
      </c>
    </row>
    <row r="3">
      <c r="A3" s="3" t="inlineStr">
        <is>
          <t>Earnings Per Share [Abstract]</t>
        </is>
      </c>
      <c r="B3" s="4" t="inlineStr">
        <is>
          <t xml:space="preserve"> </t>
        </is>
      </c>
    </row>
    <row r="4">
      <c r="A4" s="4" t="inlineStr">
        <is>
          <t>Basic and Diluted Net Income per Share</t>
        </is>
      </c>
      <c r="B4" s="4" t="inlineStr">
        <is>
          <t>The following table presents the calculation of basic and diluted net income per share (in thousands, except per share information): Year Ended December 31, 2023 2022 2021 Net income $ 98,933 $ 104,392 $ 52,091 Add back interest expense on convertible notes, net of tax (1) 2,213 2,261 — Net income, diluted $ 101,146 $ 106,653 $ 52,091 Basic: Weighted-average shares of common stock outstanding 33,992 33,869 32,202 Shares used in computing basic net income per share 33,992 33,869 32,202 Effect of dilutive securities: Restricted stock subject to vesting 139 270 559 Shares issuable for conversion of convertible senior notes (1) 2,430 2,422 1,564 Shares issuable for acquisition consideration (2) 150 50 198 Shares issuable for exercise of warrants — 120 147 Shares used in computing diluted net income per share 36,711 36,731 34,670 Basic net income per share $ 2.91 $ 3.08 $ 1.62 Diluted net income per share $ 2.76 $ 2.90 $ 1.50 (1) Upon adoption of ASU 2020-06 on January 1, 2022, the Company prospectively utilized the if-converted method to calculate the impact of convertible instruments on diluted earnings per share. Prior period amounts have not been adjusted due to the adoption of ASU 2020-06 under the modified retrospective method. (2) For the year ended December 31, 2023, this represents the shares held in escrow pursuant to: (i) the Asset Purchase Agreement with Zeon Solutions Incorporated and certain related entities (collectively, “Zeon”); (ii) the Asset Purchase Agreement with Catalyst Networks, Inc. (“Brainjocks”); (iii) the Stock Purchase Agreement with the shareholders of Productora de Software S.A.S. (“PSL”); (iv) the Purchase Agreement with Talos LLC, Talos Digital LLC, Talos Digital SAS and TCOMM SAS (“Talos”); (v) the Stock Purchase Agreement with the shareholders of Izmul S.A. (“Overactive”); (vi) the Stock Purchase Agreement with the shareholders of Inflection Point Systems, Inc. (“Inflection Point”); and (vii) the Purchase Agreement with Ameex Technologies Corporation (“Ameex”), as part of the consideration. Fo r the year ended December 31, 2022, this represents the shares held in escrow pursuant to: (i) the Asset Purchase Agreement with Zeon; (ii) the Asset Purchase Agreement with Brainjocks; (iii) the Stock Purchase Agreement with the shareholders of PSL; (iv) the Purchase Agreement with Talos; (v) the Stock Purchase Agreement with the shareholders of Overactive; (vi) the Purchase Agreement with Inflection Point; and (vii) the Purchase Agreement with Ameex, as part of the consideration. For the year ended December 31, 2021, this represents the shares held in escrow pursuant to: (i) the Asset Purchase Agreement with Zeon; (ii) the Asset Purchase Agreement with MedTouch LLC; (iii) the Asset Purchase Agreement with Brainjocks; (iv) the Stock Purchase Agreement with the shareholders of PSL; (v) the Purchase Agreement with Talos; and (vi) the Stock Purchase Agreement with the shareholders of Overactive, as part of the consideration.</t>
        </is>
      </c>
    </row>
    <row r="5">
      <c r="A5" s="4" t="inlineStr">
        <is>
          <t>Schedule of Antidilutive Securities</t>
        </is>
      </c>
      <c r="B5" s="4" t="inlineStr">
        <is>
          <t xml:space="preserve">The number of anti-dilutive securities not included in the calculation of diluted net income per share were as follows (in thousands): Year Ended December 31, 2023 2022 2021 Restricted stock subject to vesting 177 110 — Convertible senior notes — — 1,980 Warrants related to the issuance of convertible senior notes 2,431 2,084 1,980 Total anti-dilutive securities 2,608 2,194 3,9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12 Months Ended</t>
        </is>
      </c>
    </row>
    <row r="2">
      <c r="B2" s="2" t="inlineStr">
        <is>
          <t>Dec. 31, 2023</t>
        </is>
      </c>
    </row>
    <row r="3">
      <c r="A3" s="3" t="inlineStr">
        <is>
          <t>Balance Sheet Related Disclosures [Abstract]</t>
        </is>
      </c>
      <c r="B3" s="4" t="inlineStr">
        <is>
          <t xml:space="preserve"> </t>
        </is>
      </c>
    </row>
    <row r="4">
      <c r="A4" s="4" t="inlineStr">
        <is>
          <t>Accounts Receivable</t>
        </is>
      </c>
      <c r="B4" s="4" t="inlineStr">
        <is>
          <t xml:space="preserve"> December 31, 2023 2022 (In millions) Accounts receivable: Billed accounts receivable, net $ 119.9 $ 134.5 Unbilled revenues, net 59.1 67.8 Total $ 179.0 $ 202.3 </t>
        </is>
      </c>
    </row>
    <row r="5">
      <c r="A5" s="4" t="inlineStr">
        <is>
          <t>Schedule of Other Current Assets</t>
        </is>
      </c>
      <c r="B5" s="4" t="inlineStr">
        <is>
          <t xml:space="preserve">Other current assets: Miscellaneous receivables $ 3.1 $ 2.9 Contractual commitment asset 3.0 0.9 Income tax receivable 2.7 9.2 Other current assets 3.6 3.8 Total $ 12.4 $ 16.8 </t>
        </is>
      </c>
    </row>
    <row r="6">
      <c r="A6" s="4" t="inlineStr">
        <is>
          <t>Property and Equipment</t>
        </is>
      </c>
      <c r="B6" s="4" t="inlineStr">
        <is>
          <t xml:space="preserve">Property and equipment: Computer hardware (useful life of 3 years) $ 26.7 $ 26.3 Furniture and fixtures (useful life of 5 years) 4.5 4.7 Leasehold improvements (useful life of 5 years) 7.8 7.7 Software (useful life of 1 to 7 years) 9.2 11.9 Less: Accumulated depreciation (36.2) (32.6) Total $ 12.0 $ 18.0 </t>
        </is>
      </c>
    </row>
    <row r="7">
      <c r="A7" s="4" t="inlineStr">
        <is>
          <t>Other Current Liabilities</t>
        </is>
      </c>
      <c r="B7" s="4" t="inlineStr">
        <is>
          <t xml:space="preserve">Other current liabilities: Accrued variable compensation $ 15.9 $ 21.1 Deferred revenues 5.5 12.7 Estimated fair value of contingent consideration liability (Note 9) 4.5 32.7 Current operating lease liabilities 7.0 10.3 Payroll related costs 11.1 8.9 Professional fees 1.3 2.2 Accrued medical claims expense 3.2 2.9 Accrued IT expenses 5.0 4.3 Other current liabilities 6.3 9.7 Total $ 59.8 $ 104.8 </t>
        </is>
      </c>
    </row>
    <row r="8">
      <c r="A8" s="4" t="inlineStr">
        <is>
          <t>Schedule of Other Assets, Noncurrent</t>
        </is>
      </c>
      <c r="B8" s="4" t="inlineStr">
        <is>
          <t xml:space="preserve">Other non-current assets: Non-current unbilled revenue $ 2.2 $ 1.6 Company owned life insurance (“COLI”) asset 12.6 10.5 Long term deposits 1.8 1.9 Credit facility deferred finance fees, net 1.0 0.5 Other non-current assets 13.2 8.5 Deferred income taxes 21.6 18.1 Total $ 52.4 $ 41.1 </t>
        </is>
      </c>
    </row>
    <row r="9">
      <c r="A9" s="4" t="inlineStr">
        <is>
          <t>Other Non-Current Liabilities</t>
        </is>
      </c>
      <c r="B9" s="4" t="inlineStr">
        <is>
          <t xml:space="preserve">December 31, 2023 2022 (In millions) Other non-current liabilities: Deferred income taxes $ 5.9 $ 8.7 Other non-current liabilities 5.0 5.9 Reserve for uncertain tax positions 17.7 17.5 Non-current software accrual 2.6 2.1 Deferred compensation liability 11.0 9.3 Total $ 42.2 $ 4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llowance for Doubtful Accounts (Tables)</t>
        </is>
      </c>
      <c r="B1" s="2" t="inlineStr">
        <is>
          <t>12 Months Ended</t>
        </is>
      </c>
    </row>
    <row r="2">
      <c r="B2" s="2" t="inlineStr">
        <is>
          <t>Dec. 31, 2023</t>
        </is>
      </c>
    </row>
    <row r="3">
      <c r="A3" s="3" t="inlineStr">
        <is>
          <t>Valuation Allowance [Abstract]</t>
        </is>
      </c>
      <c r="B3" s="4" t="inlineStr">
        <is>
          <t xml:space="preserve"> </t>
        </is>
      </c>
    </row>
    <row r="4">
      <c r="A4" s="4" t="inlineStr">
        <is>
          <t>Allowance For Doubtful Accounts</t>
        </is>
      </c>
      <c r="B4" s="4" t="inlineStr">
        <is>
          <t>Activity in the allowance for credit losses is summarized as follows for the years presented (in millions): Year Ended December 31, 2023 2022 2021 Balance at January 1 $ 5.8 $ 2.9 $ 1.1 Charges to expense, net of recoveries (1.5) 3.6 1.8 Other (1) (1.8) (0.7) — Balance at December 31 $ 2.5 $ 5.8 $ 2.9 (1) Other is primarily related to uncollected balances written off, business acquisitions and currency translation adjust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s [Abstract]</t>
        </is>
      </c>
      <c r="B3" s="4" t="inlineStr">
        <is>
          <t xml:space="preserve"> </t>
        </is>
      </c>
    </row>
    <row r="4">
      <c r="A4" s="4" t="inlineStr">
        <is>
          <t>Allocation of Total Purchase Price Consideration</t>
        </is>
      </c>
      <c r="B4" s="4" t="inlineStr">
        <is>
          <t xml:space="preserve">The acquisition date fair value of the consideration for the 2022 acquisitions consisted of the following (in millions): Ameex Inflection Point Cash, net of cash acquired $ 26.1 $ 44.6 Company common stock issued at closing 4.2 3.0 Contingent consideration (1) 4.3 (2) 6.6 (3) Net working capital adjustment due to the seller(s) 0.9 (0.2) Total allocable purchase price consideration $ 35.5 $ 54.0 (1) Represents the initial fair value estimate of additional revenue and earnings-based contingent consideration, which may be realized by the sellers 12 months after the applicable closing date of the acquisition. (2) The maximum cash payout that may be realized by the sellers in the Ameex acquisition is $5.7 million. As of December 31, 2023, the fair value of the contingent consideration was $4.0 million. The Company recorded a pre-tax adjustment to reduce the liability in “Adjustment to fair value of contingent consideration” on the Consolidated Statements of Operations of $0.4 million during the year ended December 31, 2023. (3) The maximum cash payout that may be realized by the sellers in the Inflection Point acquisition is $13.0 million. As of December 31, 2023, the fair value of the contingent consideration was $0.5 million. The Company recorded a pre-tax adjustment to reduce the liability in “Adjustment to fair value of contingent consideration” on the Consolidated Statements of Operations of $6.2 million during the year ended December 31, 2023. The Company has allocated of the total purchase price consideration between tangible assets, identified intangible assets, liabilities, and goodwill as follows (in millions): Ameex Inflection Point Acquired tangible assets $ 6.5 $ 3.3 Identified intangible assets 13.2 20.1 Liabilities assumed (6.0) (10.5) Goodwill 21.8 41.1 Total allocable purchase price $ 35.5 $ 54.0 </t>
        </is>
      </c>
    </row>
    <row r="5">
      <c r="A5" s="4" t="inlineStr">
        <is>
          <t>Schedule of Finite-Lived Intangible Assets Acquired</t>
        </is>
      </c>
      <c r="B5" s="4" t="inlineStr">
        <is>
          <t xml:space="preserve">The following table presents details of the intangible assets acquired during the year ended December 31, 2023 (dollars in millions). Weighted Average Useful Life Estimated Useful Life Aggregate acquisitions Customer relationships 10 years 10 years $ 29.9 Customer backlog 1 year 1 year 2.8 Non-compete agreements 5 years 5 years 0.3 Trade name 1 year 1 year 0.3 Total acquired intangible assets $ 33.3 </t>
        </is>
      </c>
    </row>
    <row r="6">
      <c r="A6" s="4" t="inlineStr">
        <is>
          <t>Pro-Forma Results of Operations (Unaudited)</t>
        </is>
      </c>
      <c r="B6" s="4" t="inlineStr">
        <is>
          <t xml:space="preserve">These unaudited pro-forma results are presented in compliance with the adoption of ASU 2010-29, Business Combinations (Topic 805): Disclosure of Supplementary Pro Forma Information for Business Combinations , and are not necessarily indicative of the actual consolidated results of operations had the acquisition of Overactive actually occurred on January 1, 2020 or of future results of operations of the consolidated entities (in millions except per share data): Year Ended December 31, 2021 Revenues $ 794.2 Net income $ 52.6 Basic net income per share $ 1.63 Diluted net income per share $ 1.52 Shares used in computing basic net income per share 32.2 Shares used in computing diluted net income per share 3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 xml:space="preserve">Activity related to goodwill consisted of the following (in millions): Year Ended December 31, 2023 2022 Balance, beginning of year $ 565.2 $ 515.2 Purchase price allocations and measurement period adjustments for acquisitions 3.1 60.8 Effect of foreign currency translation adjustments 13.1 (10.8) Balance, end of year $ 581.4 $ 565.2 </t>
        </is>
      </c>
    </row>
    <row r="5">
      <c r="A5" s="4" t="inlineStr">
        <is>
          <t>Intangible Assets</t>
        </is>
      </c>
      <c r="B5" s="4" t="inlineStr">
        <is>
          <t xml:space="preserve">Following is a summary of the Company’s intangible assets that are subject to amortization (in millions): Year Ended December 31, 2023 2022 Gross Carrying Accumulated Net Gross Carrying Accumulated Net Customer relationships $ 116.1 $ (47.3) $ 68.8 $ 151.9 $ (68.4) $ 83.5 Non-compete agreements 1.1 (0.6) 0.5 1.7 (1.0) 0.7 Customer backlog — — — 2.7 (0.7) 2.0 Trade name 0.8 (0.8) — 0.9 (0.7) 0.2 Developed software 8.5 (6.7) 1.8 7.8 (5.3) 2.5 Total $ 126.5 $ (55.4) $ 71.1 $ 165.0 $ (76.1) $ 88.9 </t>
        </is>
      </c>
    </row>
    <row r="6">
      <c r="A6" s="4" t="inlineStr">
        <is>
          <t>Estimated Useful Lives of Intangible Assets</t>
        </is>
      </c>
      <c r="B6" s="4" t="inlineStr">
        <is>
          <t>The estimated useful lives of identifiable intangible assets are as follows: Customer relationships 5 - 10 years Non-compete agreements 4 - 5 years Customer backlog 1 year Trade name 1 year Developed software 1 - 7 years</t>
        </is>
      </c>
    </row>
    <row r="7">
      <c r="A7" s="4" t="inlineStr">
        <is>
          <t>Estimated Annual Amortization Expense</t>
        </is>
      </c>
      <c r="B7" s="4" t="inlineStr">
        <is>
          <t>Estimated annual amortization expense for the next five years ended December 31 and thereafter is as follows (in millions): 2024 $ 15.7 2025 $ 12.2 2026 $ 9.6 2027 $ 7.3 2028 $ 6.2 Thereafter $ 20.1 On January 16, 2024, the Company completed the acquisition of all of the outstanding capital stock of SMEDIX, Inc., a California corporation (“SMEDIX”). Estimated annual amortization expense in the table above excludes any amortization expense related to SMEDIX.</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The 2026 Notes and 2025 Notes consisted of the following (in millions): December 31, 2023 Long term debt: 2026 Notes 2025 Notes Principal $ 380.0 $ 23.3 Less: Unamortized debt issuance costs (6.1) (0.3) Net carrying amount $ 373.9 $ 23.0 December 31, 2022 Long term debt: 2026 Notes 2025 Notes Principal $ 380.0 $ 23.3 Less: Unamortized debt issuance costs (8.3) (0.4) Net carrying amount $ 371.7 $ 22.9 Interest expense for the years ended December 31, 2023, 2022 and 2021 related to the 2026 Notes and 2025 Notes consisted of the following (in millions): 2026 Notes Year Ended December 31, 2023 2022 2021 Coupon interest $ 0.5 $ 0.5 $ 0.1 Amortization of debt discount (1) — — 1.7 Amortization of debt issuance costs 2.1 2.1 0.3 Total interest expense recognized $ 2.6 $ 2.6 $ 2.1 2025 Notes Year Ended December 31, 2023 2022 2021 Coupon interest $ 0.3 $ 0.3 $ 2.5 Amortization of debt discount (1) — — 7.8 Amortization of debt issuance costs 0.1 0.1 1.0 Total interest expense recognized $ 0.4 $ 0.4 $ 11.3 (1) Prior period amounts have not been adjusted due to the adoption of ASU 2020-06 under the modified retrospective metho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Provision for Income Taxes</t>
        </is>
      </c>
      <c r="B4" s="4" t="inlineStr">
        <is>
          <t xml:space="preserve">Significant components of the provision for income taxes are as follows (in millions): Year Ended December 31, 2023 2022 2021 Current: Federal $ 33.7 $ 28.2 $ 16.0 State 8.5 8.8 2.8 Foreign 6.3 7.5 4.3 Total current 48.5 44.5 23.1 Deferred: Federal (6.8) (4.6) (8.3) State (0.9) (1.5) (2.4) Foreign (3.3) (1.8) (2.0) Total deferred (11.0) (7.9) (12.7) Total provision for income taxes $ 37.5 $ 36.6 $ 10.4 </t>
        </is>
      </c>
    </row>
    <row r="5">
      <c r="A5" s="4" t="inlineStr">
        <is>
          <t>Components of Pretax Income</t>
        </is>
      </c>
      <c r="B5" s="4" t="inlineStr">
        <is>
          <t xml:space="preserve">The components of pretax income for the years ended December 31, 2023, 2022 and 2021 are as follows (in millions): Year Ended December 31, 2023 2022 2021 Domestic $ 120.2 $ 122.5 $ 56.3 Foreign 16.3 18.5 6.2 Total $ 136.5 $ 141.0 $ 62.5 </t>
        </is>
      </c>
    </row>
    <row r="6">
      <c r="A6" s="4" t="inlineStr">
        <is>
          <t>Deferred Tax Assets and Liabilities</t>
        </is>
      </c>
      <c r="B6" s="4" t="inlineStr">
        <is>
          <t xml:space="preserve">2023 and 2022 are as follows (in millions): December 31, 2023 2022 Deferred tax assets: Accrued liabilities $ 15.1 $ 14.2 Operating lease liabilities 5.8 7.5 Allowance for doubtful accounts 0.6 1.5 Foreign exchange adjustment 0.2 4.8 Net operating losses 0.1 — Deferred compensation liability 3.5 3.2 Capitalized research expenditures 36.1 25.2 Total deferred tax assets 61.4 56.4 Deferred tax liabilities: Prepaid expenses 1.3 1.3 Operating lease right-of-use assets 5.4 7.0 Goodwill and intangible assets 37.2 36.0 Fixed assets 1.8 2.7 Total deferred tax liabilities 45.7 47.0 Net deferred tax asset $ 15.7 $ 9.4 </t>
        </is>
      </c>
    </row>
    <row r="7">
      <c r="A7" s="4" t="inlineStr">
        <is>
          <t>Reconciliation of Statutory to Effective Income Tax Rate</t>
        </is>
      </c>
      <c r="B7" s="4" t="inlineStr">
        <is>
          <t>The federal corporate statutory tax rate is reconciled to the Company’s effective income tax rate as follows: Year Ended December 31, 2023 2022 2021 Federal statutory rate 21.0 % 21.0 % 21.0 % State taxes, net of federal benefit 4.6 4.5 3.2 Effect of foreign operations 1.2 1.3 1.7 Stock compensation 1.4 0.7 (5.2) Acquisition related (1.0) 0.2 1.0 Research and development tax credit (0.1) (1.9) (4.8) Other 0.4 0.1 (0.3) Effective tax rate 27.5 % 25.9 % 16.6 %</t>
        </is>
      </c>
    </row>
    <row r="8">
      <c r="A8" s="4" t="inlineStr">
        <is>
          <t>Summary of Positions for which Significant Change in Unrecognized Tax Benefits is Reasonably Possible [Table Text Block]</t>
        </is>
      </c>
      <c r="B8" s="4" t="inlineStr">
        <is>
          <t xml:space="preserve">A reconciliation of beginning and ending amounts of gross unrecognized tax benefits is as follows (in millions): December 31, 2023 2022 Balance at beginning of year $ 19.0 $ 17.0 Additions based on tax positions related to current year 1.8 2.5 Additions based on tax positions related to prior years 1.1 0.6 Reductions based on tax positions related to prior years (1.5) — Reduction due to statute of limitations (0.5) (0.8) Settlements with taxing authorities (3.1) (0.3) Balance at end of year $ 16.8 $ 19.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Notional Amounts of Outstanding Derivative Instruments</t>
        </is>
      </c>
      <c r="B4" s="4" t="inlineStr">
        <is>
          <t xml:space="preserve">The notional amounts of the Company’s derivative instruments outstanding were as follows (in millions): December 31, 2023 2022 Derivatives not designated as hedges Foreign exchange contracts $ 26.2 $ 31.0 Total derivatives not designated as hedges $ 26.2 $ 3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4" t="inlineStr">
        <is>
          <t xml:space="preserve"> </t>
        </is>
      </c>
    </row>
    <row r="4">
      <c r="A4" s="4" t="inlineStr">
        <is>
          <t>Treasury Stock, Common, Shares</t>
        </is>
      </c>
      <c r="B4" s="6" t="n">
        <v>19290927</v>
      </c>
      <c r="C4" s="6" t="n">
        <v>19010260</v>
      </c>
    </row>
    <row r="5">
      <c r="A5" s="4" t="inlineStr">
        <is>
          <t>Preferred stock, shares authorized</t>
        </is>
      </c>
      <c r="B5" s="6" t="n">
        <v>8000000</v>
      </c>
      <c r="C5" s="4" t="inlineStr">
        <is>
          <t xml:space="preserve"> </t>
        </is>
      </c>
    </row>
    <row r="6">
      <c r="A6" s="4" t="inlineStr">
        <is>
          <t>Preferred stock, shares issued</t>
        </is>
      </c>
      <c r="B6" s="6" t="n">
        <v>0</v>
      </c>
      <c r="C6" s="4" t="inlineStr">
        <is>
          <t xml:space="preserve"> </t>
        </is>
      </c>
    </row>
    <row r="7">
      <c r="A7" s="4" t="inlineStr">
        <is>
          <t>Preferred stock, shares outstanding</t>
        </is>
      </c>
      <c r="B7" s="6" t="n">
        <v>0</v>
      </c>
      <c r="C7" s="4" t="inlineStr">
        <is>
          <t xml:space="preserve"> </t>
        </is>
      </c>
    </row>
    <row r="8">
      <c r="A8" s="4" t="inlineStr">
        <is>
          <t>Common stock, par value (in dollars per share)</t>
        </is>
      </c>
      <c r="B8" s="7" t="n">
        <v>0.001</v>
      </c>
      <c r="C8" s="7" t="n">
        <v>0.001</v>
      </c>
    </row>
    <row r="9">
      <c r="A9" s="4" t="inlineStr">
        <is>
          <t>Common stock, shares authorized</t>
        </is>
      </c>
      <c r="B9" s="6" t="n">
        <v>100000000</v>
      </c>
      <c r="C9" s="6" t="n">
        <v>100000000</v>
      </c>
    </row>
    <row r="10">
      <c r="A10" s="4" t="inlineStr">
        <is>
          <t>Common stock, shares issued</t>
        </is>
      </c>
      <c r="B10" s="6" t="n">
        <v>53465127</v>
      </c>
      <c r="C10" s="6" t="n">
        <v>53082010</v>
      </c>
    </row>
    <row r="11">
      <c r="A11" s="4" t="inlineStr">
        <is>
          <t>Common stock, shares outstanding</t>
        </is>
      </c>
      <c r="B11" s="6" t="n">
        <v>34174200</v>
      </c>
      <c r="C11" s="6" t="n">
        <v>3407175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Lease Liabilities</t>
        </is>
      </c>
      <c r="B4" s="4" t="inlineStr">
        <is>
          <t xml:space="preserve">Supplemental balance sheet information related to leases was as follows (in millions): December 31, 2023 December 31, 2022 Other current liabilities $ 7.0 $ 10.3 Operating lease liabilities 16.4 18.5 Total $ 23.4 $ 28.8 </t>
        </is>
      </c>
    </row>
    <row r="5">
      <c r="A5" s="4" t="inlineStr">
        <is>
          <t>Future Minimum Leases Payments under ASC Topic 842</t>
        </is>
      </c>
      <c r="B5" s="4" t="inlineStr">
        <is>
          <t xml:space="preserve">Future minimum lease payments under non-cancellable leases as of December 31, 2023 were as follows (in millions): December 31, 2023 2024 $ 7.8 2025 6.4 2026 4.0 2027 3.6 2028 2.6 Thereafter 0.8 Total future lease payments 25.2 Less implied interest (1.8) Total $ 23.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an Geographic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The following table presents long-lived assets disaggregated by geographic area (in millions): December 31, 2023 2022 United States $ 38.8 $ 40.8 India 6.0 9.2 Other countries 5.3 5.7 Total long-lived assets (1) $ 50.1 $ 55.7 (1) Total long-lived assets excludes goodwill, intangible assets, net, deferred income taxes, COLI assets and long term deposi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Results (Unaudited)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Quarterly Financial Results (Unaudited)</t>
        </is>
      </c>
      <c r="B4" s="4" t="inlineStr">
        <is>
          <t xml:space="preserve">The following tables set forth certain unaudited supplemental quarterly financial information for the years ended December 31, 2023 and 2022. The quarterly operating results are not necessarily indicative of future results of operations (in millions except per share data). Three Months Ended, March 31, 2023 June 30, 2023 September 30, 2023 December 31, 2023 (Unaudited) Total revenues $ 231.4 $ 231.1 $ 223.2 $ 220.8 Total cost of revenues 144.2 146.2 143.0 141.1 Income from operations 37.1 35.8 32.2 32.4 Income before income taxes 36.5 35.1 32.0 32.9 Net income 26.8 26.4 22.6 23.2 Basic net income per share 0.79 0.78 0.66 0.68 Diluted net income per share 0.75 0.73 0.63 0.65 Three Months Ended, March 31, 2022 June 30, 2022 September 30, 2022 December 31, 2022 (Unaudited) Total revenues $ 222.1 $ 222.7 $ 227.6 $ 232.7 Total cost of revenues 138.5 136.8 136.4 141.0 Income from operations 34.2 39.5 33.2 37.4 Income before income taxes 33.1 38.6 32.6 36.7 Net income 27.1 27.8 23.0 26.5 Basic net income per share 0.80 0.82 0.68 0.78 Diluted net income per share 0.75 0.77 0.64 0.7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Details) - USD ($)</t>
        </is>
      </c>
      <c r="B1" s="2" t="inlineStr">
        <is>
          <t>12 Months Ended</t>
        </is>
      </c>
    </row>
    <row r="2">
      <c r="B2" s="2" t="inlineStr">
        <is>
          <t>Dec. 31, 2023</t>
        </is>
      </c>
      <c r="C2" s="2" t="inlineStr">
        <is>
          <t>Dec. 31, 2022</t>
        </is>
      </c>
      <c r="D2" s="2" t="inlineStr">
        <is>
          <t>Dec. 31, 2021</t>
        </is>
      </c>
      <c r="E2" s="2" t="inlineStr">
        <is>
          <t>Jan. 01, 2022</t>
        </is>
      </c>
      <c r="F2" s="2" t="inlineStr">
        <is>
          <t>Dec. 31, 2020</t>
        </is>
      </c>
      <c r="G2" s="2" t="inlineStr">
        <is>
          <t>Aug. 14,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quisite service period</t>
        </is>
      </c>
      <c r="B4" s="4" t="inlineStr">
        <is>
          <t>3 years</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Goodwill and Intangible Assets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oodwill, Impairment Loss</t>
        </is>
      </c>
      <c r="B6" s="5" t="n">
        <v>0</v>
      </c>
      <c r="C6" s="5" t="n">
        <v>0</v>
      </c>
      <c r="D6" s="5" t="n">
        <v>0</v>
      </c>
      <c r="E6" s="4" t="inlineStr">
        <is>
          <t xml:space="preserve"> </t>
        </is>
      </c>
      <c r="F6" s="4" t="inlineStr">
        <is>
          <t xml:space="preserve"> </t>
        </is>
      </c>
      <c r="G6" s="4" t="inlineStr">
        <is>
          <t xml:space="preserve"> </t>
        </is>
      </c>
    </row>
    <row r="7">
      <c r="A7" s="4" t="inlineStr">
        <is>
          <t>Impairment of Intangible Assets (Excluding Goodwill)</t>
        </is>
      </c>
      <c r="B7" s="6" t="n">
        <v>0</v>
      </c>
      <c r="C7" s="6" t="n">
        <v>0</v>
      </c>
      <c r="D7" s="6" t="n">
        <v>0</v>
      </c>
      <c r="E7" s="4" t="inlineStr">
        <is>
          <t xml:space="preserve"> </t>
        </is>
      </c>
      <c r="F7" s="4" t="inlineStr">
        <is>
          <t xml:space="preserve"> </t>
        </is>
      </c>
      <c r="G7" s="4" t="inlineStr">
        <is>
          <t xml:space="preserve"> </t>
        </is>
      </c>
    </row>
    <row r="8">
      <c r="A8" s="4" t="inlineStr">
        <is>
          <t>ROU asset</t>
        </is>
      </c>
      <c r="B8" s="6" t="n">
        <v>21786000</v>
      </c>
      <c r="C8" s="6" t="n">
        <v>27088000</v>
      </c>
      <c r="D8" s="4" t="inlineStr">
        <is>
          <t xml:space="preserve"> </t>
        </is>
      </c>
      <c r="E8" s="4" t="inlineStr">
        <is>
          <t xml:space="preserve"> </t>
        </is>
      </c>
      <c r="F8" s="4" t="inlineStr">
        <is>
          <t xml:space="preserve"> </t>
        </is>
      </c>
      <c r="G8" s="4" t="inlineStr">
        <is>
          <t xml:space="preserve"> </t>
        </is>
      </c>
    </row>
    <row r="9">
      <c r="A9" s="4" t="inlineStr">
        <is>
          <t>Operating lease liability</t>
        </is>
      </c>
      <c r="B9" s="6" t="n">
        <v>23400000</v>
      </c>
      <c r="C9" s="6" t="n">
        <v>28800000</v>
      </c>
      <c r="D9" s="4" t="inlineStr">
        <is>
          <t xml:space="preserve"> </t>
        </is>
      </c>
      <c r="E9" s="4" t="inlineStr">
        <is>
          <t xml:space="preserve"> </t>
        </is>
      </c>
      <c r="F9" s="4" t="inlineStr">
        <is>
          <t xml:space="preserve"> </t>
        </is>
      </c>
      <c r="G9" s="4" t="inlineStr">
        <is>
          <t xml:space="preserve"> </t>
        </is>
      </c>
    </row>
    <row r="10">
      <c r="A10" s="4" t="inlineStr">
        <is>
          <t>Accounts Receivable, Allowance for Credit Loss</t>
        </is>
      </c>
      <c r="B10" s="6" t="n">
        <v>2500000</v>
      </c>
      <c r="C10" s="6" t="n">
        <v>5800000</v>
      </c>
      <c r="D10" s="6" t="n">
        <v>2900000</v>
      </c>
      <c r="E10" s="4" t="inlineStr">
        <is>
          <t xml:space="preserve"> </t>
        </is>
      </c>
      <c r="F10" s="4" t="inlineStr">
        <is>
          <t xml:space="preserve"> </t>
        </is>
      </c>
      <c r="G10" s="4" t="inlineStr">
        <is>
          <t xml:space="preserve"> </t>
        </is>
      </c>
    </row>
    <row r="11">
      <c r="A11" s="4" t="inlineStr">
        <is>
          <t>Total stockholders’ equity</t>
        </is>
      </c>
      <c r="B11" s="6" t="n">
        <v>530623000</v>
      </c>
      <c r="C11" s="6" t="n">
        <v>410127000</v>
      </c>
      <c r="D11" s="6" t="n">
        <v>364765000</v>
      </c>
      <c r="E11" s="4" t="inlineStr">
        <is>
          <t xml:space="preserve"> </t>
        </is>
      </c>
      <c r="F11" s="4" t="inlineStr">
        <is>
          <t xml:space="preserve"> </t>
        </is>
      </c>
      <c r="G11" s="4" t="inlineStr">
        <is>
          <t xml:space="preserve"> </t>
        </is>
      </c>
    </row>
    <row r="12">
      <c r="A12" s="4" t="inlineStr">
        <is>
          <t>Long-term debt, net</t>
        </is>
      </c>
      <c r="B12" s="6" t="n">
        <v>396874000</v>
      </c>
      <c r="C12" s="6" t="n">
        <v>394587000</v>
      </c>
      <c r="D12" s="4" t="inlineStr">
        <is>
          <t xml:space="preserve"> </t>
        </is>
      </c>
      <c r="E12" s="4" t="inlineStr">
        <is>
          <t xml:space="preserve"> </t>
        </is>
      </c>
      <c r="F12" s="4" t="inlineStr">
        <is>
          <t xml:space="preserve"> </t>
        </is>
      </c>
      <c r="G12" s="4" t="inlineStr">
        <is>
          <t xml:space="preserve"> </t>
        </is>
      </c>
    </row>
    <row r="13">
      <c r="A13" s="4" t="inlineStr">
        <is>
          <t>Retained Earn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Goodwill and Intangible Asset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stockholders’ equity</t>
        </is>
      </c>
      <c r="B15" s="6" t="n">
        <v>477196000</v>
      </c>
      <c r="C15" s="6" t="n">
        <v>378263000</v>
      </c>
      <c r="D15" s="6" t="n">
        <v>271732000</v>
      </c>
      <c r="E15" s="4" t="inlineStr">
        <is>
          <t xml:space="preserve"> </t>
        </is>
      </c>
      <c r="F15" s="5" t="n">
        <v>219641000</v>
      </c>
      <c r="G15" s="4" t="inlineStr">
        <is>
          <t xml:space="preserve"> </t>
        </is>
      </c>
    </row>
    <row r="16">
      <c r="A16" s="4" t="inlineStr">
        <is>
          <t>Additional Paid-in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Goodwill and Intangible Asset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stockholders’ equity</t>
        </is>
      </c>
      <c r="B18" s="6" t="n">
        <v>432160000</v>
      </c>
      <c r="C18" s="6" t="n">
        <v>403866000</v>
      </c>
      <c r="D18" s="6" t="n">
        <v>423235000</v>
      </c>
      <c r="E18" s="4" t="inlineStr">
        <is>
          <t xml:space="preserve"> </t>
        </is>
      </c>
      <c r="F18" s="5" t="n">
        <v>459866000</v>
      </c>
      <c r="G18" s="4" t="inlineStr">
        <is>
          <t xml:space="preserve"> </t>
        </is>
      </c>
    </row>
    <row r="19">
      <c r="A19" s="4" t="inlineStr">
        <is>
          <t>Cumulative Effect, Period of Adoption, Adjust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Goodwill and Intangible Asset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ng-term debt, net</t>
        </is>
      </c>
      <c r="B21" s="4" t="inlineStr">
        <is>
          <t xml:space="preserve"> </t>
        </is>
      </c>
      <c r="C21" s="4" t="inlineStr">
        <is>
          <t xml:space="preserve"> </t>
        </is>
      </c>
      <c r="D21" s="4" t="inlineStr">
        <is>
          <t xml:space="preserve"> </t>
        </is>
      </c>
      <c r="E21" s="5" t="n">
        <v>66200000</v>
      </c>
      <c r="F21" s="4" t="inlineStr">
        <is>
          <t xml:space="preserve"> </t>
        </is>
      </c>
      <c r="G21" s="4" t="inlineStr">
        <is>
          <t xml:space="preserve"> </t>
        </is>
      </c>
    </row>
    <row r="22">
      <c r="A22" s="4" t="inlineStr">
        <is>
          <t>Deferred Income Tax Liabilities, Net</t>
        </is>
      </c>
      <c r="B22" s="4" t="inlineStr">
        <is>
          <t xml:space="preserve"> </t>
        </is>
      </c>
      <c r="C22" s="4" t="inlineStr">
        <is>
          <t xml:space="preserve"> </t>
        </is>
      </c>
      <c r="D22" s="4" t="inlineStr">
        <is>
          <t xml:space="preserve"> </t>
        </is>
      </c>
      <c r="E22" s="6" t="n">
        <v>16800000</v>
      </c>
      <c r="F22" s="4" t="inlineStr">
        <is>
          <t xml:space="preserve"> </t>
        </is>
      </c>
      <c r="G22" s="4" t="inlineStr">
        <is>
          <t xml:space="preserve"> </t>
        </is>
      </c>
    </row>
    <row r="23">
      <c r="A23" s="4" t="inlineStr">
        <is>
          <t>Additional Paid in Capital</t>
        </is>
      </c>
      <c r="B23" s="4" t="inlineStr">
        <is>
          <t xml:space="preserve"> </t>
        </is>
      </c>
      <c r="C23" s="4" t="inlineStr">
        <is>
          <t xml:space="preserve"> </t>
        </is>
      </c>
      <c r="D23" s="4" t="inlineStr">
        <is>
          <t xml:space="preserve"> </t>
        </is>
      </c>
      <c r="E23" s="6" t="n">
        <v>51500000</v>
      </c>
      <c r="F23" s="4" t="inlineStr">
        <is>
          <t xml:space="preserve"> </t>
        </is>
      </c>
      <c r="G23" s="4" t="inlineStr">
        <is>
          <t xml:space="preserve"> </t>
        </is>
      </c>
    </row>
    <row r="24">
      <c r="A24" s="4" t="inlineStr">
        <is>
          <t>Cumulative Effect, Period of Adoption, Adjustment [Member] | Retained Earn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Goodwill and Intangible Asset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stockholders’ equity</t>
        </is>
      </c>
      <c r="B26" s="6" t="n">
        <v>0</v>
      </c>
      <c r="C26" s="6" t="n">
        <v>2139000</v>
      </c>
      <c r="D26" s="6" t="n">
        <v>0</v>
      </c>
      <c r="E26" s="5" t="n">
        <v>2100000</v>
      </c>
      <c r="F26" s="4" t="inlineStr">
        <is>
          <t xml:space="preserve"> </t>
        </is>
      </c>
      <c r="G26" s="4" t="inlineStr">
        <is>
          <t xml:space="preserve"> </t>
        </is>
      </c>
    </row>
    <row r="27">
      <c r="A27" s="4" t="inlineStr">
        <is>
          <t>Cumulative Effect, Period of Adoption, Adjustment [Member] | Additional Paid-in Capit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Goodwill and Intangible Asset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stockholders’ equity</t>
        </is>
      </c>
      <c r="B29" s="5" t="n">
        <v>0</v>
      </c>
      <c r="C29" s="6" t="n">
        <v>-51507000</v>
      </c>
      <c r="D29" s="5" t="n">
        <v>0</v>
      </c>
      <c r="E29" s="4" t="inlineStr">
        <is>
          <t xml:space="preserve"> </t>
        </is>
      </c>
      <c r="F29" s="4" t="inlineStr">
        <is>
          <t xml:space="preserve"> </t>
        </is>
      </c>
      <c r="G29" s="4" t="inlineStr">
        <is>
          <t xml:space="preserve"> </t>
        </is>
      </c>
    </row>
    <row r="30">
      <c r="A30" s="4" t="inlineStr">
        <is>
          <t>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roperty, Plant and Equipment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operty, Plant and Equipment, Useful Life</t>
        </is>
      </c>
      <c r="B32" s="4" t="inlineStr">
        <is>
          <t>1 year</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Goodwill and Intangible Assets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inite-Lived Intangible Asset, Useful Life</t>
        </is>
      </c>
      <c r="B34" s="4" t="inlineStr">
        <is>
          <t>1 year</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Property, Plant and Equipment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operty, Plant and Equipment, Useful Life</t>
        </is>
      </c>
      <c r="B37" s="4" t="inlineStr">
        <is>
          <t>7 years</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Goodwill and Intangible Asset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Finite-Lived Intangible Asset, Useful Life</t>
        </is>
      </c>
      <c r="B39" s="4" t="inlineStr">
        <is>
          <t>10 year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nvertible Debt | Convertible Senior Notes Due 2025</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Property, Plant and Equip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ercent rate stated, percentage</t>
        </is>
      </c>
      <c r="B42" s="9" t="n">
        <v>0.0125</v>
      </c>
      <c r="C42" s="4" t="inlineStr">
        <is>
          <t xml:space="preserve"> </t>
        </is>
      </c>
      <c r="D42" s="4" t="inlineStr">
        <is>
          <t xml:space="preserve"> </t>
        </is>
      </c>
      <c r="E42" s="4" t="inlineStr">
        <is>
          <t xml:space="preserve"> </t>
        </is>
      </c>
      <c r="F42" s="4" t="inlineStr">
        <is>
          <t xml:space="preserve"> </t>
        </is>
      </c>
      <c r="G42" s="9" t="n">
        <v>0.0125</v>
      </c>
    </row>
    <row r="43">
      <c r="A43" s="3" t="inlineStr">
        <is>
          <t>Goodwill and Intangible Assets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ong-term debt, net</t>
        </is>
      </c>
      <c r="B44" s="5" t="n">
        <v>23000000</v>
      </c>
      <c r="C44" s="6" t="n">
        <v>22900000</v>
      </c>
      <c r="D44" s="4" t="inlineStr">
        <is>
          <t xml:space="preserve"> </t>
        </is>
      </c>
      <c r="E44" s="4" t="inlineStr">
        <is>
          <t xml:space="preserve"> </t>
        </is>
      </c>
      <c r="F44" s="4" t="inlineStr">
        <is>
          <t xml:space="preserve"> </t>
        </is>
      </c>
      <c r="G44" s="4" t="inlineStr">
        <is>
          <t xml:space="preserve"> </t>
        </is>
      </c>
    </row>
    <row r="45">
      <c r="A45" s="4" t="inlineStr">
        <is>
          <t>Convertible Debt | Convertible Senior Notes Due 2026</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Property, Plant and Equip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ercent rate stated, percentage</t>
        </is>
      </c>
      <c r="B47" s="10" t="n">
        <v>0.00125</v>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Goodwill and Intangible Assets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ong-term debt, net</t>
        </is>
      </c>
      <c r="B49" s="5" t="n">
        <v>373900000</v>
      </c>
      <c r="C49" s="5" t="n">
        <v>371700000</v>
      </c>
      <c r="D49" s="4" t="inlineStr">
        <is>
          <t xml:space="preserve"> </t>
        </is>
      </c>
      <c r="E49" s="4" t="inlineStr">
        <is>
          <t xml:space="preserve"> </t>
        </is>
      </c>
      <c r="F49" s="4" t="inlineStr">
        <is>
          <t xml:space="preserve"> </t>
        </is>
      </c>
      <c r="G49"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egment and Geographic Information (Details)</t>
        </is>
      </c>
      <c r="B1" s="2" t="inlineStr">
        <is>
          <t>12 Months Ended</t>
        </is>
      </c>
    </row>
    <row r="2">
      <c r="B2" s="2" t="inlineStr">
        <is>
          <t>Dec. 31, 2023</t>
        </is>
      </c>
    </row>
    <row r="3">
      <c r="A3" s="3" t="inlineStr">
        <is>
          <t>Concentration Risk [Line Items]</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venues - Narrative (Details) - USD ($) $ in Million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Deferred revenue</t>
        </is>
      </c>
      <c r="B4" s="11" t="n">
        <v>5.5</v>
      </c>
      <c r="C4" s="11" t="n">
        <v>12.7</v>
      </c>
    </row>
    <row r="5">
      <c r="A5" s="4" t="inlineStr">
        <is>
          <t>Total services | Minimum</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otice period to cancel or terminate contract</t>
        </is>
      </c>
      <c r="B7" s="4" t="inlineStr">
        <is>
          <t>10 days</t>
        </is>
      </c>
      <c r="C7" s="4" t="inlineStr">
        <is>
          <t xml:space="preserve"> </t>
        </is>
      </c>
    </row>
    <row r="8">
      <c r="A8" s="4" t="inlineStr">
        <is>
          <t>Total services | Maximum</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otice period to cancel or terminate contract</t>
        </is>
      </c>
      <c r="B10" s="4" t="inlineStr">
        <is>
          <t>30 days</t>
        </is>
      </c>
      <c r="C1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s - Disaggregation of Revenue Source and Pattern of Revenue Recognition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5" t="n">
        <v>220800</v>
      </c>
      <c r="C4" s="5" t="n">
        <v>223200</v>
      </c>
      <c r="D4" s="5" t="n">
        <v>231100</v>
      </c>
      <c r="E4" s="5" t="n">
        <v>231400</v>
      </c>
      <c r="F4" s="5" t="n">
        <v>232700</v>
      </c>
      <c r="G4" s="5" t="n">
        <v>227600</v>
      </c>
      <c r="H4" s="5" t="n">
        <v>222700</v>
      </c>
      <c r="I4" s="5" t="n">
        <v>222100</v>
      </c>
      <c r="J4" s="5" t="n">
        <v>906541</v>
      </c>
      <c r="K4" s="5" t="n">
        <v>905062</v>
      </c>
      <c r="L4" s="5" t="n">
        <v>761027</v>
      </c>
    </row>
    <row r="5">
      <c r="A5" s="4" t="inlineStr">
        <is>
          <t>Transferred Over Ti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902400</v>
      </c>
      <c r="K7" s="6" t="n">
        <v>900300</v>
      </c>
      <c r="L7" s="6" t="n">
        <v>756500</v>
      </c>
    </row>
    <row r="8">
      <c r="A8" s="4" t="inlineStr">
        <is>
          <t>Transferred at Point in Ti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100</v>
      </c>
      <c r="K10" s="6" t="n">
        <v>4800</v>
      </c>
      <c r="L10" s="6" t="n">
        <v>4500</v>
      </c>
    </row>
    <row r="11">
      <c r="A11" s="4" t="inlineStr">
        <is>
          <t>Professional Servi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896700</v>
      </c>
      <c r="K13" s="6" t="n">
        <v>892600</v>
      </c>
      <c r="L13" s="6" t="n">
        <v>745200</v>
      </c>
    </row>
    <row r="14">
      <c r="A14" s="4" t="inlineStr">
        <is>
          <t>Professional Services | Transferred Over Ti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896700</v>
      </c>
      <c r="K16" s="6" t="n">
        <v>892600</v>
      </c>
      <c r="L16" s="6" t="n">
        <v>745200</v>
      </c>
    </row>
    <row r="17">
      <c r="A17" s="4" t="inlineStr">
        <is>
          <t>Professional Services | Transferred at Point in Ti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en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0</v>
      </c>
      <c r="K19" s="6" t="n">
        <v>0</v>
      </c>
      <c r="L19" s="6" t="n">
        <v>0</v>
      </c>
    </row>
    <row r="20">
      <c r="A20" s="4" t="inlineStr">
        <is>
          <t>Professional Services | Time and materials contrac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ven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668700</v>
      </c>
      <c r="K22" s="6" t="n">
        <v>696000</v>
      </c>
      <c r="L22" s="6" t="n">
        <v>577700</v>
      </c>
    </row>
    <row r="23">
      <c r="A23" s="4" t="inlineStr">
        <is>
          <t>Professional Services | Time and materials contracts | Transferred Over Ti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668700</v>
      </c>
      <c r="K25" s="6" t="n">
        <v>696000</v>
      </c>
      <c r="L25" s="6" t="n">
        <v>577700</v>
      </c>
    </row>
    <row r="26">
      <c r="A26" s="4" t="inlineStr">
        <is>
          <t>Professional Services | Time and materials contracts | Transferred at Point in Ti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ven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0</v>
      </c>
      <c r="K28" s="6" t="n">
        <v>0</v>
      </c>
      <c r="L28" s="6" t="n">
        <v>0</v>
      </c>
    </row>
    <row r="29">
      <c r="A29" s="4" t="inlineStr">
        <is>
          <t>Professional Services | Fixed fee percent complete contrac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venu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56900</v>
      </c>
      <c r="K31" s="6" t="n">
        <v>52200</v>
      </c>
      <c r="L31" s="6" t="n">
        <v>49100</v>
      </c>
    </row>
    <row r="32">
      <c r="A32" s="4" t="inlineStr">
        <is>
          <t>Professional Services | Fixed fee percent complete contracts | Transferred Over Ti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venu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56900</v>
      </c>
      <c r="K34" s="6" t="n">
        <v>52200</v>
      </c>
      <c r="L34" s="6" t="n">
        <v>49100</v>
      </c>
    </row>
    <row r="35">
      <c r="A35" s="4" t="inlineStr">
        <is>
          <t>Professional Services | Fixed fee percent complete contracts | Transferred at Point in Ti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venu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0</v>
      </c>
      <c r="K37" s="6" t="n">
        <v>0</v>
      </c>
      <c r="L37" s="6" t="n">
        <v>0</v>
      </c>
    </row>
    <row r="38">
      <c r="A38" s="4" t="inlineStr">
        <is>
          <t>Professional Services | Fixed fee contrac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venu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59800</v>
      </c>
      <c r="K40" s="6" t="n">
        <v>135000</v>
      </c>
      <c r="L40" s="6" t="n">
        <v>107700</v>
      </c>
    </row>
    <row r="41">
      <c r="A41" s="4" t="inlineStr">
        <is>
          <t>Professional Services | Fixed fee contracts | Transferred Over Ti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venu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59800</v>
      </c>
      <c r="K43" s="6" t="n">
        <v>135000</v>
      </c>
      <c r="L43" s="6" t="n">
        <v>107700</v>
      </c>
    </row>
    <row r="44">
      <c r="A44" s="4" t="inlineStr">
        <is>
          <t>Professional Services | Fixed fee contracts | Transferred at Point in Tim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venu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0</v>
      </c>
      <c r="K46" s="6" t="n">
        <v>0</v>
      </c>
      <c r="L46" s="6" t="n">
        <v>0</v>
      </c>
    </row>
    <row r="47">
      <c r="A47" s="4" t="inlineStr">
        <is>
          <t>Professional Services | Reimbursable expen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Revenu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1300</v>
      </c>
      <c r="K49" s="6" t="n">
        <v>9400</v>
      </c>
      <c r="L49" s="6" t="n">
        <v>10700</v>
      </c>
    </row>
    <row r="50">
      <c r="A50" s="4" t="inlineStr">
        <is>
          <t>Professional Services | Reimbursable expenses | Transferred Over Tim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venu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1300</v>
      </c>
      <c r="K52" s="6" t="n">
        <v>9400</v>
      </c>
      <c r="L52" s="6" t="n">
        <v>10700</v>
      </c>
    </row>
    <row r="53">
      <c r="A53" s="4" t="inlineStr">
        <is>
          <t>Professional Services | Reimbursable expenses | Transferred at Point in Tim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evenu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0</v>
      </c>
      <c r="K55" s="6" t="n">
        <v>0</v>
      </c>
      <c r="L55" s="6" t="n">
        <v>0</v>
      </c>
    </row>
    <row r="56">
      <c r="A56" s="4" t="inlineStr">
        <is>
          <t>Other Servic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Revenu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7500</v>
      </c>
      <c r="K58" s="6" t="n">
        <v>9800</v>
      </c>
      <c r="L58" s="6" t="n">
        <v>13500</v>
      </c>
    </row>
    <row r="59">
      <c r="A59" s="4" t="inlineStr">
        <is>
          <t>Other Services | Transferred Over Tim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Revenu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5700</v>
      </c>
      <c r="K61" s="6" t="n">
        <v>7700</v>
      </c>
      <c r="L61" s="6" t="n">
        <v>11300</v>
      </c>
    </row>
    <row r="62">
      <c r="A62" s="4" t="inlineStr">
        <is>
          <t>Other Services | Transferred at Point in Tim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Revenu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1800</v>
      </c>
      <c r="K64" s="6" t="n">
        <v>2100</v>
      </c>
      <c r="L64" s="6" t="n">
        <v>2200</v>
      </c>
    </row>
    <row r="65">
      <c r="A65" s="4" t="inlineStr">
        <is>
          <t>Total servic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Revenu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904200</v>
      </c>
      <c r="K67" s="6" t="n">
        <v>902400</v>
      </c>
      <c r="L67" s="6" t="n">
        <v>758700</v>
      </c>
    </row>
    <row r="68">
      <c r="A68" s="4" t="inlineStr">
        <is>
          <t>Total services | Transferred Over Tim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Revenu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902400</v>
      </c>
      <c r="K70" s="6" t="n">
        <v>900300</v>
      </c>
      <c r="L70" s="6" t="n">
        <v>756500</v>
      </c>
    </row>
    <row r="71">
      <c r="A71" s="4" t="inlineStr">
        <is>
          <t>Total services | Transferred at Point in Tim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Revenu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1800</v>
      </c>
      <c r="K73" s="6" t="n">
        <v>2100</v>
      </c>
      <c r="L73" s="6" t="n">
        <v>2200</v>
      </c>
    </row>
    <row r="74">
      <c r="A74" s="4" t="inlineStr">
        <is>
          <t>Software and hardw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Revenu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2300</v>
      </c>
      <c r="K76" s="6" t="n">
        <v>2700</v>
      </c>
      <c r="L76" s="6" t="n">
        <v>2300</v>
      </c>
    </row>
    <row r="77">
      <c r="A77" s="4" t="inlineStr">
        <is>
          <t>Software and hardware | Transferred Over Tim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Revenu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0</v>
      </c>
      <c r="K79" s="6" t="n">
        <v>0</v>
      </c>
      <c r="L79" s="6" t="n">
        <v>0</v>
      </c>
    </row>
    <row r="80">
      <c r="A80" s="4" t="inlineStr">
        <is>
          <t>Software and hardware | Transferred at Point in Tim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Revenu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2300</v>
      </c>
      <c r="K82" s="5" t="n">
        <v>2700</v>
      </c>
      <c r="L82" s="5" t="n">
        <v>2300</v>
      </c>
    </row>
  </sheetData>
  <mergeCells count="3">
    <mergeCell ref="A1:A2"/>
    <mergeCell ref="B1:I1"/>
    <mergeCell ref="J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s - Disaggregation of Revenue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5" t="n">
        <v>220800</v>
      </c>
      <c r="C4" s="5" t="n">
        <v>223200</v>
      </c>
      <c r="D4" s="5" t="n">
        <v>231100</v>
      </c>
      <c r="E4" s="5" t="n">
        <v>231400</v>
      </c>
      <c r="F4" s="5" t="n">
        <v>232700</v>
      </c>
      <c r="G4" s="5" t="n">
        <v>227600</v>
      </c>
      <c r="H4" s="5" t="n">
        <v>222700</v>
      </c>
      <c r="I4" s="5" t="n">
        <v>222100</v>
      </c>
      <c r="J4" s="5" t="n">
        <v>906541</v>
      </c>
      <c r="K4" s="5" t="n">
        <v>905062</v>
      </c>
      <c r="L4" s="5" t="n">
        <v>761027</v>
      </c>
    </row>
    <row r="5">
      <c r="A5" s="4" t="inlineStr">
        <is>
          <t>Transferred Over Ti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902400</v>
      </c>
      <c r="K7" s="6" t="n">
        <v>900300</v>
      </c>
      <c r="L7" s="6" t="n">
        <v>756500</v>
      </c>
    </row>
    <row r="8">
      <c r="A8" s="4" t="inlineStr">
        <is>
          <t>Transferred at Point in Ti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100</v>
      </c>
      <c r="K10" s="6" t="n">
        <v>4800</v>
      </c>
      <c r="L10" s="6" t="n">
        <v>4500</v>
      </c>
    </row>
    <row r="11">
      <c r="A11" s="4" t="inlineStr">
        <is>
          <t>Professional Servi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896700</v>
      </c>
      <c r="K13" s="6" t="n">
        <v>892600</v>
      </c>
      <c r="L13" s="6" t="n">
        <v>745200</v>
      </c>
    </row>
    <row r="14">
      <c r="A14" s="4" t="inlineStr">
        <is>
          <t>Professional Services | Transferred Over Ti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896700</v>
      </c>
      <c r="K16" s="6" t="n">
        <v>892600</v>
      </c>
      <c r="L16" s="6" t="n">
        <v>745200</v>
      </c>
    </row>
    <row r="17">
      <c r="A17" s="4" t="inlineStr">
        <is>
          <t>Professional Services | Transferred at Point in Ti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en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0</v>
      </c>
      <c r="K19" s="6" t="n">
        <v>0</v>
      </c>
      <c r="L19" s="6" t="n">
        <v>0</v>
      </c>
    </row>
    <row r="20">
      <c r="A20" s="4" t="inlineStr">
        <is>
          <t>Professional Services | Time and materials contrac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ven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668700</v>
      </c>
      <c r="K22" s="6" t="n">
        <v>696000</v>
      </c>
      <c r="L22" s="6" t="n">
        <v>577700</v>
      </c>
    </row>
    <row r="23">
      <c r="A23" s="4" t="inlineStr">
        <is>
          <t>Professional Services | Time and materials contracts | Transferred Over Ti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668700</v>
      </c>
      <c r="K25" s="6" t="n">
        <v>696000</v>
      </c>
      <c r="L25" s="6" t="n">
        <v>577700</v>
      </c>
    </row>
    <row r="26">
      <c r="A26" s="4" t="inlineStr">
        <is>
          <t>Professional Services | Time and materials contracts | Transferred at Point in Ti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ven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0</v>
      </c>
      <c r="K28" s="6" t="n">
        <v>0</v>
      </c>
      <c r="L28" s="6" t="n">
        <v>0</v>
      </c>
    </row>
    <row r="29">
      <c r="A29" s="4" t="inlineStr">
        <is>
          <t>Professional Services | Fixed fee percent complete contrac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venu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56900</v>
      </c>
      <c r="K31" s="6" t="n">
        <v>52200</v>
      </c>
      <c r="L31" s="6" t="n">
        <v>49100</v>
      </c>
    </row>
    <row r="32">
      <c r="A32" s="4" t="inlineStr">
        <is>
          <t>Professional Services | Fixed fee percent complete contracts | Transferred Over Ti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venu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56900</v>
      </c>
      <c r="K34" s="6" t="n">
        <v>52200</v>
      </c>
      <c r="L34" s="6" t="n">
        <v>49100</v>
      </c>
    </row>
    <row r="35">
      <c r="A35" s="4" t="inlineStr">
        <is>
          <t>Professional Services | Fixed fee percent complete contracts | Transferred at Point in Ti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venu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0</v>
      </c>
      <c r="K37" s="6" t="n">
        <v>0</v>
      </c>
      <c r="L37" s="6" t="n">
        <v>0</v>
      </c>
    </row>
    <row r="38">
      <c r="A38" s="4" t="inlineStr">
        <is>
          <t>Professional Services | Fixed fee contrac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venu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59800</v>
      </c>
      <c r="K40" s="6" t="n">
        <v>135000</v>
      </c>
      <c r="L40" s="6" t="n">
        <v>107700</v>
      </c>
    </row>
    <row r="41">
      <c r="A41" s="4" t="inlineStr">
        <is>
          <t>Professional Services | Fixed fee contracts | Transferred Over Ti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venu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59800</v>
      </c>
      <c r="K43" s="6" t="n">
        <v>135000</v>
      </c>
      <c r="L43" s="6" t="n">
        <v>107700</v>
      </c>
    </row>
    <row r="44">
      <c r="A44" s="4" t="inlineStr">
        <is>
          <t>Professional Services | Fixed fee contracts | Transferred at Point in Tim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venu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0</v>
      </c>
      <c r="K46" s="6" t="n">
        <v>0</v>
      </c>
      <c r="L46" s="6" t="n">
        <v>0</v>
      </c>
    </row>
    <row r="47">
      <c r="A47" s="4" t="inlineStr">
        <is>
          <t>Professional Services | Reimbursable expen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Revenu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1300</v>
      </c>
      <c r="K49" s="6" t="n">
        <v>9400</v>
      </c>
      <c r="L49" s="6" t="n">
        <v>10700</v>
      </c>
    </row>
    <row r="50">
      <c r="A50" s="4" t="inlineStr">
        <is>
          <t>Professional Services | Reimbursable expenses | Transferred Over Tim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venu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1300</v>
      </c>
      <c r="K52" s="6" t="n">
        <v>9400</v>
      </c>
      <c r="L52" s="6" t="n">
        <v>10700</v>
      </c>
    </row>
    <row r="53">
      <c r="A53" s="4" t="inlineStr">
        <is>
          <t>Professional Services | Reimbursable expenses | Transferred at Point in Tim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evenu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0</v>
      </c>
      <c r="K55" s="6" t="n">
        <v>0</v>
      </c>
      <c r="L55" s="6" t="n">
        <v>0</v>
      </c>
    </row>
    <row r="56">
      <c r="A56" s="4" t="inlineStr">
        <is>
          <t>Other Servic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Revenu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7500</v>
      </c>
      <c r="K58" s="6" t="n">
        <v>9800</v>
      </c>
      <c r="L58" s="6" t="n">
        <v>13500</v>
      </c>
    </row>
    <row r="59">
      <c r="A59" s="4" t="inlineStr">
        <is>
          <t>Other Services | Transferred Over Tim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Revenu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5700</v>
      </c>
      <c r="K61" s="6" t="n">
        <v>7700</v>
      </c>
      <c r="L61" s="6" t="n">
        <v>11300</v>
      </c>
    </row>
    <row r="62">
      <c r="A62" s="4" t="inlineStr">
        <is>
          <t>Other Services | Transferred at Point in Tim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Revenu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1800</v>
      </c>
      <c r="K64" s="6" t="n">
        <v>2100</v>
      </c>
      <c r="L64" s="6" t="n">
        <v>2200</v>
      </c>
    </row>
    <row r="65">
      <c r="A65" s="4" t="inlineStr">
        <is>
          <t>Total servic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Revenu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904200</v>
      </c>
      <c r="K67" s="6" t="n">
        <v>902400</v>
      </c>
      <c r="L67" s="6" t="n">
        <v>758700</v>
      </c>
    </row>
    <row r="68">
      <c r="A68" s="4" t="inlineStr">
        <is>
          <t>Total services | Transferred Over Tim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Revenu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902400</v>
      </c>
      <c r="K70" s="6" t="n">
        <v>900300</v>
      </c>
      <c r="L70" s="6" t="n">
        <v>756500</v>
      </c>
    </row>
    <row r="71">
      <c r="A71" s="4" t="inlineStr">
        <is>
          <t>Total services | Transferred at Point in Tim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Revenu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1800</v>
      </c>
      <c r="K73" s="6" t="n">
        <v>2100</v>
      </c>
      <c r="L73" s="6" t="n">
        <v>2200</v>
      </c>
    </row>
    <row r="74">
      <c r="A74" s="4" t="inlineStr">
        <is>
          <t>Software and hardw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Revenu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2300</v>
      </c>
      <c r="K76" s="6" t="n">
        <v>2700</v>
      </c>
      <c r="L76" s="6" t="n">
        <v>2300</v>
      </c>
    </row>
    <row r="77">
      <c r="A77" s="4" t="inlineStr">
        <is>
          <t>Software and hardware | Transferred Over Tim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Revenu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0</v>
      </c>
      <c r="K79" s="6" t="n">
        <v>0</v>
      </c>
      <c r="L79" s="6" t="n">
        <v>0</v>
      </c>
    </row>
    <row r="80">
      <c r="A80" s="4" t="inlineStr">
        <is>
          <t>Software and hardware | Transferred at Point in Tim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Revenu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2300</v>
      </c>
      <c r="K82" s="6" t="n">
        <v>2700</v>
      </c>
      <c r="L82" s="6" t="n">
        <v>2300</v>
      </c>
    </row>
    <row r="83">
      <c r="A83" s="4" t="inlineStr">
        <is>
          <t>United Stat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Revenu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873100</v>
      </c>
      <c r="K85" s="6" t="n">
        <v>875300</v>
      </c>
      <c r="L85" s="6" t="n">
        <v>738300</v>
      </c>
    </row>
    <row r="86">
      <c r="A86" s="4" t="inlineStr">
        <is>
          <t>Other countr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Revenu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33400</v>
      </c>
      <c r="K88" s="5" t="n">
        <v>29800</v>
      </c>
      <c r="L88" s="5" t="n">
        <v>22700</v>
      </c>
    </row>
  </sheetData>
  <mergeCells count="3">
    <mergeCell ref="A1:A2"/>
    <mergeCell ref="B1:I1"/>
    <mergeCell ref="J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Credit Risk and Significant Customers (Details)</t>
        </is>
      </c>
      <c r="B1" s="2" t="inlineStr">
        <is>
          <t>12 Months Ended</t>
        </is>
      </c>
    </row>
    <row r="2">
      <c r="B2" s="2" t="inlineStr">
        <is>
          <t>Dec. 31, 2023</t>
        </is>
      </c>
      <c r="C2" s="2" t="inlineStr">
        <is>
          <t>Dec. 31, 2022</t>
        </is>
      </c>
      <c r="D2" s="2" t="inlineStr">
        <is>
          <t>Dec. 31, 2021</t>
        </is>
      </c>
    </row>
    <row r="3">
      <c r="A3" s="4" t="inlineStr">
        <is>
          <t>Revenue from Contract with Customer Benchmark | Customer Concentration Risk | Largest Customer</t>
        </is>
      </c>
      <c r="B3" s="4" t="inlineStr">
        <is>
          <t xml:space="preserve"> </t>
        </is>
      </c>
      <c r="C3" s="4" t="inlineStr">
        <is>
          <t xml:space="preserve"> </t>
        </is>
      </c>
      <c r="D3" s="4" t="inlineStr">
        <is>
          <t xml:space="preserve"> </t>
        </is>
      </c>
    </row>
    <row r="4">
      <c r="A4" s="3" t="inlineStr">
        <is>
          <t>Concentration of Credit Risk and Significant Customers [Abstract]</t>
        </is>
      </c>
      <c r="B4" s="4" t="inlineStr">
        <is>
          <t xml:space="preserve"> </t>
        </is>
      </c>
      <c r="C4" s="4" t="inlineStr">
        <is>
          <t xml:space="preserve"> </t>
        </is>
      </c>
      <c r="D4" s="4" t="inlineStr">
        <is>
          <t xml:space="preserve"> </t>
        </is>
      </c>
    </row>
    <row r="5">
      <c r="A5" s="4" t="inlineStr">
        <is>
          <t>Concentration risk, percentage</t>
        </is>
      </c>
      <c r="B5" s="12" t="n">
        <v>0.07000000000000001</v>
      </c>
      <c r="C5" s="12" t="n">
        <v>0.05</v>
      </c>
      <c r="D5" s="12" t="n">
        <v>0.0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Option Activity (Details) - USD ($) $ / shares in Units, $ in Millions</t>
        </is>
      </c>
      <c r="B1" s="2" t="inlineStr">
        <is>
          <t>12 Months Ended</t>
        </is>
      </c>
    </row>
    <row r="2">
      <c r="B2" s="2" t="inlineStr">
        <is>
          <t>Dec. 31, 2023</t>
        </is>
      </c>
      <c r="C2" s="2" t="inlineStr">
        <is>
          <t>Dec. 31, 2022</t>
        </is>
      </c>
      <c r="D2" s="2" t="inlineStr">
        <is>
          <t>Dec. 31, 2021</t>
        </is>
      </c>
    </row>
    <row r="3">
      <c r="A3" s="3" t="inlineStr">
        <is>
          <t>Stock-Based Compensation [Abstract]</t>
        </is>
      </c>
      <c r="B3" s="4" t="inlineStr">
        <is>
          <t xml:space="preserve"> </t>
        </is>
      </c>
      <c r="C3" s="4" t="inlineStr">
        <is>
          <t xml:space="preserve"> </t>
        </is>
      </c>
      <c r="D3" s="4" t="inlineStr">
        <is>
          <t xml:space="preserve"> </t>
        </is>
      </c>
    </row>
    <row r="4">
      <c r="A4" s="4" t="inlineStr">
        <is>
          <t>Requisite service period</t>
        </is>
      </c>
      <c r="B4" s="4" t="inlineStr">
        <is>
          <t>3 years</t>
        </is>
      </c>
      <c r="C4" s="4" t="inlineStr">
        <is>
          <t xml:space="preserve"> </t>
        </is>
      </c>
      <c r="D4" s="4" t="inlineStr">
        <is>
          <t xml:space="preserve"> </t>
        </is>
      </c>
    </row>
    <row r="5">
      <c r="A5" s="4" t="inlineStr">
        <is>
          <t>Stock-based compensation expense</t>
        </is>
      </c>
      <c r="B5" s="11" t="n">
        <v>28.3</v>
      </c>
      <c r="C5" s="11" t="n">
        <v>24.6</v>
      </c>
      <c r="D5" s="11" t="n">
        <v>23.1</v>
      </c>
    </row>
    <row r="6">
      <c r="A6" s="4" t="inlineStr">
        <is>
          <t>Performance Shares</t>
        </is>
      </c>
      <c r="B6" s="4" t="inlineStr">
        <is>
          <t xml:space="preserve"> </t>
        </is>
      </c>
      <c r="C6" s="4" t="inlineStr">
        <is>
          <t xml:space="preserve"> </t>
        </is>
      </c>
      <c r="D6" s="4" t="inlineStr">
        <is>
          <t xml:space="preserve"> </t>
        </is>
      </c>
    </row>
    <row r="7">
      <c r="A7" s="3" t="inlineStr">
        <is>
          <t>Stock-Based Compensation [Abstract]</t>
        </is>
      </c>
      <c r="B7" s="4" t="inlineStr">
        <is>
          <t xml:space="preserve"> </t>
        </is>
      </c>
      <c r="C7" s="4" t="inlineStr">
        <is>
          <t xml:space="preserve"> </t>
        </is>
      </c>
      <c r="D7" s="4" t="inlineStr">
        <is>
          <t xml:space="preserve"> </t>
        </is>
      </c>
    </row>
    <row r="8">
      <c r="A8" s="4" t="inlineStr">
        <is>
          <t>Awards granted (in shares)</t>
        </is>
      </c>
      <c r="B8" s="6" t="n">
        <v>10842</v>
      </c>
      <c r="C8" s="4" t="inlineStr">
        <is>
          <t xml:space="preserve"> </t>
        </is>
      </c>
      <c r="D8" s="4" t="inlineStr">
        <is>
          <t xml:space="preserve"> </t>
        </is>
      </c>
    </row>
    <row r="9">
      <c r="A9" s="4" t="inlineStr">
        <is>
          <t>Awards granted (in dollars per share)</t>
        </is>
      </c>
      <c r="B9" s="8" t="n">
        <v>80.90000000000001</v>
      </c>
      <c r="C9" s="4" t="inlineStr">
        <is>
          <t xml:space="preserve"> </t>
        </is>
      </c>
      <c r="D9" s="4" t="inlineStr">
        <is>
          <t xml:space="preserve"> </t>
        </is>
      </c>
    </row>
    <row r="10">
      <c r="A10" s="4" t="inlineStr">
        <is>
          <t>Stock-based compensation expense</t>
        </is>
      </c>
      <c r="B10" s="11" t="n">
        <v>0.1</v>
      </c>
      <c r="C10" s="4" t="inlineStr">
        <is>
          <t xml:space="preserve"> </t>
        </is>
      </c>
      <c r="D10" s="4" t="inlineStr">
        <is>
          <t xml:space="preserve"> </t>
        </is>
      </c>
    </row>
    <row r="11">
      <c r="A11" s="4" t="inlineStr">
        <is>
          <t>Long Term Incentive Plan 2012</t>
        </is>
      </c>
      <c r="B11" s="4" t="inlineStr">
        <is>
          <t xml:space="preserve"> </t>
        </is>
      </c>
      <c r="C11" s="4" t="inlineStr">
        <is>
          <t xml:space="preserve"> </t>
        </is>
      </c>
      <c r="D11" s="4" t="inlineStr">
        <is>
          <t xml:space="preserve"> </t>
        </is>
      </c>
    </row>
    <row r="12">
      <c r="A12" s="3" t="inlineStr">
        <is>
          <t>Stock-Based Compensation [Abstract]</t>
        </is>
      </c>
      <c r="B12" s="4" t="inlineStr">
        <is>
          <t xml:space="preserve"> </t>
        </is>
      </c>
      <c r="C12" s="4" t="inlineStr">
        <is>
          <t xml:space="preserve"> </t>
        </is>
      </c>
      <c r="D12" s="4" t="inlineStr">
        <is>
          <t xml:space="preserve"> </t>
        </is>
      </c>
    </row>
    <row r="13">
      <c r="A13" s="4" t="inlineStr">
        <is>
          <t>Maximum number of shares authorized under plan</t>
        </is>
      </c>
      <c r="B13" s="6" t="n">
        <v>8500000</v>
      </c>
      <c r="C13" s="4" t="inlineStr">
        <is>
          <t xml:space="preserve"> </t>
        </is>
      </c>
      <c r="D13" s="4" t="inlineStr">
        <is>
          <t xml:space="preserve"> </t>
        </is>
      </c>
    </row>
    <row r="14">
      <c r="A14" s="4" t="inlineStr">
        <is>
          <t>Number of shares available for issuance under the Incentive Plan</t>
        </is>
      </c>
      <c r="B14" s="6" t="n">
        <v>200000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venues</t>
        </is>
      </c>
      <c r="B4" s="5" t="n">
        <v>906541</v>
      </c>
      <c r="C4" s="5" t="n">
        <v>905062</v>
      </c>
      <c r="D4" s="5" t="n">
        <v>761027</v>
      </c>
    </row>
    <row r="5">
      <c r="A5" s="4" t="inlineStr">
        <is>
          <t>Total cost of revenues (cost of services, exclusive of depreciation and amortization, shown separately below)</t>
        </is>
      </c>
      <c r="B5" s="6" t="n">
        <v>574478</v>
      </c>
      <c r="C5" s="6" t="n">
        <v>552703</v>
      </c>
      <c r="D5" s="6" t="n">
        <v>468813</v>
      </c>
    </row>
    <row r="6">
      <c r="A6" s="4" t="inlineStr">
        <is>
          <t>Selling, general, and administrative</t>
        </is>
      </c>
      <c r="B6" s="6" t="n">
        <v>170555</v>
      </c>
      <c r="C6" s="6" t="n">
        <v>171128</v>
      </c>
      <c r="D6" s="6" t="n">
        <v>152419</v>
      </c>
    </row>
    <row r="7">
      <c r="A7" s="4" t="inlineStr">
        <is>
          <t>Depreciation</t>
        </is>
      </c>
      <c r="B7" s="6" t="n">
        <v>8968</v>
      </c>
      <c r="C7" s="6" t="n">
        <v>8518</v>
      </c>
      <c r="D7" s="6" t="n">
        <v>6398</v>
      </c>
    </row>
    <row r="8">
      <c r="A8" s="4" t="inlineStr">
        <is>
          <t>Amortization</t>
        </is>
      </c>
      <c r="B8" s="6" t="n">
        <v>20632</v>
      </c>
      <c r="C8" s="6" t="n">
        <v>24518</v>
      </c>
      <c r="D8" s="6" t="n">
        <v>23453</v>
      </c>
    </row>
    <row r="9">
      <c r="A9" s="4" t="inlineStr">
        <is>
          <t>Acquisition costs</t>
        </is>
      </c>
      <c r="B9" s="6" t="n">
        <v>826</v>
      </c>
      <c r="C9" s="6" t="n">
        <v>3653</v>
      </c>
      <c r="D9" s="6" t="n">
        <v>3814</v>
      </c>
    </row>
    <row r="10">
      <c r="A10" s="4" t="inlineStr">
        <is>
          <t>Adjustment to fair value of contingent consideration</t>
        </is>
      </c>
      <c r="B10" s="6" t="n">
        <v>-6438</v>
      </c>
      <c r="C10" s="6" t="n">
        <v>267</v>
      </c>
      <c r="D10" s="6" t="n">
        <v>198</v>
      </c>
    </row>
    <row r="11">
      <c r="A11" s="4" t="inlineStr">
        <is>
          <t>Income from operations</t>
        </is>
      </c>
      <c r="B11" s="6" t="n">
        <v>137520</v>
      </c>
      <c r="C11" s="6" t="n">
        <v>144275</v>
      </c>
      <c r="D11" s="6" t="n">
        <v>105932</v>
      </c>
    </row>
    <row r="12">
      <c r="A12" s="4" t="inlineStr">
        <is>
          <t>Net interest expense</t>
        </is>
      </c>
      <c r="B12" s="6" t="n">
        <v>363</v>
      </c>
      <c r="C12" s="6" t="n">
        <v>3154</v>
      </c>
      <c r="D12" s="6" t="n">
        <v>14052</v>
      </c>
    </row>
    <row r="13">
      <c r="A13" s="4" t="inlineStr">
        <is>
          <t>Loss on extinguishment of debt</t>
        </is>
      </c>
      <c r="B13" s="6" t="n">
        <v>0</v>
      </c>
      <c r="C13" s="6" t="n">
        <v>0</v>
      </c>
      <c r="D13" s="6" t="n">
        <v>28996</v>
      </c>
    </row>
    <row r="14">
      <c r="A14" s="4" t="inlineStr">
        <is>
          <t>Net other expense</t>
        </is>
      </c>
      <c r="B14" s="6" t="n">
        <v>676</v>
      </c>
      <c r="C14" s="6" t="n">
        <v>160</v>
      </c>
      <c r="D14" s="6" t="n">
        <v>401</v>
      </c>
    </row>
    <row r="15">
      <c r="A15" s="4" t="inlineStr">
        <is>
          <t>Income before income taxes</t>
        </is>
      </c>
      <c r="B15" s="6" t="n">
        <v>136481</v>
      </c>
      <c r="C15" s="6" t="n">
        <v>140961</v>
      </c>
      <c r="D15" s="6" t="n">
        <v>62483</v>
      </c>
    </row>
    <row r="16">
      <c r="A16" s="4" t="inlineStr">
        <is>
          <t>Income tax provision</t>
        </is>
      </c>
      <c r="B16" s="6" t="n">
        <v>37548</v>
      </c>
      <c r="C16" s="6" t="n">
        <v>36569</v>
      </c>
      <c r="D16" s="6" t="n">
        <v>10392</v>
      </c>
    </row>
    <row r="17">
      <c r="A17" s="4" t="inlineStr">
        <is>
          <t>Net income</t>
        </is>
      </c>
      <c r="B17" s="5" t="n">
        <v>98933</v>
      </c>
      <c r="C17" s="5" t="n">
        <v>104392</v>
      </c>
      <c r="D17" s="5" t="n">
        <v>52091</v>
      </c>
    </row>
    <row r="18">
      <c r="A18" s="4" t="inlineStr">
        <is>
          <t>Basic net income per share (in dollars per share)</t>
        </is>
      </c>
      <c r="B18" s="8" t="n">
        <v>2.91</v>
      </c>
      <c r="C18" s="8" t="n">
        <v>3.08</v>
      </c>
      <c r="D18" s="8" t="n">
        <v>1.62</v>
      </c>
    </row>
    <row r="19">
      <c r="A19" s="4" t="inlineStr">
        <is>
          <t>Diluted net income per share (in dollars per share</t>
        </is>
      </c>
      <c r="B19" s="8" t="n">
        <v>2.76</v>
      </c>
      <c r="C19" s="8" t="n">
        <v>2.9</v>
      </c>
      <c r="D19" s="8" t="n">
        <v>1.5</v>
      </c>
    </row>
    <row r="20">
      <c r="A20" s="4" t="inlineStr">
        <is>
          <t>Shares used in computing basic net income per share (in shares)</t>
        </is>
      </c>
      <c r="B20" s="6" t="n">
        <v>33992</v>
      </c>
      <c r="C20" s="6" t="n">
        <v>33869</v>
      </c>
      <c r="D20" s="6" t="n">
        <v>32202</v>
      </c>
    </row>
    <row r="21">
      <c r="A21" s="4" t="inlineStr">
        <is>
          <t>Shares used in computing diluted net income per share (in shares)</t>
        </is>
      </c>
      <c r="B21" s="6" t="n">
        <v>36711</v>
      </c>
      <c r="C21" s="6" t="n">
        <v>36731</v>
      </c>
      <c r="D21" s="6" t="n">
        <v>3467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Activity (Details) - USD ($) $ / shares in Unit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Equity Instruments Other than Options, Nonvested, Weighted Average Grant Date Fair Value [Abstract]</t>
        </is>
      </c>
      <c r="B3" s="4" t="inlineStr">
        <is>
          <t xml:space="preserve"> </t>
        </is>
      </c>
      <c r="C3" s="4" t="inlineStr">
        <is>
          <t xml:space="preserve"> </t>
        </is>
      </c>
      <c r="D3" s="4" t="inlineStr">
        <is>
          <t xml:space="preserve"> </t>
        </is>
      </c>
    </row>
    <row r="4">
      <c r="A4" s="4" t="inlineStr">
        <is>
          <t>Stock-based compensation expense</t>
        </is>
      </c>
      <c r="B4" s="11" t="n">
        <v>28.3</v>
      </c>
      <c r="C4" s="11" t="n">
        <v>24.6</v>
      </c>
      <c r="D4" s="11" t="n">
        <v>23.1</v>
      </c>
    </row>
    <row r="5">
      <c r="A5" s="4" t="inlineStr">
        <is>
          <t>Stock-based compensation expense for retirement savings plan contributions</t>
        </is>
      </c>
      <c r="B5" s="13" t="n">
        <v>4.6</v>
      </c>
      <c r="C5" s="13" t="n">
        <v>4.4</v>
      </c>
      <c r="D5" s="6" t="n">
        <v>4</v>
      </c>
    </row>
    <row r="6">
      <c r="A6" s="4" t="inlineStr">
        <is>
          <t>Associated current and future income tax benefit recognized</t>
        </is>
      </c>
      <c r="B6" s="13" t="n">
        <v>7.8</v>
      </c>
      <c r="C6" s="11" t="n">
        <v>6.4</v>
      </c>
      <c r="D6" s="11" t="n">
        <v>3.8</v>
      </c>
    </row>
    <row r="7">
      <c r="A7" s="4" t="inlineStr">
        <is>
          <t>Unrecognized compensation cost related to non-vested share-based awards</t>
        </is>
      </c>
      <c r="B7" s="11" t="n">
        <v>36.7</v>
      </c>
      <c r="C7" s="4" t="inlineStr">
        <is>
          <t xml:space="preserve"> </t>
        </is>
      </c>
      <c r="D7" s="4" t="inlineStr">
        <is>
          <t xml:space="preserve"> </t>
        </is>
      </c>
    </row>
    <row r="8">
      <c r="A8" s="4" t="inlineStr">
        <is>
          <t>Unrecognized compensation cost, weighted-average period for recognition</t>
        </is>
      </c>
      <c r="B8" s="4" t="inlineStr">
        <is>
          <t>2 years</t>
        </is>
      </c>
      <c r="C8" s="4" t="inlineStr">
        <is>
          <t xml:space="preserve"> </t>
        </is>
      </c>
      <c r="D8" s="4" t="inlineStr">
        <is>
          <t xml:space="preserve"> </t>
        </is>
      </c>
    </row>
    <row r="9">
      <c r="A9" s="4" t="inlineStr">
        <is>
          <t>Requisite service period</t>
        </is>
      </c>
      <c r="B9" s="4" t="inlineStr">
        <is>
          <t>3 years</t>
        </is>
      </c>
      <c r="C9" s="4" t="inlineStr">
        <is>
          <t xml:space="preserve"> </t>
        </is>
      </c>
      <c r="D9" s="4" t="inlineStr">
        <is>
          <t xml:space="preserve"> </t>
        </is>
      </c>
    </row>
    <row r="10">
      <c r="A10" s="4" t="inlineStr">
        <is>
          <t>Restricted Stock</t>
        </is>
      </c>
      <c r="B10" s="4" t="inlineStr">
        <is>
          <t xml:space="preserve"> </t>
        </is>
      </c>
      <c r="C10" s="4" t="inlineStr">
        <is>
          <t xml:space="preserve"> </t>
        </is>
      </c>
      <c r="D10" s="4" t="inlineStr">
        <is>
          <t xml:space="preserve"> </t>
        </is>
      </c>
    </row>
    <row r="11">
      <c r="A11" s="3" t="inlineStr">
        <is>
          <t>Share-based Compensation Arrangement by Share-based Payment Award, Equity Instruments Other than Options, Nonvested, Weighted Average Grant Date Fair Value [Abstract]</t>
        </is>
      </c>
      <c r="B11" s="4" t="inlineStr">
        <is>
          <t xml:space="preserve"> </t>
        </is>
      </c>
      <c r="C11" s="4" t="inlineStr">
        <is>
          <t xml:space="preserve"> </t>
        </is>
      </c>
      <c r="D11" s="4" t="inlineStr">
        <is>
          <t xml:space="preserve"> </t>
        </is>
      </c>
    </row>
    <row r="12">
      <c r="A12" s="4" t="inlineStr">
        <is>
          <t>Awards granted (in dollars per share)</t>
        </is>
      </c>
      <c r="B12" s="4" t="inlineStr">
        <is>
          <t xml:space="preserve"> </t>
        </is>
      </c>
      <c r="C12" s="8" t="n">
        <v>75.76000000000001</v>
      </c>
      <c r="D12" s="8" t="n">
        <v>76.48</v>
      </c>
    </row>
    <row r="13">
      <c r="A13" s="4" t="inlineStr">
        <is>
          <t>Awards granted (in dollars per share)</t>
        </is>
      </c>
      <c r="B13" s="4" t="inlineStr">
        <is>
          <t xml:space="preserve"> </t>
        </is>
      </c>
      <c r="C13" s="8" t="n">
        <v>75.76000000000001</v>
      </c>
      <c r="D13" s="8" t="n">
        <v>76.48</v>
      </c>
    </row>
    <row r="14">
      <c r="A14" s="4" t="inlineStr">
        <is>
          <t>Fair value of shares vested</t>
        </is>
      </c>
      <c r="B14" s="11" t="n">
        <v>19.7</v>
      </c>
      <c r="C14" s="5" t="n">
        <v>32</v>
      </c>
      <c r="D14" s="11" t="n">
        <v>44.1</v>
      </c>
    </row>
    <row r="15">
      <c r="A15" s="4" t="inlineStr">
        <is>
          <t>Requisite service period</t>
        </is>
      </c>
      <c r="B15" s="4" t="inlineStr">
        <is>
          <t>3 years</t>
        </is>
      </c>
      <c r="C15" s="4" t="inlineStr">
        <is>
          <t xml:space="preserve"> </t>
        </is>
      </c>
      <c r="D15" s="4" t="inlineStr">
        <is>
          <t xml:space="preserve"> </t>
        </is>
      </c>
    </row>
    <row r="16">
      <c r="A16" s="4" t="inlineStr">
        <is>
          <t>Performance Shares</t>
        </is>
      </c>
      <c r="B16" s="4" t="inlineStr">
        <is>
          <t xml:space="preserve"> </t>
        </is>
      </c>
      <c r="C16" s="4" t="inlineStr">
        <is>
          <t xml:space="preserve"> </t>
        </is>
      </c>
      <c r="D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c r="C17" s="4" t="inlineStr">
        <is>
          <t xml:space="preserve"> </t>
        </is>
      </c>
      <c r="D17" s="4" t="inlineStr">
        <is>
          <t xml:space="preserve"> </t>
        </is>
      </c>
    </row>
    <row r="18">
      <c r="A18" s="4" t="inlineStr">
        <is>
          <t>Awards granted (in shares)</t>
        </is>
      </c>
      <c r="B18" s="6" t="n">
        <v>10842</v>
      </c>
      <c r="C18" s="4" t="inlineStr">
        <is>
          <t xml:space="preserve"> </t>
        </is>
      </c>
      <c r="D18" s="4" t="inlineStr">
        <is>
          <t xml:space="preserve"> </t>
        </is>
      </c>
    </row>
    <row r="19">
      <c r="A19" s="3" t="inlineStr">
        <is>
          <t>Share-based Compensation Arrangement by Share-based Payment Award, Equity Instruments Other than Options, Nonvested, Weighted Average Grant Date Fair Value [Abstract]</t>
        </is>
      </c>
      <c r="B19" s="4" t="inlineStr">
        <is>
          <t xml:space="preserve"> </t>
        </is>
      </c>
      <c r="C19" s="4" t="inlineStr">
        <is>
          <t xml:space="preserve"> </t>
        </is>
      </c>
      <c r="D19" s="4" t="inlineStr">
        <is>
          <t xml:space="preserve"> </t>
        </is>
      </c>
    </row>
    <row r="20">
      <c r="A20" s="4" t="inlineStr">
        <is>
          <t>Awards granted (in dollars per share)</t>
        </is>
      </c>
      <c r="B20" s="8" t="n">
        <v>80.90000000000001</v>
      </c>
      <c r="C20" s="4" t="inlineStr">
        <is>
          <t xml:space="preserve"> </t>
        </is>
      </c>
      <c r="D20" s="4" t="inlineStr">
        <is>
          <t xml:space="preserve"> </t>
        </is>
      </c>
    </row>
    <row r="21">
      <c r="A21" s="4" t="inlineStr">
        <is>
          <t>Awards granted (in dollars per share)</t>
        </is>
      </c>
      <c r="B21" s="8" t="n">
        <v>80.90000000000001</v>
      </c>
      <c r="C21" s="4" t="inlineStr">
        <is>
          <t xml:space="preserve"> </t>
        </is>
      </c>
      <c r="D21" s="4" t="inlineStr">
        <is>
          <t xml:space="preserve"> </t>
        </is>
      </c>
    </row>
    <row r="22">
      <c r="A22" s="4" t="inlineStr">
        <is>
          <t>Stock-based compensation expense</t>
        </is>
      </c>
      <c r="B22" s="11" t="n">
        <v>0.1</v>
      </c>
      <c r="C22" s="4" t="inlineStr">
        <is>
          <t xml:space="preserve"> </t>
        </is>
      </c>
      <c r="D22" s="4" t="inlineStr">
        <is>
          <t xml:space="preserve"> </t>
        </is>
      </c>
    </row>
    <row r="23">
      <c r="A23" s="4" t="inlineStr">
        <is>
          <t>Unrecognized compensation cost related to non-vested share-based awards</t>
        </is>
      </c>
      <c r="B23" s="11" t="n">
        <v>0.7</v>
      </c>
      <c r="C23" s="4" t="inlineStr">
        <is>
          <t xml:space="preserve"> </t>
        </is>
      </c>
      <c r="D23" s="4" t="inlineStr">
        <is>
          <t xml:space="preserve"> </t>
        </is>
      </c>
    </row>
    <row r="24">
      <c r="A24" s="4" t="inlineStr">
        <is>
          <t>Unrecognized compensation cost, weighted-average period for recognition</t>
        </is>
      </c>
      <c r="B24" s="4" t="inlineStr">
        <is>
          <t>3 years</t>
        </is>
      </c>
      <c r="C24" s="4" t="inlineStr">
        <is>
          <t xml:space="preserve"> </t>
        </is>
      </c>
      <c r="D24" s="4" t="inlineStr">
        <is>
          <t xml:space="preserve"> </t>
        </is>
      </c>
    </row>
    <row r="25">
      <c r="A25" s="4" t="inlineStr">
        <is>
          <t>Long Term Incentive Plan 2012 | Restricted Stock</t>
        </is>
      </c>
      <c r="B25" s="4" t="inlineStr">
        <is>
          <t xml:space="preserve"> </t>
        </is>
      </c>
      <c r="C25" s="4" t="inlineStr">
        <is>
          <t xml:space="preserve"> </t>
        </is>
      </c>
      <c r="D25" s="4" t="inlineStr">
        <is>
          <t xml:space="preserve"> </t>
        </is>
      </c>
    </row>
    <row r="26">
      <c r="A26" s="3" t="inlineStr">
        <is>
          <t>Share-based Compensation Arrangement by Share-based Payment Award, Equity Instruments Other than Options, Nonvested, Number of Shares [Roll Forward]</t>
        </is>
      </c>
      <c r="B26" s="4" t="inlineStr">
        <is>
          <t xml:space="preserve"> </t>
        </is>
      </c>
      <c r="C26" s="4" t="inlineStr">
        <is>
          <t xml:space="preserve"> </t>
        </is>
      </c>
      <c r="D26" s="4" t="inlineStr">
        <is>
          <t xml:space="preserve"> </t>
        </is>
      </c>
    </row>
    <row r="27">
      <c r="A27" s="4" t="inlineStr">
        <is>
          <t>Restricted stock awards outstanding at beginning of period (in shares)</t>
        </is>
      </c>
      <c r="B27" s="6" t="n">
        <v>616000</v>
      </c>
      <c r="C27" s="4" t="inlineStr">
        <is>
          <t xml:space="preserve"> </t>
        </is>
      </c>
      <c r="D27" s="4" t="inlineStr">
        <is>
          <t xml:space="preserve"> </t>
        </is>
      </c>
    </row>
    <row r="28">
      <c r="A28" s="4" t="inlineStr">
        <is>
          <t>Awards granted (in shares)</t>
        </is>
      </c>
      <c r="B28" s="6" t="n">
        <v>449000</v>
      </c>
      <c r="C28" s="4" t="inlineStr">
        <is>
          <t xml:space="preserve"> </t>
        </is>
      </c>
      <c r="D28" s="4" t="inlineStr">
        <is>
          <t xml:space="preserve"> </t>
        </is>
      </c>
    </row>
    <row r="29">
      <c r="A29" s="4" t="inlineStr">
        <is>
          <t>Awards vested (in shares)</t>
        </is>
      </c>
      <c r="B29" s="6" t="n">
        <v>-307000</v>
      </c>
      <c r="C29" s="4" t="inlineStr">
        <is>
          <t xml:space="preserve"> </t>
        </is>
      </c>
      <c r="D29" s="4" t="inlineStr">
        <is>
          <t xml:space="preserve"> </t>
        </is>
      </c>
    </row>
    <row r="30">
      <c r="A30" s="4" t="inlineStr">
        <is>
          <t>Awards forfeited (in shares)</t>
        </is>
      </c>
      <c r="B30" s="6" t="n">
        <v>-44000</v>
      </c>
      <c r="C30" s="4" t="inlineStr">
        <is>
          <t xml:space="preserve"> </t>
        </is>
      </c>
      <c r="D30" s="4" t="inlineStr">
        <is>
          <t xml:space="preserve"> </t>
        </is>
      </c>
    </row>
    <row r="31">
      <c r="A31" s="4" t="inlineStr">
        <is>
          <t>Restricted stock awards outstanding at end of period (in shares)</t>
        </is>
      </c>
      <c r="B31" s="6" t="n">
        <v>714000</v>
      </c>
      <c r="C31" s="6" t="n">
        <v>616000</v>
      </c>
      <c r="D31" s="4" t="inlineStr">
        <is>
          <t xml:space="preserve"> </t>
        </is>
      </c>
    </row>
    <row r="32">
      <c r="A32" s="3" t="inlineStr">
        <is>
          <t>Share-based Compensation Arrangement by Share-based Payment Award, Equity Instruments Other than Options, Nonvested, Weighted Average Grant Date Fair Value [Abstract]</t>
        </is>
      </c>
      <c r="B32" s="4" t="inlineStr">
        <is>
          <t xml:space="preserve"> </t>
        </is>
      </c>
      <c r="C32" s="4" t="inlineStr">
        <is>
          <t xml:space="preserve"> </t>
        </is>
      </c>
      <c r="D32" s="4" t="inlineStr">
        <is>
          <t xml:space="preserve"> </t>
        </is>
      </c>
    </row>
    <row r="33">
      <c r="A33" s="4" t="inlineStr">
        <is>
          <t>Awards outstanding at beginning of period (in dollars per share)</t>
        </is>
      </c>
      <c r="B33" s="8" t="n">
        <v>72.02</v>
      </c>
      <c r="C33" s="4" t="inlineStr">
        <is>
          <t xml:space="preserve"> </t>
        </is>
      </c>
      <c r="D33" s="4" t="inlineStr">
        <is>
          <t xml:space="preserve"> </t>
        </is>
      </c>
    </row>
    <row r="34">
      <c r="A34" s="4" t="inlineStr">
        <is>
          <t>Awards granted (in dollars per share)</t>
        </is>
      </c>
      <c r="B34" s="14" t="n">
        <v>64.73999999999999</v>
      </c>
      <c r="C34" s="4" t="inlineStr">
        <is>
          <t xml:space="preserve"> </t>
        </is>
      </c>
      <c r="D34" s="4" t="inlineStr">
        <is>
          <t xml:space="preserve"> </t>
        </is>
      </c>
    </row>
    <row r="35">
      <c r="A35" s="4" t="inlineStr">
        <is>
          <t>Awards vested (in dollars per share)</t>
        </is>
      </c>
      <c r="B35" s="14" t="n">
        <v>64.29000000000001</v>
      </c>
      <c r="C35" s="4" t="inlineStr">
        <is>
          <t xml:space="preserve"> </t>
        </is>
      </c>
      <c r="D35" s="4" t="inlineStr">
        <is>
          <t xml:space="preserve"> </t>
        </is>
      </c>
    </row>
    <row r="36">
      <c r="A36" s="4" t="inlineStr">
        <is>
          <t>Awards forfeited (in dollars per share)</t>
        </is>
      </c>
      <c r="B36" s="14" t="n">
        <v>71.43000000000001</v>
      </c>
      <c r="C36" s="4" t="inlineStr">
        <is>
          <t xml:space="preserve"> </t>
        </is>
      </c>
      <c r="D36" s="4" t="inlineStr">
        <is>
          <t xml:space="preserve"> </t>
        </is>
      </c>
    </row>
    <row r="37">
      <c r="A37" s="4" t="inlineStr">
        <is>
          <t>Awards outstanding at end of period (in dollars per share)</t>
        </is>
      </c>
      <c r="B37" s="14" t="n">
        <v>70.8</v>
      </c>
      <c r="C37" s="8" t="n">
        <v>72.02</v>
      </c>
      <c r="D37" s="4" t="inlineStr">
        <is>
          <t xml:space="preserve"> </t>
        </is>
      </c>
    </row>
    <row r="38">
      <c r="A38" s="4" t="inlineStr">
        <is>
          <t>Awards granted (in dollars per share)</t>
        </is>
      </c>
      <c r="B38" s="8" t="n">
        <v>64.73999999999999</v>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 Employee Stock Purchase Plan (Details) - Employee Stock Purchase Plan</t>
        </is>
      </c>
      <c r="B1" s="2" t="inlineStr">
        <is>
          <t>12 Months Ended</t>
        </is>
      </c>
    </row>
    <row r="2">
      <c r="B2" s="2" t="inlineStr">
        <is>
          <t>Dec. 31, 2023 USD ($) shares</t>
        </is>
      </c>
    </row>
    <row r="3">
      <c r="A3" s="3" t="inlineStr">
        <is>
          <t>Stock-Based Compensation [Abstract]</t>
        </is>
      </c>
      <c r="B3" s="4" t="inlineStr">
        <is>
          <t xml:space="preserve"> </t>
        </is>
      </c>
    </row>
    <row r="4">
      <c r="A4" s="4" t="inlineStr">
        <is>
          <t>Maximum fair value of common stock under ESPP | $</t>
        </is>
      </c>
      <c r="B4" s="5" t="n">
        <v>25000</v>
      </c>
    </row>
    <row r="5">
      <c r="A5" s="4" t="inlineStr">
        <is>
          <t>Shares purchased under the ESPP (in shares) | shares</t>
        </is>
      </c>
      <c r="B5" s="6" t="n">
        <v>14612</v>
      </c>
    </row>
    <row r="6">
      <c r="A6" s="4" t="inlineStr">
        <is>
          <t>ESPP purchase price, percentage of fair market value</t>
        </is>
      </c>
      <c r="B6" s="12" t="n">
        <v>0.9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Performance Stock Valuation Assumptions (Details) - Performance Shares</t>
        </is>
      </c>
      <c r="B1" s="2" t="inlineStr">
        <is>
          <t>12 Months Ended</t>
        </is>
      </c>
    </row>
    <row r="2">
      <c r="B2" s="2" t="inlineStr">
        <is>
          <t>Dec. 31, 2023 USD ($)</t>
        </is>
      </c>
    </row>
    <row r="3">
      <c r="A3" s="3" t="inlineStr">
        <is>
          <t>Share-based Compensation Arrangement by Share-based Payment Award [Line Items]</t>
        </is>
      </c>
      <c r="B3" s="4" t="inlineStr">
        <is>
          <t xml:space="preserve"> </t>
        </is>
      </c>
    </row>
    <row r="4">
      <c r="A4" s="4" t="inlineStr">
        <is>
          <t>Expected dividend yield</t>
        </is>
      </c>
      <c r="B4" s="5" t="n">
        <v>0</v>
      </c>
    </row>
    <row r="5">
      <c r="A5" s="4" t="inlineStr">
        <is>
          <t>Expected volatility</t>
        </is>
      </c>
      <c r="B5" s="9" t="n">
        <v>0.5237000000000001</v>
      </c>
    </row>
    <row r="6">
      <c r="A6" s="4" t="inlineStr">
        <is>
          <t>Expected term (years)</t>
        </is>
      </c>
      <c r="B6" s="4" t="inlineStr">
        <is>
          <t>3 years 5 months 8 days</t>
        </is>
      </c>
    </row>
    <row r="7">
      <c r="A7" s="4" t="inlineStr">
        <is>
          <t>Risk-free interest rate</t>
        </is>
      </c>
      <c r="B7" s="9" t="n">
        <v>0.044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Per Share (Details) - USD ($) $ / shares in Units, shares in Thousand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Net Income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5" t="n">
        <v>23200</v>
      </c>
      <c r="C4" s="5" t="n">
        <v>22600</v>
      </c>
      <c r="D4" s="5" t="n">
        <v>26400</v>
      </c>
      <c r="E4" s="5" t="n">
        <v>26800</v>
      </c>
      <c r="F4" s="5" t="n">
        <v>26500</v>
      </c>
      <c r="G4" s="5" t="n">
        <v>23000</v>
      </c>
      <c r="H4" s="5" t="n">
        <v>27800</v>
      </c>
      <c r="I4" s="5" t="n">
        <v>27100</v>
      </c>
      <c r="J4" s="5" t="n">
        <v>98933</v>
      </c>
      <c r="K4" s="5" t="n">
        <v>104392</v>
      </c>
      <c r="L4" s="5" t="n">
        <v>52091</v>
      </c>
    </row>
    <row r="5">
      <c r="A5" s="4" t="inlineStr">
        <is>
          <t>Interest on Convertible Debt, Net of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213</v>
      </c>
      <c r="K5" s="6" t="n">
        <v>2261</v>
      </c>
      <c r="L5" s="6" t="n">
        <v>0</v>
      </c>
    </row>
    <row r="6">
      <c r="A6" s="4" t="inlineStr">
        <is>
          <t>Net Income (Loss) Attributable to Parent, Dilu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01146</v>
      </c>
      <c r="K6" s="5" t="n">
        <v>106653</v>
      </c>
      <c r="L6" s="5" t="n">
        <v>52091</v>
      </c>
    </row>
    <row r="7">
      <c r="A7" s="3" t="inlineStr">
        <is>
          <t>Basic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Weighted Average Number of Shares Issued, Basi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3992</v>
      </c>
      <c r="K8" s="6" t="n">
        <v>33869</v>
      </c>
      <c r="L8" s="6" t="n">
        <v>32202</v>
      </c>
    </row>
    <row r="9">
      <c r="A9" s="4" t="inlineStr">
        <is>
          <t>Weighted Average Number of Shares Outstanding, Basic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3992</v>
      </c>
      <c r="K9" s="6" t="n">
        <v>33869</v>
      </c>
      <c r="L9" s="6" t="n">
        <v>32202</v>
      </c>
    </row>
    <row r="10">
      <c r="A10" s="3" t="inlineStr">
        <is>
          <t>Incremental Weighted Average Shares Attributable to Dilutive Effect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stricted stock subject to vesting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39</v>
      </c>
      <c r="K11" s="6" t="n">
        <v>270</v>
      </c>
      <c r="L11" s="6" t="n">
        <v>559</v>
      </c>
    </row>
    <row r="12">
      <c r="A12" s="4" t="inlineStr">
        <is>
          <t>Shares issuable for conversion of convertible senior notes (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430</v>
      </c>
      <c r="K12" s="6" t="n">
        <v>2422</v>
      </c>
      <c r="L12" s="6" t="n">
        <v>1564</v>
      </c>
    </row>
    <row r="13">
      <c r="A13" s="4" t="inlineStr">
        <is>
          <t>Shares issuable for acquisition consideration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50</v>
      </c>
      <c r="K13" s="6" t="n">
        <v>50</v>
      </c>
      <c r="L13" s="6" t="n">
        <v>198</v>
      </c>
    </row>
    <row r="14">
      <c r="A14" s="4" t="inlineStr">
        <is>
          <t>Shares issuable for exercise of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0</v>
      </c>
      <c r="K14" s="6" t="n">
        <v>120</v>
      </c>
      <c r="L14" s="6" t="n">
        <v>147</v>
      </c>
    </row>
    <row r="15">
      <c r="A15" s="4" t="inlineStr">
        <is>
          <t>Weighted Average Number of Shares Outstanding, Dilut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6711</v>
      </c>
      <c r="K15" s="6" t="n">
        <v>36731</v>
      </c>
      <c r="L15" s="6" t="n">
        <v>34670</v>
      </c>
    </row>
    <row r="16">
      <c r="A16" s="4" t="inlineStr">
        <is>
          <t>Earnings Per Share, Basic (in dollars per share)</t>
        </is>
      </c>
      <c r="B16" s="8" t="n">
        <v>0.68</v>
      </c>
      <c r="C16" s="8" t="n">
        <v>0.66</v>
      </c>
      <c r="D16" s="8" t="n">
        <v>0.78</v>
      </c>
      <c r="E16" s="8" t="n">
        <v>0.79</v>
      </c>
      <c r="F16" s="8" t="n">
        <v>0.78</v>
      </c>
      <c r="G16" s="8" t="n">
        <v>0.68</v>
      </c>
      <c r="H16" s="8" t="n">
        <v>0.82</v>
      </c>
      <c r="I16" s="8" t="n">
        <v>0.8</v>
      </c>
      <c r="J16" s="8" t="n">
        <v>2.91</v>
      </c>
      <c r="K16" s="8" t="n">
        <v>3.08</v>
      </c>
      <c r="L16" s="8" t="n">
        <v>1.62</v>
      </c>
    </row>
    <row r="17">
      <c r="A17" s="4" t="inlineStr">
        <is>
          <t>Earnings Per Share, Diluted (in dollars per share)</t>
        </is>
      </c>
      <c r="B17" s="8" t="n">
        <v>0.65</v>
      </c>
      <c r="C17" s="8" t="n">
        <v>0.63</v>
      </c>
      <c r="D17" s="8" t="n">
        <v>0.73</v>
      </c>
      <c r="E17" s="8" t="n">
        <v>0.75</v>
      </c>
      <c r="F17" s="8" t="n">
        <v>0.74</v>
      </c>
      <c r="G17" s="8" t="n">
        <v>0.64</v>
      </c>
      <c r="H17" s="8" t="n">
        <v>0.77</v>
      </c>
      <c r="I17" s="8" t="n">
        <v>0.75</v>
      </c>
      <c r="J17" s="8" t="n">
        <v>2.76</v>
      </c>
      <c r="K17" s="8" t="n">
        <v>2.9</v>
      </c>
      <c r="L17" s="8" t="n">
        <v>1.5</v>
      </c>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Anti-Dilutive Securities (Details) - shares shares in Thousand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options and restricted stock not included in the calculation of diluted net income per share</t>
        </is>
      </c>
      <c r="B4" s="6" t="n">
        <v>2608</v>
      </c>
      <c r="C4" s="6" t="n">
        <v>2194</v>
      </c>
      <c r="D4" s="6" t="n">
        <v>3960</v>
      </c>
    </row>
    <row r="5">
      <c r="A5" s="4" t="inlineStr">
        <is>
          <t>Restricted stock subject to vesting</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options and restricted stock not included in the calculation of diluted net income per share</t>
        </is>
      </c>
      <c r="B7" s="6" t="n">
        <v>177</v>
      </c>
      <c r="C7" s="6" t="n">
        <v>110</v>
      </c>
      <c r="D7" s="6" t="n">
        <v>0</v>
      </c>
    </row>
    <row r="8">
      <c r="A8" s="4" t="inlineStr">
        <is>
          <t>Convertible senior note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options and restricted stock not included in the calculation of diluted net income per share</t>
        </is>
      </c>
      <c r="B10" s="6" t="n">
        <v>0</v>
      </c>
      <c r="C10" s="6" t="n">
        <v>0</v>
      </c>
      <c r="D10" s="6" t="n">
        <v>1980</v>
      </c>
    </row>
    <row r="11">
      <c r="A11" s="4" t="inlineStr">
        <is>
          <t>Warrants related to the issuance of convertible senior note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options and restricted stock not included in the calculation of diluted net income per share</t>
        </is>
      </c>
      <c r="B13" s="6" t="n">
        <v>2431</v>
      </c>
      <c r="C13" s="6" t="n">
        <v>2084</v>
      </c>
      <c r="D13" s="6" t="n">
        <v>198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9" customWidth="1" min="2" max="2"/>
  </cols>
  <sheetData>
    <row r="1">
      <c r="A1" s="1" t="inlineStr">
        <is>
          <t>Net Income Per Share - Stock Repurchase Program (Details) shares in Millions</t>
        </is>
      </c>
      <c r="B1" s="2" t="inlineStr">
        <is>
          <t>Dec. 31, 2023 USD ($) shares</t>
        </is>
      </c>
    </row>
    <row r="2">
      <c r="A2" s="3" t="inlineStr">
        <is>
          <t>Earnings Per Share [Abstract]</t>
        </is>
      </c>
      <c r="B2" s="4" t="inlineStr">
        <is>
          <t xml:space="preserve"> </t>
        </is>
      </c>
    </row>
    <row r="3">
      <c r="A3" s="4" t="inlineStr">
        <is>
          <t>Stock repurchase program authorized amount</t>
        </is>
      </c>
      <c r="B3" s="5" t="n">
        <v>375000000</v>
      </c>
    </row>
    <row r="4">
      <c r="A4" s="4" t="inlineStr">
        <is>
          <t>Cumulative amount repurchased</t>
        </is>
      </c>
      <c r="B4" s="5" t="n">
        <v>291100000</v>
      </c>
    </row>
    <row r="5">
      <c r="A5" s="4" t="inlineStr">
        <is>
          <t>Cumulative number of shares repurchased | shares</t>
        </is>
      </c>
      <c r="B5" s="13" t="n">
        <v>16.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Accounts Receivable (Details) - USD ($) $ in Thousands</t>
        </is>
      </c>
      <c r="B1" s="2" t="inlineStr">
        <is>
          <t>Dec. 31, 2023</t>
        </is>
      </c>
      <c r="C1" s="2" t="inlineStr">
        <is>
          <t>Dec. 31, 2022</t>
        </is>
      </c>
    </row>
    <row r="2">
      <c r="A2" s="3" t="inlineStr">
        <is>
          <t>Balance Sheet Related Disclosures [Abstract]</t>
        </is>
      </c>
      <c r="B2" s="4" t="inlineStr">
        <is>
          <t xml:space="preserve"> </t>
        </is>
      </c>
      <c r="C2" s="4" t="inlineStr">
        <is>
          <t xml:space="preserve"> </t>
        </is>
      </c>
    </row>
    <row r="3">
      <c r="A3" s="4" t="inlineStr">
        <is>
          <t>Billed accounts receivable, net</t>
        </is>
      </c>
      <c r="B3" s="5" t="n">
        <v>119900</v>
      </c>
      <c r="C3" s="5" t="n">
        <v>134500</v>
      </c>
    </row>
    <row r="4">
      <c r="A4" s="4" t="inlineStr">
        <is>
          <t>Unbilled revenues, net</t>
        </is>
      </c>
      <c r="B4" s="6" t="n">
        <v>59100</v>
      </c>
      <c r="C4" s="6" t="n">
        <v>67800</v>
      </c>
    </row>
    <row r="5">
      <c r="A5" s="4" t="inlineStr">
        <is>
          <t>Total</t>
        </is>
      </c>
      <c r="B5" s="5" t="n">
        <v>178998</v>
      </c>
      <c r="C5" s="5" t="n">
        <v>20229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Property and Equipment (Details) - USD ($) $ in Thousands</t>
        </is>
      </c>
      <c r="B1" s="2" t="inlineStr">
        <is>
          <t>Dec. 31, 2023</t>
        </is>
      </c>
      <c r="C1" s="2" t="inlineStr">
        <is>
          <t>Dec. 31, 2022</t>
        </is>
      </c>
    </row>
    <row r="2">
      <c r="A2" s="3" t="inlineStr">
        <is>
          <t>Property and Equipment, Net [Abstract]</t>
        </is>
      </c>
      <c r="B2" s="4" t="inlineStr">
        <is>
          <t xml:space="preserve"> </t>
        </is>
      </c>
      <c r="C2" s="4" t="inlineStr">
        <is>
          <t xml:space="preserve"> </t>
        </is>
      </c>
    </row>
    <row r="3">
      <c r="A3" s="4" t="inlineStr">
        <is>
          <t>Less: Accumulated depreciation</t>
        </is>
      </c>
      <c r="B3" s="5" t="n">
        <v>-36200</v>
      </c>
      <c r="C3" s="5" t="n">
        <v>-32600</v>
      </c>
    </row>
    <row r="4">
      <c r="A4" s="4" t="inlineStr">
        <is>
          <t>Total</t>
        </is>
      </c>
      <c r="B4" s="6" t="n">
        <v>11996</v>
      </c>
      <c r="C4" s="6" t="n">
        <v>17970</v>
      </c>
    </row>
    <row r="5">
      <c r="A5" s="4" t="inlineStr">
        <is>
          <t>Miscellaneous receivables</t>
        </is>
      </c>
      <c r="B5" s="6" t="n">
        <v>3100</v>
      </c>
      <c r="C5" s="6" t="n">
        <v>2900</v>
      </c>
    </row>
    <row r="6">
      <c r="A6" s="4" t="inlineStr">
        <is>
          <t>Contractual commitment asset</t>
        </is>
      </c>
      <c r="B6" s="6" t="n">
        <v>3000</v>
      </c>
      <c r="C6" s="6" t="n">
        <v>900</v>
      </c>
    </row>
    <row r="7">
      <c r="A7" s="4" t="inlineStr">
        <is>
          <t>Income tax receivable</t>
        </is>
      </c>
      <c r="B7" s="6" t="n">
        <v>2700</v>
      </c>
      <c r="C7" s="6" t="n">
        <v>9200</v>
      </c>
    </row>
    <row r="8">
      <c r="A8" s="4" t="inlineStr">
        <is>
          <t>Other current assets</t>
        </is>
      </c>
      <c r="B8" s="6" t="n">
        <v>3600</v>
      </c>
      <c r="C8" s="6" t="n">
        <v>3800</v>
      </c>
    </row>
    <row r="9">
      <c r="A9" s="4" t="inlineStr">
        <is>
          <t>Other current assets</t>
        </is>
      </c>
      <c r="B9" s="6" t="n">
        <v>12431</v>
      </c>
      <c r="C9" s="6" t="n">
        <v>16756</v>
      </c>
    </row>
    <row r="10">
      <c r="A10" s="4" t="inlineStr">
        <is>
          <t>Computer hardware (useful life of 3 years)</t>
        </is>
      </c>
      <c r="B10" s="4" t="inlineStr">
        <is>
          <t xml:space="preserve"> </t>
        </is>
      </c>
      <c r="C10" s="4" t="inlineStr">
        <is>
          <t xml:space="preserve"> </t>
        </is>
      </c>
    </row>
    <row r="11">
      <c r="A11" s="3" t="inlineStr">
        <is>
          <t>Property and Equipment, Net [Abstract]</t>
        </is>
      </c>
      <c r="B11" s="4" t="inlineStr">
        <is>
          <t xml:space="preserve"> </t>
        </is>
      </c>
      <c r="C11" s="4" t="inlineStr">
        <is>
          <t xml:space="preserve"> </t>
        </is>
      </c>
    </row>
    <row r="12">
      <c r="A12" s="4" t="inlineStr">
        <is>
          <t>Property and equipment</t>
        </is>
      </c>
      <c r="B12" s="5" t="n">
        <v>26700</v>
      </c>
      <c r="C12" s="6" t="n">
        <v>26300</v>
      </c>
    </row>
    <row r="13">
      <c r="A13" s="4" t="inlineStr">
        <is>
          <t>Useful life</t>
        </is>
      </c>
      <c r="B13" s="4" t="inlineStr">
        <is>
          <t>3 years</t>
        </is>
      </c>
      <c r="C13" s="4" t="inlineStr">
        <is>
          <t xml:space="preserve"> </t>
        </is>
      </c>
    </row>
    <row r="14">
      <c r="A14" s="4" t="inlineStr">
        <is>
          <t>Furniture and fixtures (useful life of 5 years)</t>
        </is>
      </c>
      <c r="B14" s="4" t="inlineStr">
        <is>
          <t xml:space="preserve"> </t>
        </is>
      </c>
      <c r="C14" s="4" t="inlineStr">
        <is>
          <t xml:space="preserve"> </t>
        </is>
      </c>
    </row>
    <row r="15">
      <c r="A15" s="3" t="inlineStr">
        <is>
          <t>Property and Equipment, Net [Abstract]</t>
        </is>
      </c>
      <c r="B15" s="4" t="inlineStr">
        <is>
          <t xml:space="preserve"> </t>
        </is>
      </c>
      <c r="C15" s="4" t="inlineStr">
        <is>
          <t xml:space="preserve"> </t>
        </is>
      </c>
    </row>
    <row r="16">
      <c r="A16" s="4" t="inlineStr">
        <is>
          <t>Property and equipment</t>
        </is>
      </c>
      <c r="B16" s="5" t="n">
        <v>4500</v>
      </c>
      <c r="C16" s="6" t="n">
        <v>4700</v>
      </c>
    </row>
    <row r="17">
      <c r="A17" s="4" t="inlineStr">
        <is>
          <t>Useful life</t>
        </is>
      </c>
      <c r="B17" s="4" t="inlineStr">
        <is>
          <t>5 years</t>
        </is>
      </c>
      <c r="C17" s="4" t="inlineStr">
        <is>
          <t xml:space="preserve"> </t>
        </is>
      </c>
    </row>
    <row r="18">
      <c r="A18" s="4" t="inlineStr">
        <is>
          <t>Leasehold improvements (useful life of 5 years)</t>
        </is>
      </c>
      <c r="B18" s="4" t="inlineStr">
        <is>
          <t xml:space="preserve"> </t>
        </is>
      </c>
      <c r="C18" s="4" t="inlineStr">
        <is>
          <t xml:space="preserve"> </t>
        </is>
      </c>
    </row>
    <row r="19">
      <c r="A19" s="3" t="inlineStr">
        <is>
          <t>Property and Equipment, Net [Abstract]</t>
        </is>
      </c>
      <c r="B19" s="4" t="inlineStr">
        <is>
          <t xml:space="preserve"> </t>
        </is>
      </c>
      <c r="C19" s="4" t="inlineStr">
        <is>
          <t xml:space="preserve"> </t>
        </is>
      </c>
    </row>
    <row r="20">
      <c r="A20" s="4" t="inlineStr">
        <is>
          <t>Property and equipment</t>
        </is>
      </c>
      <c r="B20" s="5" t="n">
        <v>7800</v>
      </c>
      <c r="C20" s="6" t="n">
        <v>7700</v>
      </c>
    </row>
    <row r="21">
      <c r="A21" s="4" t="inlineStr">
        <is>
          <t>Useful life</t>
        </is>
      </c>
      <c r="B21" s="4" t="inlineStr">
        <is>
          <t>5 years</t>
        </is>
      </c>
      <c r="C21" s="4" t="inlineStr">
        <is>
          <t xml:space="preserve"> </t>
        </is>
      </c>
    </row>
    <row r="22">
      <c r="A22" s="4" t="inlineStr">
        <is>
          <t>Software (useful life of 1 to 7 years)</t>
        </is>
      </c>
      <c r="B22" s="4" t="inlineStr">
        <is>
          <t xml:space="preserve"> </t>
        </is>
      </c>
      <c r="C22" s="4" t="inlineStr">
        <is>
          <t xml:space="preserve"> </t>
        </is>
      </c>
    </row>
    <row r="23">
      <c r="A23" s="3" t="inlineStr">
        <is>
          <t>Property and Equipment, Net [Abstract]</t>
        </is>
      </c>
      <c r="B23" s="4" t="inlineStr">
        <is>
          <t xml:space="preserve"> </t>
        </is>
      </c>
      <c r="C23" s="4" t="inlineStr">
        <is>
          <t xml:space="preserve"> </t>
        </is>
      </c>
    </row>
    <row r="24">
      <c r="A24" s="4" t="inlineStr">
        <is>
          <t>Property and equipment</t>
        </is>
      </c>
      <c r="B24" s="5" t="n">
        <v>9200</v>
      </c>
      <c r="C24" s="5" t="n">
        <v>11900</v>
      </c>
    </row>
    <row r="25">
      <c r="A25" s="4" t="inlineStr">
        <is>
          <t>Minimum</t>
        </is>
      </c>
      <c r="B25" s="4" t="inlineStr">
        <is>
          <t xml:space="preserve"> </t>
        </is>
      </c>
      <c r="C25" s="4" t="inlineStr">
        <is>
          <t xml:space="preserve"> </t>
        </is>
      </c>
    </row>
    <row r="26">
      <c r="A26" s="3" t="inlineStr">
        <is>
          <t>Property and Equipment, Net [Abstract]</t>
        </is>
      </c>
      <c r="B26" s="4" t="inlineStr">
        <is>
          <t xml:space="preserve"> </t>
        </is>
      </c>
      <c r="C26" s="4" t="inlineStr">
        <is>
          <t xml:space="preserve"> </t>
        </is>
      </c>
    </row>
    <row r="27">
      <c r="A27" s="4" t="inlineStr">
        <is>
          <t>Useful life</t>
        </is>
      </c>
      <c r="B27" s="4" t="inlineStr">
        <is>
          <t>1 year</t>
        </is>
      </c>
      <c r="C27" s="4" t="inlineStr">
        <is>
          <t xml:space="preserve"> </t>
        </is>
      </c>
    </row>
    <row r="28">
      <c r="A28" s="4" t="inlineStr">
        <is>
          <t>Minimum | Software (useful life of 1 to 7 years)</t>
        </is>
      </c>
      <c r="B28" s="4" t="inlineStr">
        <is>
          <t xml:space="preserve"> </t>
        </is>
      </c>
      <c r="C28" s="4" t="inlineStr">
        <is>
          <t xml:space="preserve"> </t>
        </is>
      </c>
    </row>
    <row r="29">
      <c r="A29" s="3" t="inlineStr">
        <is>
          <t>Property and Equipment, Net [Abstract]</t>
        </is>
      </c>
      <c r="B29" s="4" t="inlineStr">
        <is>
          <t xml:space="preserve"> </t>
        </is>
      </c>
      <c r="C29" s="4" t="inlineStr">
        <is>
          <t xml:space="preserve"> </t>
        </is>
      </c>
    </row>
    <row r="30">
      <c r="A30" s="4" t="inlineStr">
        <is>
          <t>Useful life</t>
        </is>
      </c>
      <c r="B30" s="4" t="inlineStr">
        <is>
          <t>1 year</t>
        </is>
      </c>
      <c r="C30" s="4" t="inlineStr">
        <is>
          <t xml:space="preserve"> </t>
        </is>
      </c>
    </row>
    <row r="31">
      <c r="A31" s="4" t="inlineStr">
        <is>
          <t>Maximum</t>
        </is>
      </c>
      <c r="B31" s="4" t="inlineStr">
        <is>
          <t xml:space="preserve"> </t>
        </is>
      </c>
      <c r="C31" s="4" t="inlineStr">
        <is>
          <t xml:space="preserve"> </t>
        </is>
      </c>
    </row>
    <row r="32">
      <c r="A32" s="3" t="inlineStr">
        <is>
          <t>Property and Equipment, Net [Abstract]</t>
        </is>
      </c>
      <c r="B32" s="4" t="inlineStr">
        <is>
          <t xml:space="preserve"> </t>
        </is>
      </c>
      <c r="C32" s="4" t="inlineStr">
        <is>
          <t xml:space="preserve"> </t>
        </is>
      </c>
    </row>
    <row r="33">
      <c r="A33" s="4" t="inlineStr">
        <is>
          <t>Useful life</t>
        </is>
      </c>
      <c r="B33" s="4" t="inlineStr">
        <is>
          <t>7 years</t>
        </is>
      </c>
      <c r="C33" s="4" t="inlineStr">
        <is>
          <t xml:space="preserve"> </t>
        </is>
      </c>
    </row>
    <row r="34">
      <c r="A34" s="4" t="inlineStr">
        <is>
          <t>Maximum | Software (useful life of 1 to 7 years)</t>
        </is>
      </c>
      <c r="B34" s="4" t="inlineStr">
        <is>
          <t xml:space="preserve"> </t>
        </is>
      </c>
      <c r="C34" s="4" t="inlineStr">
        <is>
          <t xml:space="preserve"> </t>
        </is>
      </c>
    </row>
    <row r="35">
      <c r="A35" s="3" t="inlineStr">
        <is>
          <t>Property and Equipment, Net [Abstract]</t>
        </is>
      </c>
      <c r="B35" s="4" t="inlineStr">
        <is>
          <t xml:space="preserve"> </t>
        </is>
      </c>
      <c r="C35" s="4" t="inlineStr">
        <is>
          <t xml:space="preserve"> </t>
        </is>
      </c>
    </row>
    <row r="36">
      <c r="A36" s="4" t="inlineStr">
        <is>
          <t>Useful life</t>
        </is>
      </c>
      <c r="B36" s="4" t="inlineStr">
        <is>
          <t>7 years</t>
        </is>
      </c>
      <c r="C3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Other Current Liabilities (Details) - USD ($) $ in Thousands</t>
        </is>
      </c>
      <c r="B1" s="2" t="inlineStr">
        <is>
          <t>Dec. 31, 2023</t>
        </is>
      </c>
      <c r="C1" s="2" t="inlineStr">
        <is>
          <t>Dec. 31, 2022</t>
        </is>
      </c>
    </row>
    <row r="2">
      <c r="A2" s="3" t="inlineStr">
        <is>
          <t>Balance Sheet Related Disclosures [Abstract]</t>
        </is>
      </c>
      <c r="B2" s="4" t="inlineStr">
        <is>
          <t xml:space="preserve"> </t>
        </is>
      </c>
      <c r="C2" s="4" t="inlineStr">
        <is>
          <t xml:space="preserve"> </t>
        </is>
      </c>
    </row>
    <row r="3">
      <c r="A3" s="4" t="inlineStr">
        <is>
          <t>Accrued variable compensation</t>
        </is>
      </c>
      <c r="B3" s="5" t="n">
        <v>15900</v>
      </c>
      <c r="C3" s="5" t="n">
        <v>21100</v>
      </c>
    </row>
    <row r="4">
      <c r="A4" s="4" t="inlineStr">
        <is>
          <t>Deferred revenues</t>
        </is>
      </c>
      <c r="B4" s="6" t="n">
        <v>5500</v>
      </c>
      <c r="C4" s="6" t="n">
        <v>12700</v>
      </c>
    </row>
    <row r="5">
      <c r="A5" s="4" t="inlineStr">
        <is>
          <t>Estimated fair value of contingent consideration liability</t>
        </is>
      </c>
      <c r="B5" s="6" t="n">
        <v>4500</v>
      </c>
      <c r="C5" s="6" t="n">
        <v>32700</v>
      </c>
    </row>
    <row r="6">
      <c r="A6" s="4" t="inlineStr">
        <is>
          <t>Current operating lease liabilities</t>
        </is>
      </c>
      <c r="B6" s="6" t="n">
        <v>7000</v>
      </c>
      <c r="C6" s="6" t="n">
        <v>10300</v>
      </c>
    </row>
    <row r="7">
      <c r="A7" s="4" t="inlineStr">
        <is>
          <t>Payroll related costs</t>
        </is>
      </c>
      <c r="B7" s="6" t="n">
        <v>11100</v>
      </c>
      <c r="C7" s="6" t="n">
        <v>8900</v>
      </c>
    </row>
    <row r="8">
      <c r="A8" s="4" t="inlineStr">
        <is>
          <t>Professional fees</t>
        </is>
      </c>
      <c r="B8" s="6" t="n">
        <v>1300</v>
      </c>
      <c r="C8" s="6" t="n">
        <v>2200</v>
      </c>
    </row>
    <row r="9">
      <c r="A9" s="4" t="inlineStr">
        <is>
          <t>Accrued medical claims expense</t>
        </is>
      </c>
      <c r="B9" s="6" t="n">
        <v>3200</v>
      </c>
      <c r="C9" s="6" t="n">
        <v>2900</v>
      </c>
    </row>
    <row r="10">
      <c r="A10" s="4" t="inlineStr">
        <is>
          <t>Accrued IT expenses</t>
        </is>
      </c>
      <c r="B10" s="6" t="n">
        <v>5000</v>
      </c>
      <c r="C10" s="6" t="n">
        <v>4300</v>
      </c>
    </row>
    <row r="11">
      <c r="A11" s="4" t="inlineStr">
        <is>
          <t>Other current liabilities</t>
        </is>
      </c>
      <c r="B11" s="6" t="n">
        <v>6300</v>
      </c>
      <c r="C11" s="6" t="n">
        <v>9700</v>
      </c>
    </row>
    <row r="12">
      <c r="A12" s="4" t="inlineStr">
        <is>
          <t>Total</t>
        </is>
      </c>
      <c r="B12" s="5" t="n">
        <v>59784</v>
      </c>
      <c r="C12" s="5" t="n">
        <v>10478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Other Non-Current Liabilities (Details) - USD ($) $ in Thousands</t>
        </is>
      </c>
      <c r="B1" s="2" t="inlineStr">
        <is>
          <t>Dec. 31, 2023</t>
        </is>
      </c>
      <c r="C1" s="2" t="inlineStr">
        <is>
          <t>Dec. 31, 2022</t>
        </is>
      </c>
    </row>
    <row r="2">
      <c r="A2" s="3" t="inlineStr">
        <is>
          <t>Balance Sheet Related Disclosures [Abstract]</t>
        </is>
      </c>
      <c r="B2" s="4" t="inlineStr">
        <is>
          <t xml:space="preserve"> </t>
        </is>
      </c>
      <c r="C2" s="4" t="inlineStr">
        <is>
          <t xml:space="preserve"> </t>
        </is>
      </c>
    </row>
    <row r="3">
      <c r="A3" s="4" t="inlineStr">
        <is>
          <t>Other non-current liabilities</t>
        </is>
      </c>
      <c r="B3" s="5" t="n">
        <v>5000</v>
      </c>
      <c r="C3" s="5" t="n">
        <v>5900</v>
      </c>
    </row>
    <row r="4">
      <c r="A4" s="4" t="inlineStr">
        <is>
          <t>Reserve for uncertain tax positions</t>
        </is>
      </c>
      <c r="B4" s="6" t="n">
        <v>17700</v>
      </c>
      <c r="C4" s="6" t="n">
        <v>17500</v>
      </c>
    </row>
    <row r="5">
      <c r="A5" s="4" t="inlineStr">
        <is>
          <t>Non-current software accrual</t>
        </is>
      </c>
      <c r="B5" s="6" t="n">
        <v>2600</v>
      </c>
      <c r="C5" s="6" t="n">
        <v>2100</v>
      </c>
    </row>
    <row r="6">
      <c r="A6" s="4" t="inlineStr">
        <is>
          <t>Deferred compensation liability</t>
        </is>
      </c>
      <c r="B6" s="6" t="n">
        <v>11000</v>
      </c>
      <c r="C6" s="6" t="n">
        <v>9300</v>
      </c>
    </row>
    <row r="7">
      <c r="A7" s="4" t="inlineStr">
        <is>
          <t>Total</t>
        </is>
      </c>
      <c r="B7" s="6" t="n">
        <v>42189</v>
      </c>
      <c r="C7" s="6" t="n">
        <v>43515</v>
      </c>
    </row>
    <row r="8">
      <c r="A8" s="4" t="inlineStr">
        <is>
          <t>Deferred Income Taxes and Other Tax Liabilities, Noncurrent</t>
        </is>
      </c>
      <c r="B8" s="6" t="n">
        <v>5900</v>
      </c>
      <c r="C8" s="6" t="n">
        <v>8700</v>
      </c>
    </row>
    <row r="9">
      <c r="A9" s="4" t="inlineStr">
        <is>
          <t>Non-current unbilled revenue</t>
        </is>
      </c>
      <c r="B9" s="6" t="n">
        <v>2200</v>
      </c>
      <c r="C9" s="6" t="n">
        <v>1600</v>
      </c>
    </row>
    <row r="10">
      <c r="A10" s="4" t="inlineStr">
        <is>
          <t>Company owned life insurance (“COLI”) asset</t>
        </is>
      </c>
      <c r="B10" s="6" t="n">
        <v>12600</v>
      </c>
      <c r="C10" s="6" t="n">
        <v>10500</v>
      </c>
    </row>
    <row r="11">
      <c r="A11" s="4" t="inlineStr">
        <is>
          <t>Long term deposits</t>
        </is>
      </c>
      <c r="B11" s="6" t="n">
        <v>1800</v>
      </c>
      <c r="C11" s="6" t="n">
        <v>1900</v>
      </c>
    </row>
    <row r="12">
      <c r="A12" s="4" t="inlineStr">
        <is>
          <t>Credit facility deferred finance fees, net</t>
        </is>
      </c>
      <c r="B12" s="6" t="n">
        <v>1000</v>
      </c>
      <c r="C12" s="6" t="n">
        <v>500</v>
      </c>
    </row>
    <row r="13">
      <c r="A13" s="4" t="inlineStr">
        <is>
          <t>Other non-current assets</t>
        </is>
      </c>
      <c r="B13" s="6" t="n">
        <v>13200</v>
      </c>
      <c r="C13" s="6" t="n">
        <v>8500</v>
      </c>
    </row>
    <row r="14">
      <c r="A14" s="4" t="inlineStr">
        <is>
          <t>Deferred income taxes</t>
        </is>
      </c>
      <c r="B14" s="6" t="n">
        <v>21600</v>
      </c>
      <c r="C14" s="6" t="n">
        <v>18100</v>
      </c>
    </row>
    <row r="15">
      <c r="A15" s="4" t="inlineStr">
        <is>
          <t>Other non-current assets</t>
        </is>
      </c>
      <c r="B15" s="5" t="n">
        <v>52364</v>
      </c>
      <c r="C15" s="5" t="n">
        <v>411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98933</v>
      </c>
      <c r="C4" s="5" t="n">
        <v>104392</v>
      </c>
      <c r="D4" s="5" t="n">
        <v>52091</v>
      </c>
    </row>
    <row r="5">
      <c r="A5" s="3" t="inlineStr">
        <is>
          <t>Other comprehensive (loss) income, net of reclassification adjustments and income taxes</t>
        </is>
      </c>
      <c r="B5" s="4" t="inlineStr">
        <is>
          <t xml:space="preserve"> </t>
        </is>
      </c>
      <c r="C5" s="4" t="inlineStr">
        <is>
          <t xml:space="preserve"> </t>
        </is>
      </c>
      <c r="D5" s="4" t="inlineStr">
        <is>
          <t xml:space="preserve"> </t>
        </is>
      </c>
    </row>
    <row r="6">
      <c r="A6" s="4" t="inlineStr">
        <is>
          <t>Foreign benefit plan, net of tax</t>
        </is>
      </c>
      <c r="B6" s="6" t="n">
        <v>-268</v>
      </c>
      <c r="C6" s="6" t="n">
        <v>-307</v>
      </c>
      <c r="D6" s="6" t="n">
        <v>-188</v>
      </c>
    </row>
    <row r="7">
      <c r="A7" s="4" t="inlineStr">
        <is>
          <t>Foreign currency translation adjustment, net of tax</t>
        </is>
      </c>
      <c r="B7" s="6" t="n">
        <v>12326</v>
      </c>
      <c r="C7" s="6" t="n">
        <v>-11369</v>
      </c>
      <c r="D7" s="6" t="n">
        <v>-9401</v>
      </c>
    </row>
    <row r="8">
      <c r="A8" s="4" t="inlineStr">
        <is>
          <t>Comprehensive income</t>
        </is>
      </c>
      <c r="B8" s="5" t="n">
        <v>110991</v>
      </c>
      <c r="C8" s="5" t="n">
        <v>92716</v>
      </c>
      <c r="D8" s="5" t="n">
        <v>4250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Current Assets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Miscellaneous receivables</t>
        </is>
      </c>
      <c r="B3" s="5" t="n">
        <v>3100</v>
      </c>
      <c r="C3" s="5" t="n">
        <v>2900</v>
      </c>
    </row>
    <row r="4">
      <c r="A4" s="4" t="inlineStr">
        <is>
          <t>Contractual commitment asset</t>
        </is>
      </c>
      <c r="B4" s="6" t="n">
        <v>3000</v>
      </c>
      <c r="C4" s="6" t="n">
        <v>900</v>
      </c>
    </row>
    <row r="5">
      <c r="A5" s="4" t="inlineStr">
        <is>
          <t>Income tax receivable</t>
        </is>
      </c>
      <c r="B5" s="6" t="n">
        <v>2700</v>
      </c>
      <c r="C5" s="6" t="n">
        <v>9200</v>
      </c>
    </row>
    <row r="6">
      <c r="A6" s="4" t="inlineStr">
        <is>
          <t>Other current assets</t>
        </is>
      </c>
      <c r="B6" s="6" t="n">
        <v>3600</v>
      </c>
      <c r="C6" s="6" t="n">
        <v>3800</v>
      </c>
    </row>
    <row r="7">
      <c r="A7" s="4" t="inlineStr">
        <is>
          <t>Other current assets</t>
        </is>
      </c>
      <c r="B7" s="5" t="n">
        <v>12431</v>
      </c>
      <c r="C7" s="5" t="n">
        <v>1675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Non-Current Assets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Non-current unbilled revenue</t>
        </is>
      </c>
      <c r="B3" s="5" t="n">
        <v>2200</v>
      </c>
      <c r="C3" s="5" t="n">
        <v>1600</v>
      </c>
    </row>
    <row r="4">
      <c r="A4" s="4" t="inlineStr">
        <is>
          <t>Company owned life insurance (“COLI”) asset</t>
        </is>
      </c>
      <c r="B4" s="6" t="n">
        <v>12600</v>
      </c>
      <c r="C4" s="6" t="n">
        <v>10500</v>
      </c>
    </row>
    <row r="5">
      <c r="A5" s="4" t="inlineStr">
        <is>
          <t>Long term deposits</t>
        </is>
      </c>
      <c r="B5" s="6" t="n">
        <v>1800</v>
      </c>
      <c r="C5" s="6" t="n">
        <v>1900</v>
      </c>
    </row>
    <row r="6">
      <c r="A6" s="4" t="inlineStr">
        <is>
          <t>Credit facility deferred finance fees, net</t>
        </is>
      </c>
      <c r="B6" s="6" t="n">
        <v>1000</v>
      </c>
      <c r="C6" s="6" t="n">
        <v>500</v>
      </c>
    </row>
    <row r="7">
      <c r="A7" s="4" t="inlineStr">
        <is>
          <t>Other non-current assets</t>
        </is>
      </c>
      <c r="B7" s="6" t="n">
        <v>13200</v>
      </c>
      <c r="C7" s="6" t="n">
        <v>8500</v>
      </c>
    </row>
    <row r="8">
      <c r="A8" s="4" t="inlineStr">
        <is>
          <t>Deferred income taxes</t>
        </is>
      </c>
      <c r="B8" s="6" t="n">
        <v>21600</v>
      </c>
      <c r="C8" s="6" t="n">
        <v>18100</v>
      </c>
    </row>
    <row r="9">
      <c r="A9" s="4" t="inlineStr">
        <is>
          <t>Other non-current assets</t>
        </is>
      </c>
      <c r="B9" s="5" t="n">
        <v>52364</v>
      </c>
      <c r="C9" s="5" t="n">
        <v>4111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Allowance for Doubtful Accounts (Details) - USD ($) $ in Thousands</t>
        </is>
      </c>
      <c r="B1" s="2" t="inlineStr">
        <is>
          <t>12 Months Ended</t>
        </is>
      </c>
    </row>
    <row r="2">
      <c r="B2" s="2" t="inlineStr">
        <is>
          <t>Dec. 31, 2023</t>
        </is>
      </c>
      <c r="C2" s="2" t="inlineStr">
        <is>
          <t>Dec. 31, 2022</t>
        </is>
      </c>
      <c r="D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Balance, beginning of year</t>
        </is>
      </c>
      <c r="B4" s="5" t="n">
        <v>5800</v>
      </c>
      <c r="C4" s="5" t="n">
        <v>2900</v>
      </c>
      <c r="D4" s="4" t="inlineStr">
        <is>
          <t xml:space="preserve"> </t>
        </is>
      </c>
    </row>
    <row r="5">
      <c r="A5" s="4" t="inlineStr">
        <is>
          <t>Charges to expense, net of recoveries</t>
        </is>
      </c>
      <c r="B5" s="6" t="n">
        <v>-1500</v>
      </c>
      <c r="C5" s="6" t="n">
        <v>3600</v>
      </c>
      <c r="D5" s="5" t="n">
        <v>1800</v>
      </c>
    </row>
    <row r="6">
      <c r="A6" s="4" t="inlineStr">
        <is>
          <t>Other</t>
        </is>
      </c>
      <c r="B6" s="6" t="n">
        <v>-1800</v>
      </c>
      <c r="C6" s="6" t="n">
        <v>-700</v>
      </c>
      <c r="D6" s="6" t="n">
        <v>0</v>
      </c>
    </row>
    <row r="7">
      <c r="A7" s="4" t="inlineStr">
        <is>
          <t>Balance, end of year</t>
        </is>
      </c>
      <c r="B7" s="6" t="n">
        <v>2500</v>
      </c>
      <c r="C7" s="6" t="n">
        <v>5800</v>
      </c>
      <c r="D7" s="6" t="n">
        <v>2900</v>
      </c>
    </row>
    <row r="8">
      <c r="A8" s="4" t="inlineStr">
        <is>
          <t>Cumulative Effect, Period of Adoption, Adjusted Balance [Member]</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Balance, beginning of year</t>
        </is>
      </c>
      <c r="B10" s="5" t="n">
        <v>5800</v>
      </c>
      <c r="C10" s="6" t="n">
        <v>2900</v>
      </c>
      <c r="D10" s="6" t="n">
        <v>1100</v>
      </c>
    </row>
    <row r="11">
      <c r="A11" s="4" t="inlineStr">
        <is>
          <t>Balance, end of year</t>
        </is>
      </c>
      <c r="B11" s="4" t="inlineStr">
        <is>
          <t xml:space="preserve"> </t>
        </is>
      </c>
      <c r="C11" s="5" t="n">
        <v>5800</v>
      </c>
      <c r="D11" s="5" t="n">
        <v>29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Business Combinations - Talos and Overactive (Details) - USD ($) $ in Thousands</t>
        </is>
      </c>
      <c r="B1" s="2" t="inlineStr">
        <is>
          <t>12 Months Ended</t>
        </is>
      </c>
    </row>
    <row r="2">
      <c r="B2" s="2" t="inlineStr">
        <is>
          <t>Dec. 31, 2023</t>
        </is>
      </c>
      <c r="C2" s="2" t="inlineStr">
        <is>
          <t>Dec. 31, 2022</t>
        </is>
      </c>
      <c r="D2" s="2" t="inlineStr">
        <is>
          <t>Dec. 31, 2021</t>
        </is>
      </c>
      <c r="E2" s="2" t="inlineStr">
        <is>
          <t>Oct. 15, 2021</t>
        </is>
      </c>
      <c r="F2" s="2" t="inlineStr">
        <is>
          <t>Sep. 08,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5" t="n">
        <v>581387</v>
      </c>
      <c r="C4" s="5" t="n">
        <v>565161</v>
      </c>
      <c r="D4" s="5" t="n">
        <v>515200</v>
      </c>
      <c r="E4" s="4" t="inlineStr">
        <is>
          <t xml:space="preserve"> </t>
        </is>
      </c>
      <c r="F4" s="4" t="inlineStr">
        <is>
          <t xml:space="preserve"> </t>
        </is>
      </c>
    </row>
    <row r="5">
      <c r="A5" s="4" t="inlineStr">
        <is>
          <t>Business Combination, Contingent Consideration Arrangements, Change in Amount of Contingent Consideration, Liability</t>
        </is>
      </c>
      <c r="B5" s="5" t="n">
        <v>6438</v>
      </c>
      <c r="C5" s="5" t="n">
        <v>-267</v>
      </c>
      <c r="D5" s="5" t="n">
        <v>-198</v>
      </c>
      <c r="E5" s="4" t="inlineStr">
        <is>
          <t xml:space="preserve"> </t>
        </is>
      </c>
      <c r="F5" s="4" t="inlineStr">
        <is>
          <t xml:space="preserve"> </t>
        </is>
      </c>
    </row>
    <row r="6">
      <c r="A6" s="4" t="inlineStr">
        <is>
          <t>Talo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purchase price</t>
        </is>
      </c>
      <c r="B8" s="4" t="inlineStr">
        <is>
          <t xml:space="preserve"> </t>
        </is>
      </c>
      <c r="C8" s="4" t="inlineStr">
        <is>
          <t xml:space="preserve"> </t>
        </is>
      </c>
      <c r="D8" s="4" t="inlineStr">
        <is>
          <t xml:space="preserve"> </t>
        </is>
      </c>
      <c r="E8" s="4" t="inlineStr">
        <is>
          <t xml:space="preserve"> </t>
        </is>
      </c>
      <c r="F8" s="5" t="n">
        <v>27800</v>
      </c>
    </row>
    <row r="9">
      <c r="A9" s="4" t="inlineStr">
        <is>
          <t>Transaction costs</t>
        </is>
      </c>
      <c r="B9" s="4" t="inlineStr">
        <is>
          <t xml:space="preserve"> </t>
        </is>
      </c>
      <c r="C9" s="4" t="inlineStr">
        <is>
          <t xml:space="preserve"> </t>
        </is>
      </c>
      <c r="D9" s="4" t="inlineStr">
        <is>
          <t xml:space="preserve"> </t>
        </is>
      </c>
      <c r="E9" s="4" t="inlineStr">
        <is>
          <t xml:space="preserve"> </t>
        </is>
      </c>
      <c r="F9" s="6" t="n">
        <v>1100</v>
      </c>
    </row>
    <row r="10">
      <c r="A10" s="4" t="inlineStr">
        <is>
          <t>Tax deductible amount of Goodwill</t>
        </is>
      </c>
      <c r="B10" s="4" t="inlineStr">
        <is>
          <t xml:space="preserve"> </t>
        </is>
      </c>
      <c r="C10" s="4" t="inlineStr">
        <is>
          <t xml:space="preserve"> </t>
        </is>
      </c>
      <c r="D10" s="4" t="inlineStr">
        <is>
          <t xml:space="preserve"> </t>
        </is>
      </c>
      <c r="E10" s="4" t="inlineStr">
        <is>
          <t xml:space="preserve"> </t>
        </is>
      </c>
      <c r="F10" s="5" t="n">
        <v>15700</v>
      </c>
    </row>
    <row r="11">
      <c r="A11" s="4" t="inlineStr">
        <is>
          <t>Overactiv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purchase price</t>
        </is>
      </c>
      <c r="B13" s="4" t="inlineStr">
        <is>
          <t xml:space="preserve"> </t>
        </is>
      </c>
      <c r="C13" s="4" t="inlineStr">
        <is>
          <t xml:space="preserve"> </t>
        </is>
      </c>
      <c r="D13" s="4" t="inlineStr">
        <is>
          <t xml:space="preserve"> </t>
        </is>
      </c>
      <c r="E13" s="5" t="n">
        <v>110300</v>
      </c>
      <c r="F13" s="4" t="inlineStr">
        <is>
          <t xml:space="preserve"> </t>
        </is>
      </c>
    </row>
    <row r="14">
      <c r="A14" s="4" t="inlineStr">
        <is>
          <t>Transaction costs</t>
        </is>
      </c>
      <c r="B14" s="4" t="inlineStr">
        <is>
          <t xml:space="preserve"> </t>
        </is>
      </c>
      <c r="C14" s="4" t="inlineStr">
        <is>
          <t xml:space="preserve"> </t>
        </is>
      </c>
      <c r="D14" s="4" t="inlineStr">
        <is>
          <t xml:space="preserve"> </t>
        </is>
      </c>
      <c r="E14" s="5" t="n">
        <v>2500</v>
      </c>
      <c r="F14"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0" customWidth="1" min="2" max="2"/>
  </cols>
  <sheetData>
    <row r="1">
      <c r="A1" s="1" t="inlineStr">
        <is>
          <t>Business Combinations - Pro Forma Results of Operations (Details) $ / shares in Units, shares in Thousands, $ in Thousands</t>
        </is>
      </c>
      <c r="B1" s="2" t="inlineStr">
        <is>
          <t>12 Months Ended</t>
        </is>
      </c>
    </row>
    <row r="2">
      <c r="B2" s="2" t="inlineStr">
        <is>
          <t>Dec. 31, 2021 USD ($) $ / shares shares</t>
        </is>
      </c>
    </row>
    <row r="3">
      <c r="A3" s="3" t="inlineStr">
        <is>
          <t>Business Acquisition, Pro Forma Information [Abstract]</t>
        </is>
      </c>
      <c r="B3" s="4" t="inlineStr">
        <is>
          <t xml:space="preserve"> </t>
        </is>
      </c>
    </row>
    <row r="4">
      <c r="A4" s="4" t="inlineStr">
        <is>
          <t>Revenues | $</t>
        </is>
      </c>
      <c r="B4" s="5" t="n">
        <v>794200</v>
      </c>
    </row>
    <row r="5">
      <c r="A5" s="4" t="inlineStr">
        <is>
          <t>Business Acquisition, Pro Forma Net Income (Loss) | $</t>
        </is>
      </c>
      <c r="B5" s="5" t="n">
        <v>52600</v>
      </c>
    </row>
    <row r="6">
      <c r="A6" s="4" t="inlineStr">
        <is>
          <t>Basic net income per share (in dollars per share) | $ / shares</t>
        </is>
      </c>
      <c r="B6" s="8" t="n">
        <v>1.63</v>
      </c>
    </row>
    <row r="7">
      <c r="A7" s="4" t="inlineStr">
        <is>
          <t>Diluted net income per share (in dollars per share) | $ / shares</t>
        </is>
      </c>
      <c r="B7" s="8" t="n">
        <v>1.52</v>
      </c>
    </row>
    <row r="8">
      <c r="A8" s="4" t="inlineStr">
        <is>
          <t>Shares used in computing basic net income per share (in shares) | shares</t>
        </is>
      </c>
      <c r="B8" s="6" t="n">
        <v>32200</v>
      </c>
    </row>
    <row r="9">
      <c r="A9" s="4" t="inlineStr">
        <is>
          <t>Shares used in computing diluted net income per share (in shares) | shares</t>
        </is>
      </c>
      <c r="B9" s="6" t="n">
        <v>347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Business Combinations - Ameex and Inflection Point (Details) - USD ($) $ in Thousands</t>
        </is>
      </c>
      <c r="B1" s="2" t="inlineStr">
        <is>
          <t>12 Months Ended</t>
        </is>
      </c>
    </row>
    <row r="2">
      <c r="B2" s="2" t="inlineStr">
        <is>
          <t>Dec. 31, 2023</t>
        </is>
      </c>
      <c r="C2" s="2" t="inlineStr">
        <is>
          <t>Dec. 31, 2022</t>
        </is>
      </c>
      <c r="D2" s="2" t="inlineStr">
        <is>
          <t>Dec. 31, 2021</t>
        </is>
      </c>
      <c r="E2" s="2" t="inlineStr">
        <is>
          <t>Oct. 11, 2022</t>
        </is>
      </c>
      <c r="F2" s="2" t="inlineStr">
        <is>
          <t>Sep. 07,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sition costs</t>
        </is>
      </c>
      <c r="B4" s="5" t="n">
        <v>826</v>
      </c>
      <c r="C4" s="5" t="n">
        <v>3653</v>
      </c>
      <c r="D4" s="5" t="n">
        <v>3814</v>
      </c>
      <c r="E4" s="4" t="inlineStr">
        <is>
          <t xml:space="preserve"> </t>
        </is>
      </c>
      <c r="F4" s="4" t="inlineStr">
        <is>
          <t xml:space="preserve"> </t>
        </is>
      </c>
    </row>
    <row r="5">
      <c r="A5" s="4" t="inlineStr">
        <is>
          <t>Goodwill</t>
        </is>
      </c>
      <c r="B5" s="6" t="n">
        <v>581387</v>
      </c>
      <c r="C5" s="6" t="n">
        <v>565161</v>
      </c>
      <c r="D5" s="6" t="n">
        <v>515200</v>
      </c>
      <c r="E5" s="4" t="inlineStr">
        <is>
          <t xml:space="preserve"> </t>
        </is>
      </c>
      <c r="F5" s="4" t="inlineStr">
        <is>
          <t xml:space="preserve"> </t>
        </is>
      </c>
    </row>
    <row r="6">
      <c r="A6" s="4" t="inlineStr">
        <is>
          <t>Adjustment to fair value of contingent consideration for purchase of business</t>
        </is>
      </c>
      <c r="B6" s="6" t="n">
        <v>-6438</v>
      </c>
      <c r="C6" s="6" t="n">
        <v>267</v>
      </c>
      <c r="D6" s="5" t="n">
        <v>198</v>
      </c>
      <c r="E6" s="4" t="inlineStr">
        <is>
          <t xml:space="preserve"> </t>
        </is>
      </c>
      <c r="F6" s="4" t="inlineStr">
        <is>
          <t xml:space="preserve"> </t>
        </is>
      </c>
    </row>
    <row r="7">
      <c r="A7" s="4" t="inlineStr">
        <is>
          <t>Inflection Poi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paid for acquisition</t>
        </is>
      </c>
      <c r="B9" s="4" t="inlineStr">
        <is>
          <t xml:space="preserve"> </t>
        </is>
      </c>
      <c r="C9" s="4" t="inlineStr">
        <is>
          <t xml:space="preserve"> </t>
        </is>
      </c>
      <c r="D9" s="4" t="inlineStr">
        <is>
          <t xml:space="preserve"> </t>
        </is>
      </c>
      <c r="E9" s="4" t="inlineStr">
        <is>
          <t xml:space="preserve"> </t>
        </is>
      </c>
      <c r="F9" s="5" t="n">
        <v>44600</v>
      </c>
    </row>
    <row r="10">
      <c r="A10" s="4" t="inlineStr">
        <is>
          <t>Common stock issued</t>
        </is>
      </c>
      <c r="B10" s="4" t="inlineStr">
        <is>
          <t xml:space="preserve"> </t>
        </is>
      </c>
      <c r="C10" s="4" t="inlineStr">
        <is>
          <t xml:space="preserve"> </t>
        </is>
      </c>
      <c r="D10" s="4" t="inlineStr">
        <is>
          <t xml:space="preserve"> </t>
        </is>
      </c>
      <c r="E10" s="4" t="inlineStr">
        <is>
          <t xml:space="preserve"> </t>
        </is>
      </c>
      <c r="F10" s="6" t="n">
        <v>3000</v>
      </c>
    </row>
    <row r="11">
      <c r="A11" s="4" t="inlineStr">
        <is>
          <t>Initial fair value estimate of additional earnings-based contingent consideration</t>
        </is>
      </c>
      <c r="B11" s="6" t="n">
        <v>500</v>
      </c>
      <c r="C11" s="4" t="inlineStr">
        <is>
          <t xml:space="preserve"> </t>
        </is>
      </c>
      <c r="D11" s="4" t="inlineStr">
        <is>
          <t xml:space="preserve"> </t>
        </is>
      </c>
      <c r="E11" s="4" t="inlineStr">
        <is>
          <t xml:space="preserve"> </t>
        </is>
      </c>
      <c r="F11" s="6" t="n">
        <v>6600</v>
      </c>
    </row>
    <row r="12">
      <c r="A12" s="4" t="inlineStr">
        <is>
          <t>Net working capital settlement</t>
        </is>
      </c>
      <c r="B12" s="4" t="inlineStr">
        <is>
          <t xml:space="preserve"> </t>
        </is>
      </c>
      <c r="C12" s="4" t="inlineStr">
        <is>
          <t xml:space="preserve"> </t>
        </is>
      </c>
      <c r="D12" s="4" t="inlineStr">
        <is>
          <t xml:space="preserve"> </t>
        </is>
      </c>
      <c r="E12" s="4" t="inlineStr">
        <is>
          <t xml:space="preserve"> </t>
        </is>
      </c>
      <c r="F12" s="6" t="n">
        <v>-200</v>
      </c>
    </row>
    <row r="13">
      <c r="A13" s="4" t="inlineStr">
        <is>
          <t>Total purchase price</t>
        </is>
      </c>
      <c r="B13" s="4" t="inlineStr">
        <is>
          <t xml:space="preserve"> </t>
        </is>
      </c>
      <c r="C13" s="4" t="inlineStr">
        <is>
          <t xml:space="preserve"> </t>
        </is>
      </c>
      <c r="D13" s="4" t="inlineStr">
        <is>
          <t xml:space="preserve"> </t>
        </is>
      </c>
      <c r="E13" s="5" t="n">
        <v>35500</v>
      </c>
      <c r="F13" s="6" t="n">
        <v>54000</v>
      </c>
    </row>
    <row r="14">
      <c r="A14" s="4" t="inlineStr">
        <is>
          <t>Acquisition costs</t>
        </is>
      </c>
      <c r="B14" s="4" t="inlineStr">
        <is>
          <t xml:space="preserve"> </t>
        </is>
      </c>
      <c r="C14" s="6" t="n">
        <v>1600</v>
      </c>
      <c r="D14" s="4" t="inlineStr">
        <is>
          <t xml:space="preserve"> </t>
        </is>
      </c>
      <c r="E14" s="4" t="inlineStr">
        <is>
          <t xml:space="preserve"> </t>
        </is>
      </c>
      <c r="F14" s="4" t="inlineStr">
        <is>
          <t xml:space="preserve"> </t>
        </is>
      </c>
    </row>
    <row r="15">
      <c r="A15" s="4" t="inlineStr">
        <is>
          <t>Acquired tangible assets</t>
        </is>
      </c>
      <c r="B15" s="4" t="inlineStr">
        <is>
          <t xml:space="preserve"> </t>
        </is>
      </c>
      <c r="C15" s="4" t="inlineStr">
        <is>
          <t xml:space="preserve"> </t>
        </is>
      </c>
      <c r="D15" s="4" t="inlineStr">
        <is>
          <t xml:space="preserve"> </t>
        </is>
      </c>
      <c r="E15" s="6" t="n">
        <v>6500</v>
      </c>
      <c r="F15" s="6" t="n">
        <v>3300</v>
      </c>
    </row>
    <row r="16">
      <c r="A16" s="4" t="inlineStr">
        <is>
          <t>Identified intangible assets</t>
        </is>
      </c>
      <c r="B16" s="4" t="inlineStr">
        <is>
          <t xml:space="preserve"> </t>
        </is>
      </c>
      <c r="C16" s="4" t="inlineStr">
        <is>
          <t xml:space="preserve"> </t>
        </is>
      </c>
      <c r="D16" s="4" t="inlineStr">
        <is>
          <t xml:space="preserve"> </t>
        </is>
      </c>
      <c r="E16" s="6" t="n">
        <v>13200</v>
      </c>
      <c r="F16" s="6" t="n">
        <v>20100</v>
      </c>
    </row>
    <row r="17">
      <c r="A17" s="4" t="inlineStr">
        <is>
          <t>Liabilities assumed</t>
        </is>
      </c>
      <c r="B17" s="4" t="inlineStr">
        <is>
          <t xml:space="preserve"> </t>
        </is>
      </c>
      <c r="C17" s="4" t="inlineStr">
        <is>
          <t xml:space="preserve"> </t>
        </is>
      </c>
      <c r="D17" s="4" t="inlineStr">
        <is>
          <t xml:space="preserve"> </t>
        </is>
      </c>
      <c r="E17" s="6" t="n">
        <v>-6000</v>
      </c>
      <c r="F17" s="6" t="n">
        <v>-10500</v>
      </c>
    </row>
    <row r="18">
      <c r="A18" s="4" t="inlineStr">
        <is>
          <t>Goodwill</t>
        </is>
      </c>
      <c r="B18" s="4" t="inlineStr">
        <is>
          <t xml:space="preserve"> </t>
        </is>
      </c>
      <c r="C18" s="4" t="inlineStr">
        <is>
          <t xml:space="preserve"> </t>
        </is>
      </c>
      <c r="D18" s="4" t="inlineStr">
        <is>
          <t xml:space="preserve"> </t>
        </is>
      </c>
      <c r="E18" s="6" t="n">
        <v>21800</v>
      </c>
      <c r="F18" s="5" t="n">
        <v>41100</v>
      </c>
    </row>
    <row r="19">
      <c r="A19" s="4" t="inlineStr">
        <is>
          <t>Acquisition maximum payout</t>
        </is>
      </c>
      <c r="B19" s="6" t="n">
        <v>13000</v>
      </c>
      <c r="C19" s="4" t="inlineStr">
        <is>
          <t xml:space="preserve"> </t>
        </is>
      </c>
      <c r="D19" s="4" t="inlineStr">
        <is>
          <t xml:space="preserve"> </t>
        </is>
      </c>
      <c r="E19" s="4" t="inlineStr">
        <is>
          <t xml:space="preserve"> </t>
        </is>
      </c>
      <c r="F19" s="4" t="inlineStr">
        <is>
          <t xml:space="preserve"> </t>
        </is>
      </c>
    </row>
    <row r="20">
      <c r="A20" s="4" t="inlineStr">
        <is>
          <t>Adjustment to fair value of contingent consideration for purchase of business</t>
        </is>
      </c>
      <c r="B20" s="6" t="n">
        <v>6200</v>
      </c>
      <c r="C20" s="4" t="inlineStr">
        <is>
          <t xml:space="preserve"> </t>
        </is>
      </c>
      <c r="D20" s="4" t="inlineStr">
        <is>
          <t xml:space="preserve"> </t>
        </is>
      </c>
      <c r="E20" s="4" t="inlineStr">
        <is>
          <t xml:space="preserve"> </t>
        </is>
      </c>
      <c r="F20" s="4" t="inlineStr">
        <is>
          <t xml:space="preserve"> </t>
        </is>
      </c>
    </row>
    <row r="21">
      <c r="A21" s="4" t="inlineStr">
        <is>
          <t>Ameex</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sh paid for acquisition</t>
        </is>
      </c>
      <c r="B23" s="4" t="inlineStr">
        <is>
          <t xml:space="preserve"> </t>
        </is>
      </c>
      <c r="C23" s="4" t="inlineStr">
        <is>
          <t xml:space="preserve"> </t>
        </is>
      </c>
      <c r="D23" s="4" t="inlineStr">
        <is>
          <t xml:space="preserve"> </t>
        </is>
      </c>
      <c r="E23" s="6" t="n">
        <v>26100</v>
      </c>
      <c r="F23" s="4" t="inlineStr">
        <is>
          <t xml:space="preserve"> </t>
        </is>
      </c>
    </row>
    <row r="24">
      <c r="A24" s="4" t="inlineStr">
        <is>
          <t>Common stock issued</t>
        </is>
      </c>
      <c r="B24" s="4" t="inlineStr">
        <is>
          <t xml:space="preserve"> </t>
        </is>
      </c>
      <c r="C24" s="4" t="inlineStr">
        <is>
          <t xml:space="preserve"> </t>
        </is>
      </c>
      <c r="D24" s="4" t="inlineStr">
        <is>
          <t xml:space="preserve"> </t>
        </is>
      </c>
      <c r="E24" s="6" t="n">
        <v>4200</v>
      </c>
      <c r="F24" s="4" t="inlineStr">
        <is>
          <t xml:space="preserve"> </t>
        </is>
      </c>
    </row>
    <row r="25">
      <c r="A25" s="4" t="inlineStr">
        <is>
          <t>Initial fair value estimate of additional earnings-based contingent consideration</t>
        </is>
      </c>
      <c r="B25" s="6" t="n">
        <v>4000</v>
      </c>
      <c r="C25" s="4" t="inlineStr">
        <is>
          <t xml:space="preserve"> </t>
        </is>
      </c>
      <c r="D25" s="4" t="inlineStr">
        <is>
          <t xml:space="preserve"> </t>
        </is>
      </c>
      <c r="E25" s="6" t="n">
        <v>4300</v>
      </c>
      <c r="F25" s="4" t="inlineStr">
        <is>
          <t xml:space="preserve"> </t>
        </is>
      </c>
    </row>
    <row r="26">
      <c r="A26" s="4" t="inlineStr">
        <is>
          <t>Net working capital settlement</t>
        </is>
      </c>
      <c r="B26" s="4" t="inlineStr">
        <is>
          <t xml:space="preserve"> </t>
        </is>
      </c>
      <c r="C26" s="4" t="inlineStr">
        <is>
          <t xml:space="preserve"> </t>
        </is>
      </c>
      <c r="D26" s="4" t="inlineStr">
        <is>
          <t xml:space="preserve"> </t>
        </is>
      </c>
      <c r="E26" s="5" t="n">
        <v>900</v>
      </c>
      <c r="F26" s="4" t="inlineStr">
        <is>
          <t xml:space="preserve"> </t>
        </is>
      </c>
    </row>
    <row r="27">
      <c r="A27" s="4" t="inlineStr">
        <is>
          <t>Acquisition costs</t>
        </is>
      </c>
      <c r="B27" s="4" t="inlineStr">
        <is>
          <t xml:space="preserve"> </t>
        </is>
      </c>
      <c r="C27" s="5" t="n">
        <v>1700</v>
      </c>
      <c r="D27" s="4" t="inlineStr">
        <is>
          <t xml:space="preserve"> </t>
        </is>
      </c>
      <c r="E27" s="4" t="inlineStr">
        <is>
          <t xml:space="preserve"> </t>
        </is>
      </c>
      <c r="F27" s="4" t="inlineStr">
        <is>
          <t xml:space="preserve"> </t>
        </is>
      </c>
    </row>
    <row r="28">
      <c r="A28" s="4" t="inlineStr">
        <is>
          <t>Acquisition maximum payout</t>
        </is>
      </c>
      <c r="B28" s="6" t="n">
        <v>5700</v>
      </c>
      <c r="C28" s="4" t="inlineStr">
        <is>
          <t xml:space="preserve"> </t>
        </is>
      </c>
      <c r="D28" s="4" t="inlineStr">
        <is>
          <t xml:space="preserve"> </t>
        </is>
      </c>
      <c r="E28" s="4" t="inlineStr">
        <is>
          <t xml:space="preserve"> </t>
        </is>
      </c>
      <c r="F28" s="4" t="inlineStr">
        <is>
          <t xml:space="preserve"> </t>
        </is>
      </c>
    </row>
    <row r="29">
      <c r="A29" s="4" t="inlineStr">
        <is>
          <t>Adjustment to fair value of contingent consideration for purchase of business</t>
        </is>
      </c>
      <c r="B29" s="6" t="n">
        <v>400</v>
      </c>
      <c r="C29" s="4" t="inlineStr">
        <is>
          <t xml:space="preserve"> </t>
        </is>
      </c>
      <c r="D29" s="4" t="inlineStr">
        <is>
          <t xml:space="preserve"> </t>
        </is>
      </c>
      <c r="E29" s="4" t="inlineStr">
        <is>
          <t xml:space="preserve"> </t>
        </is>
      </c>
      <c r="F29" s="4" t="inlineStr">
        <is>
          <t xml:space="preserve"> </t>
        </is>
      </c>
    </row>
    <row r="30">
      <c r="A30" s="4" t="inlineStr">
        <is>
          <t>Ameex And Inflection Poi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inite-Lived Intangible Assets Acquired</t>
        </is>
      </c>
      <c r="B32" s="5" t="n">
        <v>33300</v>
      </c>
      <c r="C32" s="4" t="inlineStr">
        <is>
          <t xml:space="preserve"> </t>
        </is>
      </c>
      <c r="D32" s="4" t="inlineStr">
        <is>
          <t xml:space="preserve"> </t>
        </is>
      </c>
      <c r="E32" s="4" t="inlineStr">
        <is>
          <t xml:space="preserve"> </t>
        </is>
      </c>
      <c r="F32" s="4" t="inlineStr">
        <is>
          <t xml:space="preserve"> </t>
        </is>
      </c>
    </row>
    <row r="33">
      <c r="A33" s="4" t="inlineStr">
        <is>
          <t>Ameex And Inflection Point | Customer Relationship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cquired Finite-Lived Intangible Assets, Weighted Average Useful Life</t>
        </is>
      </c>
      <c r="B35" s="4" t="inlineStr">
        <is>
          <t>10 years</t>
        </is>
      </c>
      <c r="C35" s="4" t="inlineStr">
        <is>
          <t xml:space="preserve"> </t>
        </is>
      </c>
      <c r="D35" s="4" t="inlineStr">
        <is>
          <t xml:space="preserve"> </t>
        </is>
      </c>
      <c r="E35" s="4" t="inlineStr">
        <is>
          <t xml:space="preserve"> </t>
        </is>
      </c>
      <c r="F35" s="4" t="inlineStr">
        <is>
          <t xml:space="preserve"> </t>
        </is>
      </c>
    </row>
    <row r="36">
      <c r="A36" s="4" t="inlineStr">
        <is>
          <t>Estimated Useful Life</t>
        </is>
      </c>
      <c r="B36" s="4" t="inlineStr">
        <is>
          <t>10 years</t>
        </is>
      </c>
      <c r="C36" s="4" t="inlineStr">
        <is>
          <t xml:space="preserve"> </t>
        </is>
      </c>
      <c r="D36" s="4" t="inlineStr">
        <is>
          <t xml:space="preserve"> </t>
        </is>
      </c>
      <c r="E36" s="4" t="inlineStr">
        <is>
          <t xml:space="preserve"> </t>
        </is>
      </c>
      <c r="F36" s="4" t="inlineStr">
        <is>
          <t xml:space="preserve"> </t>
        </is>
      </c>
    </row>
    <row r="37">
      <c r="A37" s="4" t="inlineStr">
        <is>
          <t>Finite-Lived Intangible Assets Acquired</t>
        </is>
      </c>
      <c r="B37" s="5" t="n">
        <v>29900</v>
      </c>
      <c r="C37" s="4" t="inlineStr">
        <is>
          <t xml:space="preserve"> </t>
        </is>
      </c>
      <c r="D37" s="4" t="inlineStr">
        <is>
          <t xml:space="preserve"> </t>
        </is>
      </c>
      <c r="E37" s="4" t="inlineStr">
        <is>
          <t xml:space="preserve"> </t>
        </is>
      </c>
      <c r="F37" s="4" t="inlineStr">
        <is>
          <t xml:space="preserve"> </t>
        </is>
      </c>
    </row>
    <row r="38">
      <c r="A38" s="4" t="inlineStr">
        <is>
          <t>Ameex And Inflection Point | Customer Backlog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cquired Finite-Lived Intangible Assets, Weighted Average Useful Life</t>
        </is>
      </c>
      <c r="B40" s="4" t="inlineStr">
        <is>
          <t>1 year</t>
        </is>
      </c>
      <c r="C40" s="4" t="inlineStr">
        <is>
          <t xml:space="preserve"> </t>
        </is>
      </c>
      <c r="D40" s="4" t="inlineStr">
        <is>
          <t xml:space="preserve"> </t>
        </is>
      </c>
      <c r="E40" s="4" t="inlineStr">
        <is>
          <t xml:space="preserve"> </t>
        </is>
      </c>
      <c r="F40" s="4" t="inlineStr">
        <is>
          <t xml:space="preserve"> </t>
        </is>
      </c>
    </row>
    <row r="41">
      <c r="A41" s="4" t="inlineStr">
        <is>
          <t>Estimated Useful Life</t>
        </is>
      </c>
      <c r="B41" s="4" t="inlineStr">
        <is>
          <t>1 year</t>
        </is>
      </c>
      <c r="C41" s="4" t="inlineStr">
        <is>
          <t xml:space="preserve"> </t>
        </is>
      </c>
      <c r="D41" s="4" t="inlineStr">
        <is>
          <t xml:space="preserve"> </t>
        </is>
      </c>
      <c r="E41" s="4" t="inlineStr">
        <is>
          <t xml:space="preserve"> </t>
        </is>
      </c>
      <c r="F41" s="4" t="inlineStr">
        <is>
          <t xml:space="preserve"> </t>
        </is>
      </c>
    </row>
    <row r="42">
      <c r="A42" s="4" t="inlineStr">
        <is>
          <t>Finite-Lived Intangible Assets Acquired</t>
        </is>
      </c>
      <c r="B42" s="5" t="n">
        <v>2800</v>
      </c>
      <c r="C42" s="4" t="inlineStr">
        <is>
          <t xml:space="preserve"> </t>
        </is>
      </c>
      <c r="D42" s="4" t="inlineStr">
        <is>
          <t xml:space="preserve"> </t>
        </is>
      </c>
      <c r="E42" s="4" t="inlineStr">
        <is>
          <t xml:space="preserve"> </t>
        </is>
      </c>
      <c r="F42" s="4" t="inlineStr">
        <is>
          <t xml:space="preserve"> </t>
        </is>
      </c>
    </row>
    <row r="43">
      <c r="A43" s="4" t="inlineStr">
        <is>
          <t>Ameex And Inflection Point | Noncompete Agreement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cquired Finite-Lived Intangible Assets, Weighted Average Useful Life</t>
        </is>
      </c>
      <c r="B45" s="4" t="inlineStr">
        <is>
          <t>5 years</t>
        </is>
      </c>
      <c r="C45" s="4" t="inlineStr">
        <is>
          <t xml:space="preserve"> </t>
        </is>
      </c>
      <c r="D45" s="4" t="inlineStr">
        <is>
          <t xml:space="preserve"> </t>
        </is>
      </c>
      <c r="E45" s="4" t="inlineStr">
        <is>
          <t xml:space="preserve"> </t>
        </is>
      </c>
      <c r="F45" s="4" t="inlineStr">
        <is>
          <t xml:space="preserve"> </t>
        </is>
      </c>
    </row>
    <row r="46">
      <c r="A46" s="4" t="inlineStr">
        <is>
          <t>Estimated Useful Life</t>
        </is>
      </c>
      <c r="B46" s="4" t="inlineStr">
        <is>
          <t>5 years</t>
        </is>
      </c>
      <c r="C46" s="4" t="inlineStr">
        <is>
          <t xml:space="preserve"> </t>
        </is>
      </c>
      <c r="D46" s="4" t="inlineStr">
        <is>
          <t xml:space="preserve"> </t>
        </is>
      </c>
      <c r="E46" s="4" t="inlineStr">
        <is>
          <t xml:space="preserve"> </t>
        </is>
      </c>
      <c r="F46" s="4" t="inlineStr">
        <is>
          <t xml:space="preserve"> </t>
        </is>
      </c>
    </row>
    <row r="47">
      <c r="A47" s="4" t="inlineStr">
        <is>
          <t>Finite-Lived Intangible Assets Acquired</t>
        </is>
      </c>
      <c r="B47" s="5" t="n">
        <v>300</v>
      </c>
      <c r="C47" s="4" t="inlineStr">
        <is>
          <t xml:space="preserve"> </t>
        </is>
      </c>
      <c r="D47" s="4" t="inlineStr">
        <is>
          <t xml:space="preserve"> </t>
        </is>
      </c>
      <c r="E47" s="4" t="inlineStr">
        <is>
          <t xml:space="preserve"> </t>
        </is>
      </c>
      <c r="F47" s="4" t="inlineStr">
        <is>
          <t xml:space="preserve"> </t>
        </is>
      </c>
    </row>
    <row r="48">
      <c r="A48" s="4" t="inlineStr">
        <is>
          <t>Ameex And Inflection Point | Trade Name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cquired Finite-Lived Intangible Assets, Weighted Average Useful Life</t>
        </is>
      </c>
      <c r="B50" s="4" t="inlineStr">
        <is>
          <t>1 year</t>
        </is>
      </c>
      <c r="C50" s="4" t="inlineStr">
        <is>
          <t xml:space="preserve"> </t>
        </is>
      </c>
      <c r="D50" s="4" t="inlineStr">
        <is>
          <t xml:space="preserve"> </t>
        </is>
      </c>
      <c r="E50" s="4" t="inlineStr">
        <is>
          <t xml:space="preserve"> </t>
        </is>
      </c>
      <c r="F50" s="4" t="inlineStr">
        <is>
          <t xml:space="preserve"> </t>
        </is>
      </c>
    </row>
    <row r="51">
      <c r="A51" s="4" t="inlineStr">
        <is>
          <t>Estimated Useful Life</t>
        </is>
      </c>
      <c r="B51" s="4" t="inlineStr">
        <is>
          <t>1 year</t>
        </is>
      </c>
      <c r="C51" s="4" t="inlineStr">
        <is>
          <t xml:space="preserve"> </t>
        </is>
      </c>
      <c r="D51" s="4" t="inlineStr">
        <is>
          <t xml:space="preserve"> </t>
        </is>
      </c>
      <c r="E51" s="4" t="inlineStr">
        <is>
          <t xml:space="preserve"> </t>
        </is>
      </c>
      <c r="F51" s="4" t="inlineStr">
        <is>
          <t xml:space="preserve"> </t>
        </is>
      </c>
    </row>
    <row r="52">
      <c r="A52" s="4" t="inlineStr">
        <is>
          <t>Finite-Lived Intangible Assets Acquired</t>
        </is>
      </c>
      <c r="B52" s="5" t="n">
        <v>300</v>
      </c>
      <c r="C52" s="4" t="inlineStr">
        <is>
          <t xml:space="preserve"> </t>
        </is>
      </c>
      <c r="D52" s="4" t="inlineStr">
        <is>
          <t xml:space="preserve"> </t>
        </is>
      </c>
      <c r="E52" s="4" t="inlineStr">
        <is>
          <t xml:space="preserve"> </t>
        </is>
      </c>
      <c r="F52"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oodwill and Intangible Assets - Goodwill (Details) - USD ($) $ in Thousands</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Balance at beginning of period</t>
        </is>
      </c>
      <c r="B4" s="5" t="n">
        <v>565161</v>
      </c>
      <c r="C4" s="5" t="n">
        <v>515200</v>
      </c>
    </row>
    <row r="5">
      <c r="A5" s="4" t="inlineStr">
        <is>
          <t>Purchase price allocations for acquisitions</t>
        </is>
      </c>
      <c r="B5" s="6" t="n">
        <v>3100</v>
      </c>
      <c r="C5" s="6" t="n">
        <v>60800</v>
      </c>
    </row>
    <row r="6">
      <c r="A6" s="4" t="inlineStr">
        <is>
          <t>Effect of foreign currency translation adjustments</t>
        </is>
      </c>
      <c r="B6" s="6" t="n">
        <v>13100</v>
      </c>
      <c r="C6" s="6" t="n">
        <v>-10800</v>
      </c>
    </row>
    <row r="7">
      <c r="A7" s="4" t="inlineStr">
        <is>
          <t>Balance at end of period</t>
        </is>
      </c>
      <c r="B7" s="5" t="n">
        <v>581387</v>
      </c>
      <c r="C7" s="5" t="n">
        <v>56516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Dec. 31, 2023</t>
        </is>
      </c>
      <c r="C1" s="2" t="inlineStr">
        <is>
          <t>Dec. 31, 2022</t>
        </is>
      </c>
    </row>
    <row r="2">
      <c r="A2" s="3" t="inlineStr">
        <is>
          <t>Intangible Assets, Net [Abstract]</t>
        </is>
      </c>
      <c r="B2" s="4" t="inlineStr">
        <is>
          <t xml:space="preserve"> </t>
        </is>
      </c>
      <c r="C2" s="4" t="inlineStr">
        <is>
          <t xml:space="preserve"> </t>
        </is>
      </c>
    </row>
    <row r="3">
      <c r="A3" s="4" t="inlineStr">
        <is>
          <t>Gross Carrying Amount</t>
        </is>
      </c>
      <c r="B3" s="5" t="n">
        <v>126500</v>
      </c>
      <c r="C3" s="5" t="n">
        <v>165000</v>
      </c>
    </row>
    <row r="4">
      <c r="A4" s="4" t="inlineStr">
        <is>
          <t>Accumulated Amortization</t>
        </is>
      </c>
      <c r="B4" s="6" t="n">
        <v>-55400</v>
      </c>
      <c r="C4" s="6" t="n">
        <v>-76100</v>
      </c>
    </row>
    <row r="5">
      <c r="A5" s="4" t="inlineStr">
        <is>
          <t>Net Carrying Amount</t>
        </is>
      </c>
      <c r="B5" s="6" t="n">
        <v>71118</v>
      </c>
      <c r="C5" s="6" t="n">
        <v>88937</v>
      </c>
    </row>
    <row r="6">
      <c r="A6" s="4" t="inlineStr">
        <is>
          <t>Customer Relationships [Member]</t>
        </is>
      </c>
      <c r="B6" s="4" t="inlineStr">
        <is>
          <t xml:space="preserve"> </t>
        </is>
      </c>
      <c r="C6" s="4" t="inlineStr">
        <is>
          <t xml:space="preserve"> </t>
        </is>
      </c>
    </row>
    <row r="7">
      <c r="A7" s="3" t="inlineStr">
        <is>
          <t>Intangible Assets, Net [Abstract]</t>
        </is>
      </c>
      <c r="B7" s="4" t="inlineStr">
        <is>
          <t xml:space="preserve"> </t>
        </is>
      </c>
      <c r="C7" s="4" t="inlineStr">
        <is>
          <t xml:space="preserve"> </t>
        </is>
      </c>
    </row>
    <row r="8">
      <c r="A8" s="4" t="inlineStr">
        <is>
          <t>Gross Carrying Amount</t>
        </is>
      </c>
      <c r="B8" s="6" t="n">
        <v>116100</v>
      </c>
      <c r="C8" s="6" t="n">
        <v>151900</v>
      </c>
    </row>
    <row r="9">
      <c r="A9" s="4" t="inlineStr">
        <is>
          <t>Accumulated Amortization</t>
        </is>
      </c>
      <c r="B9" s="6" t="n">
        <v>-47300</v>
      </c>
      <c r="C9" s="6" t="n">
        <v>-68400</v>
      </c>
    </row>
    <row r="10">
      <c r="A10" s="4" t="inlineStr">
        <is>
          <t>Net Carrying Amount</t>
        </is>
      </c>
      <c r="B10" s="6" t="n">
        <v>68800</v>
      </c>
      <c r="C10" s="6" t="n">
        <v>83500</v>
      </c>
    </row>
    <row r="11">
      <c r="A11" s="4" t="inlineStr">
        <is>
          <t>Noncompete Agreements [Member]</t>
        </is>
      </c>
      <c r="B11" s="4" t="inlineStr">
        <is>
          <t xml:space="preserve"> </t>
        </is>
      </c>
      <c r="C11" s="4" t="inlineStr">
        <is>
          <t xml:space="preserve"> </t>
        </is>
      </c>
    </row>
    <row r="12">
      <c r="A12" s="3" t="inlineStr">
        <is>
          <t>Intangible Assets, Net [Abstract]</t>
        </is>
      </c>
      <c r="B12" s="4" t="inlineStr">
        <is>
          <t xml:space="preserve"> </t>
        </is>
      </c>
      <c r="C12" s="4" t="inlineStr">
        <is>
          <t xml:space="preserve"> </t>
        </is>
      </c>
    </row>
    <row r="13">
      <c r="A13" s="4" t="inlineStr">
        <is>
          <t>Gross Carrying Amount</t>
        </is>
      </c>
      <c r="B13" s="6" t="n">
        <v>1100</v>
      </c>
      <c r="C13" s="6" t="n">
        <v>1700</v>
      </c>
    </row>
    <row r="14">
      <c r="A14" s="4" t="inlineStr">
        <is>
          <t>Accumulated Amortization</t>
        </is>
      </c>
      <c r="B14" s="6" t="n">
        <v>-600</v>
      </c>
      <c r="C14" s="6" t="n">
        <v>-1000</v>
      </c>
    </row>
    <row r="15">
      <c r="A15" s="4" t="inlineStr">
        <is>
          <t>Net Carrying Amount</t>
        </is>
      </c>
      <c r="B15" s="6" t="n">
        <v>500</v>
      </c>
      <c r="C15" s="6" t="n">
        <v>700</v>
      </c>
    </row>
    <row r="16">
      <c r="A16" s="4" t="inlineStr">
        <is>
          <t>Customer Backlog [Member]</t>
        </is>
      </c>
      <c r="B16" s="4" t="inlineStr">
        <is>
          <t xml:space="preserve"> </t>
        </is>
      </c>
      <c r="C16" s="4" t="inlineStr">
        <is>
          <t xml:space="preserve"> </t>
        </is>
      </c>
    </row>
    <row r="17">
      <c r="A17" s="3" t="inlineStr">
        <is>
          <t>Intangible Assets, Net [Abstract]</t>
        </is>
      </c>
      <c r="B17" s="4" t="inlineStr">
        <is>
          <t xml:space="preserve"> </t>
        </is>
      </c>
      <c r="C17" s="4" t="inlineStr">
        <is>
          <t xml:space="preserve"> </t>
        </is>
      </c>
    </row>
    <row r="18">
      <c r="A18" s="4" t="inlineStr">
        <is>
          <t>Gross Carrying Amount</t>
        </is>
      </c>
      <c r="B18" s="6" t="n">
        <v>0</v>
      </c>
      <c r="C18" s="6" t="n">
        <v>2700</v>
      </c>
    </row>
    <row r="19">
      <c r="A19" s="4" t="inlineStr">
        <is>
          <t>Accumulated Amortization</t>
        </is>
      </c>
      <c r="B19" s="6" t="n">
        <v>0</v>
      </c>
      <c r="C19" s="6" t="n">
        <v>-700</v>
      </c>
    </row>
    <row r="20">
      <c r="A20" s="4" t="inlineStr">
        <is>
          <t>Net Carrying Amount</t>
        </is>
      </c>
      <c r="B20" s="6" t="n">
        <v>0</v>
      </c>
      <c r="C20" s="6" t="n">
        <v>2000</v>
      </c>
    </row>
    <row r="21">
      <c r="A21" s="4" t="inlineStr">
        <is>
          <t>Trade Names [Member]</t>
        </is>
      </c>
      <c r="B21" s="4" t="inlineStr">
        <is>
          <t xml:space="preserve"> </t>
        </is>
      </c>
      <c r="C21" s="4" t="inlineStr">
        <is>
          <t xml:space="preserve"> </t>
        </is>
      </c>
    </row>
    <row r="22">
      <c r="A22" s="3" t="inlineStr">
        <is>
          <t>Intangible Assets, Net [Abstract]</t>
        </is>
      </c>
      <c r="B22" s="4" t="inlineStr">
        <is>
          <t xml:space="preserve"> </t>
        </is>
      </c>
      <c r="C22" s="4" t="inlineStr">
        <is>
          <t xml:space="preserve"> </t>
        </is>
      </c>
    </row>
    <row r="23">
      <c r="A23" s="4" t="inlineStr">
        <is>
          <t>Gross Carrying Amount</t>
        </is>
      </c>
      <c r="B23" s="6" t="n">
        <v>800</v>
      </c>
      <c r="C23" s="6" t="n">
        <v>900</v>
      </c>
    </row>
    <row r="24">
      <c r="A24" s="4" t="inlineStr">
        <is>
          <t>Accumulated Amortization</t>
        </is>
      </c>
      <c r="B24" s="6" t="n">
        <v>-800</v>
      </c>
      <c r="C24" s="6" t="n">
        <v>-700</v>
      </c>
    </row>
    <row r="25">
      <c r="A25" s="4" t="inlineStr">
        <is>
          <t>Net Carrying Amount</t>
        </is>
      </c>
      <c r="B25" s="6" t="n">
        <v>0</v>
      </c>
      <c r="C25" s="6" t="n">
        <v>200</v>
      </c>
    </row>
    <row r="26">
      <c r="A26" s="4" t="inlineStr">
        <is>
          <t>Software Development [Member]</t>
        </is>
      </c>
      <c r="B26" s="4" t="inlineStr">
        <is>
          <t xml:space="preserve"> </t>
        </is>
      </c>
      <c r="C26" s="4" t="inlineStr">
        <is>
          <t xml:space="preserve"> </t>
        </is>
      </c>
    </row>
    <row r="27">
      <c r="A27" s="3" t="inlineStr">
        <is>
          <t>Intangible Assets, Net [Abstract]</t>
        </is>
      </c>
      <c r="B27" s="4" t="inlineStr">
        <is>
          <t xml:space="preserve"> </t>
        </is>
      </c>
      <c r="C27" s="4" t="inlineStr">
        <is>
          <t xml:space="preserve"> </t>
        </is>
      </c>
    </row>
    <row r="28">
      <c r="A28" s="4" t="inlineStr">
        <is>
          <t>Gross Carrying Amount</t>
        </is>
      </c>
      <c r="B28" s="6" t="n">
        <v>8500</v>
      </c>
      <c r="C28" s="6" t="n">
        <v>7800</v>
      </c>
    </row>
    <row r="29">
      <c r="A29" s="4" t="inlineStr">
        <is>
          <t>Accumulated Amortization</t>
        </is>
      </c>
      <c r="B29" s="6" t="n">
        <v>-6700</v>
      </c>
      <c r="C29" s="6" t="n">
        <v>-5300</v>
      </c>
    </row>
    <row r="30">
      <c r="A30" s="4" t="inlineStr">
        <is>
          <t>Net Carrying Amount</t>
        </is>
      </c>
      <c r="B30" s="5" t="n">
        <v>1800</v>
      </c>
      <c r="C30" s="5" t="n">
        <v>25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Goodwill and Intangible Assets - Estimated Useful Lives of Intangible Assets (Details)</t>
        </is>
      </c>
      <c r="B1" s="2" t="inlineStr">
        <is>
          <t>Dec. 31, 2023</t>
        </is>
      </c>
    </row>
    <row r="2">
      <c r="A2" s="4" t="inlineStr">
        <is>
          <t>Minimum</t>
        </is>
      </c>
      <c r="B2" s="4" t="inlineStr">
        <is>
          <t xml:space="preserve"> </t>
        </is>
      </c>
    </row>
    <row r="3">
      <c r="A3" s="3" t="inlineStr">
        <is>
          <t>Intangible Assets, Gross (Excluding Goodwill) [Abstract]</t>
        </is>
      </c>
      <c r="B3" s="4" t="inlineStr">
        <is>
          <t xml:space="preserve"> </t>
        </is>
      </c>
    </row>
    <row r="4">
      <c r="A4" s="4" t="inlineStr">
        <is>
          <t>Estimated useful lives</t>
        </is>
      </c>
      <c r="B4" s="4" t="inlineStr">
        <is>
          <t>1 year</t>
        </is>
      </c>
    </row>
    <row r="5">
      <c r="A5" s="4" t="inlineStr">
        <is>
          <t>Maximum</t>
        </is>
      </c>
      <c r="B5" s="4" t="inlineStr">
        <is>
          <t xml:space="preserve"> </t>
        </is>
      </c>
    </row>
    <row r="6">
      <c r="A6" s="3" t="inlineStr">
        <is>
          <t>Intangible Assets, Gross (Excluding Goodwill) [Abstract]</t>
        </is>
      </c>
      <c r="B6" s="4" t="inlineStr">
        <is>
          <t xml:space="preserve"> </t>
        </is>
      </c>
    </row>
    <row r="7">
      <c r="A7" s="4" t="inlineStr">
        <is>
          <t>Estimated useful lives</t>
        </is>
      </c>
      <c r="B7" s="4" t="inlineStr">
        <is>
          <t>10 years</t>
        </is>
      </c>
    </row>
    <row r="8">
      <c r="A8" s="4" t="inlineStr">
        <is>
          <t>Customer Relationships [Member] | Minimum</t>
        </is>
      </c>
      <c r="B8" s="4" t="inlineStr">
        <is>
          <t xml:space="preserve"> </t>
        </is>
      </c>
    </row>
    <row r="9">
      <c r="A9" s="3" t="inlineStr">
        <is>
          <t>Intangible Assets, Gross (Excluding Goodwill) [Abstract]</t>
        </is>
      </c>
      <c r="B9" s="4" t="inlineStr">
        <is>
          <t xml:space="preserve"> </t>
        </is>
      </c>
    </row>
    <row r="10">
      <c r="A10" s="4" t="inlineStr">
        <is>
          <t>Estimated useful lives</t>
        </is>
      </c>
      <c r="B10" s="4" t="inlineStr">
        <is>
          <t>5 years</t>
        </is>
      </c>
    </row>
    <row r="11">
      <c r="A11" s="4" t="inlineStr">
        <is>
          <t>Customer Relationships [Member] | Maximum</t>
        </is>
      </c>
      <c r="B11" s="4" t="inlineStr">
        <is>
          <t xml:space="preserve"> </t>
        </is>
      </c>
    </row>
    <row r="12">
      <c r="A12" s="3" t="inlineStr">
        <is>
          <t>Intangible Assets, Gross (Excluding Goodwill) [Abstract]</t>
        </is>
      </c>
      <c r="B12" s="4" t="inlineStr">
        <is>
          <t xml:space="preserve"> </t>
        </is>
      </c>
    </row>
    <row r="13">
      <c r="A13" s="4" t="inlineStr">
        <is>
          <t>Estimated useful lives</t>
        </is>
      </c>
      <c r="B13" s="4" t="inlineStr">
        <is>
          <t>10 years</t>
        </is>
      </c>
    </row>
    <row r="14">
      <c r="A14" s="4" t="inlineStr">
        <is>
          <t>Noncompete Agreements [Member] | Minimum</t>
        </is>
      </c>
      <c r="B14" s="4" t="inlineStr">
        <is>
          <t xml:space="preserve"> </t>
        </is>
      </c>
    </row>
    <row r="15">
      <c r="A15" s="3" t="inlineStr">
        <is>
          <t>Intangible Assets, Gross (Excluding Goodwill) [Abstract]</t>
        </is>
      </c>
      <c r="B15" s="4" t="inlineStr">
        <is>
          <t xml:space="preserve"> </t>
        </is>
      </c>
    </row>
    <row r="16">
      <c r="A16" s="4" t="inlineStr">
        <is>
          <t>Estimated useful lives</t>
        </is>
      </c>
      <c r="B16" s="4" t="inlineStr">
        <is>
          <t>4 years</t>
        </is>
      </c>
    </row>
    <row r="17">
      <c r="A17" s="4" t="inlineStr">
        <is>
          <t>Noncompete Agreements [Member] | Maximum</t>
        </is>
      </c>
      <c r="B17" s="4" t="inlineStr">
        <is>
          <t xml:space="preserve"> </t>
        </is>
      </c>
    </row>
    <row r="18">
      <c r="A18" s="3" t="inlineStr">
        <is>
          <t>Intangible Assets, Gross (Excluding Goodwill) [Abstract]</t>
        </is>
      </c>
      <c r="B18" s="4" t="inlineStr">
        <is>
          <t xml:space="preserve"> </t>
        </is>
      </c>
    </row>
    <row r="19">
      <c r="A19" s="4" t="inlineStr">
        <is>
          <t>Estimated useful lives</t>
        </is>
      </c>
      <c r="B19" s="4" t="inlineStr">
        <is>
          <t>5 years</t>
        </is>
      </c>
    </row>
    <row r="20">
      <c r="A20" s="4" t="inlineStr">
        <is>
          <t>Software Development [Member] | Minimum</t>
        </is>
      </c>
      <c r="B20" s="4" t="inlineStr">
        <is>
          <t xml:space="preserve"> </t>
        </is>
      </c>
    </row>
    <row r="21">
      <c r="A21" s="3" t="inlineStr">
        <is>
          <t>Intangible Assets, Gross (Excluding Goodwill) [Abstract]</t>
        </is>
      </c>
      <c r="B21" s="4" t="inlineStr">
        <is>
          <t xml:space="preserve"> </t>
        </is>
      </c>
    </row>
    <row r="22">
      <c r="A22" s="4" t="inlineStr">
        <is>
          <t>Estimated useful lives</t>
        </is>
      </c>
      <c r="B22" s="4" t="inlineStr">
        <is>
          <t>1 year</t>
        </is>
      </c>
    </row>
    <row r="23">
      <c r="A23" s="4" t="inlineStr">
        <is>
          <t>Software Development [Member] | Maximum</t>
        </is>
      </c>
      <c r="B23" s="4" t="inlineStr">
        <is>
          <t xml:space="preserve"> </t>
        </is>
      </c>
    </row>
    <row r="24">
      <c r="A24" s="3" t="inlineStr">
        <is>
          <t>Intangible Assets, Gross (Excluding Goodwill) [Abstract]</t>
        </is>
      </c>
      <c r="B24" s="4" t="inlineStr">
        <is>
          <t xml:space="preserve"> </t>
        </is>
      </c>
    </row>
    <row r="25">
      <c r="A25" s="4" t="inlineStr">
        <is>
          <t>Estimated useful lives</t>
        </is>
      </c>
      <c r="B25" s="4" t="inlineStr">
        <is>
          <t>7 years</t>
        </is>
      </c>
    </row>
    <row r="26">
      <c r="A26" s="4" t="inlineStr">
        <is>
          <t>Trade Names [Member]</t>
        </is>
      </c>
      <c r="B26" s="4" t="inlineStr">
        <is>
          <t xml:space="preserve"> </t>
        </is>
      </c>
    </row>
    <row r="27">
      <c r="A27" s="3" t="inlineStr">
        <is>
          <t>Intangible Assets, Gross (Excluding Goodwill) [Abstract]</t>
        </is>
      </c>
      <c r="B27" s="4" t="inlineStr">
        <is>
          <t xml:space="preserve"> </t>
        </is>
      </c>
    </row>
    <row r="28">
      <c r="A28" s="4" t="inlineStr">
        <is>
          <t>Estimated useful lives</t>
        </is>
      </c>
      <c r="B28" s="4" t="inlineStr">
        <is>
          <t>1 year</t>
        </is>
      </c>
    </row>
    <row r="29">
      <c r="A29" s="4" t="inlineStr">
        <is>
          <t>Customer Backlog [Member]</t>
        </is>
      </c>
      <c r="B29" s="4" t="inlineStr">
        <is>
          <t xml:space="preserve"> </t>
        </is>
      </c>
    </row>
    <row r="30">
      <c r="A30" s="3" t="inlineStr">
        <is>
          <t>Intangible Assets, Gross (Excluding Goodwill) [Abstract]</t>
        </is>
      </c>
      <c r="B30" s="4" t="inlineStr">
        <is>
          <t xml:space="preserve"> </t>
        </is>
      </c>
    </row>
    <row r="31">
      <c r="A31" s="4" t="inlineStr">
        <is>
          <t>Estimated useful lives</t>
        </is>
      </c>
      <c r="B31" s="4" t="inlineStr">
        <is>
          <t>1 year</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mortization Expense (Details) - USD ($) $ in Thousands</t>
        </is>
      </c>
      <c r="B1" s="2" t="inlineStr">
        <is>
          <t>12 Months Ended</t>
        </is>
      </c>
    </row>
    <row r="2">
      <c r="B2" s="2" t="inlineStr">
        <is>
          <t>Dec. 31, 2023</t>
        </is>
      </c>
      <c r="C2" s="2" t="inlineStr">
        <is>
          <t>Dec. 31, 2022</t>
        </is>
      </c>
      <c r="D2" s="2" t="inlineStr">
        <is>
          <t>Dec. 31, 2021</t>
        </is>
      </c>
    </row>
    <row r="3">
      <c r="A3" s="3" t="inlineStr">
        <is>
          <t>Intangible Assets, Gross (Excluding Goodwill) [Abstract]</t>
        </is>
      </c>
      <c r="B3" s="4" t="inlineStr">
        <is>
          <t xml:space="preserve"> </t>
        </is>
      </c>
      <c r="C3" s="4" t="inlineStr">
        <is>
          <t xml:space="preserve"> </t>
        </is>
      </c>
      <c r="D3" s="4" t="inlineStr">
        <is>
          <t xml:space="preserve"> </t>
        </is>
      </c>
    </row>
    <row r="4">
      <c r="A4" s="4" t="inlineStr">
        <is>
          <t>Amortization expense</t>
        </is>
      </c>
      <c r="B4" s="5" t="n">
        <v>20632</v>
      </c>
      <c r="C4" s="5" t="n">
        <v>24518</v>
      </c>
      <c r="D4" s="5" t="n">
        <v>23453</v>
      </c>
    </row>
    <row r="5">
      <c r="A5" s="3" t="inlineStr">
        <is>
          <t>Estimated Amortization Expense [Abstract]</t>
        </is>
      </c>
      <c r="B5" s="4" t="inlineStr">
        <is>
          <t xml:space="preserve"> </t>
        </is>
      </c>
      <c r="C5" s="4" t="inlineStr">
        <is>
          <t xml:space="preserve"> </t>
        </is>
      </c>
      <c r="D5" s="4" t="inlineStr">
        <is>
          <t xml:space="preserve"> </t>
        </is>
      </c>
    </row>
    <row r="6">
      <c r="A6" s="4" t="inlineStr">
        <is>
          <t>2024</t>
        </is>
      </c>
      <c r="B6" s="6" t="n">
        <v>15700</v>
      </c>
      <c r="C6" s="4" t="inlineStr">
        <is>
          <t xml:space="preserve"> </t>
        </is>
      </c>
      <c r="D6" s="4" t="inlineStr">
        <is>
          <t xml:space="preserve"> </t>
        </is>
      </c>
    </row>
    <row r="7">
      <c r="A7" s="4" t="inlineStr">
        <is>
          <t>2025</t>
        </is>
      </c>
      <c r="B7" s="6" t="n">
        <v>12200</v>
      </c>
      <c r="C7" s="4" t="inlineStr">
        <is>
          <t xml:space="preserve"> </t>
        </is>
      </c>
      <c r="D7" s="4" t="inlineStr">
        <is>
          <t xml:space="preserve"> </t>
        </is>
      </c>
    </row>
    <row r="8">
      <c r="A8" s="4" t="inlineStr">
        <is>
          <t>2026</t>
        </is>
      </c>
      <c r="B8" s="6" t="n">
        <v>9600</v>
      </c>
      <c r="C8" s="4" t="inlineStr">
        <is>
          <t xml:space="preserve"> </t>
        </is>
      </c>
      <c r="D8" s="4" t="inlineStr">
        <is>
          <t xml:space="preserve"> </t>
        </is>
      </c>
    </row>
    <row r="9">
      <c r="A9" s="4" t="inlineStr">
        <is>
          <t>2027</t>
        </is>
      </c>
      <c r="B9" s="6" t="n">
        <v>7300</v>
      </c>
      <c r="C9" s="4" t="inlineStr">
        <is>
          <t xml:space="preserve"> </t>
        </is>
      </c>
      <c r="D9" s="4" t="inlineStr">
        <is>
          <t xml:space="preserve"> </t>
        </is>
      </c>
    </row>
    <row r="10">
      <c r="A10" s="4" t="inlineStr">
        <is>
          <t>2028</t>
        </is>
      </c>
      <c r="B10" s="6" t="n">
        <v>6200</v>
      </c>
      <c r="C10" s="4" t="inlineStr">
        <is>
          <t xml:space="preserve"> </t>
        </is>
      </c>
      <c r="D10" s="4" t="inlineStr">
        <is>
          <t xml:space="preserve"> </t>
        </is>
      </c>
    </row>
    <row r="11">
      <c r="A11" s="4" t="inlineStr">
        <is>
          <t>Thereafter</t>
        </is>
      </c>
      <c r="B11" s="5" t="n">
        <v>201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80" customWidth="1" min="1" max="1"/>
    <col width="13" customWidth="1" min="2" max="2"/>
    <col width="13" customWidth="1" min="3" max="3"/>
    <col width="48" customWidth="1" min="4" max="4"/>
    <col width="27" customWidth="1" min="5" max="5"/>
    <col width="80" customWidth="1" min="6" max="6"/>
    <col width="61" customWidth="1" min="7" max="7"/>
    <col width="61" customWidth="1" min="8" max="8"/>
    <col width="46" customWidth="1" min="9" max="9"/>
    <col width="18" customWidth="1" min="10" max="10"/>
    <col width="77" customWidth="1" min="11" max="11"/>
    <col width="23" customWidth="1" min="12" max="12"/>
  </cols>
  <sheetData>
    <row r="1">
      <c r="A1" s="1" t="inlineStr">
        <is>
          <t>CONSOLIDATED STATEMENTS OF CHANGES IN STOCKHOLDERS' EQUITY - USD ($) $ in Thousands</t>
        </is>
      </c>
      <c r="B1" s="2" t="inlineStr">
        <is>
          <t>Total</t>
        </is>
      </c>
      <c r="C1" s="2" t="inlineStr">
        <is>
          <t>Common Stock</t>
        </is>
      </c>
      <c r="D1" s="2" t="inlineStr">
        <is>
          <t>Common Stock Convertible Debt, Equity Component</t>
        </is>
      </c>
      <c r="E1" s="2" t="inlineStr">
        <is>
          <t>Additional Paid-in Capital</t>
        </is>
      </c>
      <c r="F1" s="2" t="inlineStr">
        <is>
          <t>Additional Paid-in Capital Cumulative Effect, Period of Adoption, Adjustment [Member]</t>
        </is>
      </c>
      <c r="G1" s="2" t="inlineStr">
        <is>
          <t>Additional Paid-in Capital Convertible Senior Notes Due 2023</t>
        </is>
      </c>
      <c r="H1" s="2" t="inlineStr">
        <is>
          <t>Additional Paid-in Capital Convertible Senior Notes Due 2025</t>
        </is>
      </c>
      <c r="I1" s="2" t="inlineStr">
        <is>
          <t>Accumulated Other Comprehensive (Loss) Income</t>
        </is>
      </c>
      <c r="J1" s="2" t="inlineStr">
        <is>
          <t>Retained Earnings</t>
        </is>
      </c>
      <c r="K1" s="2" t="inlineStr">
        <is>
          <t>Retained Earnings Cumulative Effect, Period of Adoption, Adjustment [Member]</t>
        </is>
      </c>
      <c r="L1" s="2" t="inlineStr">
        <is>
          <t>Treasury Stock, Common</t>
        </is>
      </c>
    </row>
    <row r="2">
      <c r="A2" s="4" t="inlineStr">
        <is>
          <t>Balance at Dec. 31, 2020</t>
        </is>
      </c>
      <c r="B2" s="4" t="inlineStr">
        <is>
          <t xml:space="preserve"> </t>
        </is>
      </c>
      <c r="C2" s="5" t="n">
        <v>50</v>
      </c>
      <c r="D2" s="4" t="inlineStr">
        <is>
          <t xml:space="preserve"> </t>
        </is>
      </c>
      <c r="E2" s="5" t="n">
        <v>459866</v>
      </c>
      <c r="F2" s="4" t="inlineStr">
        <is>
          <t xml:space="preserve"> </t>
        </is>
      </c>
      <c r="G2" s="4" t="inlineStr">
        <is>
          <t xml:space="preserve"> </t>
        </is>
      </c>
      <c r="H2" s="4" t="inlineStr">
        <is>
          <t xml:space="preserve"> </t>
        </is>
      </c>
      <c r="I2" s="5" t="n">
        <v>3746</v>
      </c>
      <c r="J2" s="5" t="n">
        <v>219641</v>
      </c>
      <c r="K2" s="4" t="inlineStr">
        <is>
          <t xml:space="preserve"> </t>
        </is>
      </c>
      <c r="L2" s="5" t="n">
        <v>-289225</v>
      </c>
    </row>
    <row r="3">
      <c r="A3" s="4" t="inlineStr">
        <is>
          <t>Balance (in shares) at Dec. 31, 2020</t>
        </is>
      </c>
      <c r="B3" s="4" t="inlineStr">
        <is>
          <t xml:space="preserve"> </t>
        </is>
      </c>
      <c r="C3" s="6" t="n">
        <v>32074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oceeds from the sales of stock through the Employee Stock Purchase Plan</t>
        </is>
      </c>
      <c r="B5" s="4" t="inlineStr">
        <is>
          <t xml:space="preserve"> </t>
        </is>
      </c>
      <c r="C5" s="4" t="inlineStr">
        <is>
          <t xml:space="preserve"> </t>
        </is>
      </c>
      <c r="D5" s="4" t="inlineStr">
        <is>
          <t xml:space="preserve"> </t>
        </is>
      </c>
      <c r="E5" s="6" t="n">
        <v>63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roceeds from the sales of stock through the Employee Stock Purchase Plan (in shares)</t>
        </is>
      </c>
      <c r="B6" s="4" t="inlineStr">
        <is>
          <t xml:space="preserve"> </t>
        </is>
      </c>
      <c r="C6" s="6" t="n">
        <v>9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tock compensation related to restricted stock vesting and retirement savings plan contributions</t>
        </is>
      </c>
      <c r="B7" s="4" t="inlineStr">
        <is>
          <t xml:space="preserve"> </t>
        </is>
      </c>
      <c r="C7" s="5" t="n">
        <v>3</v>
      </c>
      <c r="D7" s="4" t="inlineStr">
        <is>
          <t xml:space="preserve"> </t>
        </is>
      </c>
      <c r="E7" s="6" t="n">
        <v>2040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tock compensation related to restricted stock vesting and retirement savings plan contributions (in shares)</t>
        </is>
      </c>
      <c r="B8" s="4" t="inlineStr">
        <is>
          <t xml:space="preserve"> </t>
        </is>
      </c>
      <c r="C8" s="6" t="n">
        <v>522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urchases of treasury stock and buyback of shares for tax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35187</v>
      </c>
    </row>
    <row r="10">
      <c r="A10" s="4" t="inlineStr">
        <is>
          <t>Treasury Stock, Value, Escrow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0</v>
      </c>
    </row>
    <row r="11">
      <c r="A11" s="4" t="inlineStr">
        <is>
          <t>Purchases of treasury stock and buyback of shares for taxes (in shares)</t>
        </is>
      </c>
      <c r="B11" s="4" t="inlineStr">
        <is>
          <t xml:space="preserve"> </t>
        </is>
      </c>
      <c r="C11" s="6" t="n">
        <v>-431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urrender of stock in conjunction with net working capital settlement (in shares)</t>
        </is>
      </c>
      <c r="B12" s="4" t="inlineStr">
        <is>
          <t xml:space="preserve"> </t>
        </is>
      </c>
      <c r="C12" s="6" t="n">
        <v>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ssuance of stock in conjunction with acquisitions including stock attributed to future compensation (in shares)</t>
        </is>
      </c>
      <c r="B13" s="4" t="inlineStr">
        <is>
          <t xml:space="preserve"> </t>
        </is>
      </c>
      <c r="C13" s="6" t="n">
        <v>67000</v>
      </c>
      <c r="D13" s="6" t="n">
        <v>164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ssuance of stock in conjunction with acquisitions including stock attributed to future compensation</t>
        </is>
      </c>
      <c r="B14" s="4" t="inlineStr">
        <is>
          <t xml:space="preserve"> </t>
        </is>
      </c>
      <c r="C14" s="4" t="inlineStr">
        <is>
          <t xml:space="preserve"> </t>
        </is>
      </c>
      <c r="D14" s="4" t="inlineStr">
        <is>
          <t xml:space="preserve"> </t>
        </is>
      </c>
      <c r="E14" s="6" t="n">
        <v>6822</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quity component of convertible notes, net of tax</t>
        </is>
      </c>
      <c r="B15" s="4" t="inlineStr">
        <is>
          <t xml:space="preserve"> </t>
        </is>
      </c>
      <c r="C15" s="4" t="inlineStr">
        <is>
          <t xml:space="preserve"> </t>
        </is>
      </c>
      <c r="D15" s="4" t="inlineStr">
        <is>
          <t xml:space="preserve"> </t>
        </is>
      </c>
      <c r="E15" s="4" t="inlineStr">
        <is>
          <t xml:space="preserve"> </t>
        </is>
      </c>
      <c r="F15" s="4" t="inlineStr">
        <is>
          <t xml:space="preserve"> </t>
        </is>
      </c>
      <c r="G15" s="5" t="n">
        <v>-407084</v>
      </c>
      <c r="H15" s="5" t="n">
        <v>49332</v>
      </c>
      <c r="I15" s="4" t="inlineStr">
        <is>
          <t xml:space="preserve"> </t>
        </is>
      </c>
      <c r="J15" s="4" t="inlineStr">
        <is>
          <t xml:space="preserve"> </t>
        </is>
      </c>
      <c r="K15" s="4" t="inlineStr">
        <is>
          <t xml:space="preserve"> </t>
        </is>
      </c>
      <c r="L15" s="4" t="inlineStr">
        <is>
          <t xml:space="preserve"> </t>
        </is>
      </c>
    </row>
    <row r="16">
      <c r="A16" s="4" t="inlineStr">
        <is>
          <t>Proceeds from sale of hedges related to repurchase of convertible notes</t>
        </is>
      </c>
      <c r="B16" s="4" t="inlineStr">
        <is>
          <t xml:space="preserve"> </t>
        </is>
      </c>
      <c r="C16" s="4" t="inlineStr">
        <is>
          <t xml:space="preserve"> </t>
        </is>
      </c>
      <c r="D16" s="4" t="inlineStr">
        <is>
          <t xml:space="preserve"> </t>
        </is>
      </c>
      <c r="E16" s="4" t="inlineStr">
        <is>
          <t xml:space="preserve"> </t>
        </is>
      </c>
      <c r="F16" s="4" t="inlineStr">
        <is>
          <t xml:space="preserve"> </t>
        </is>
      </c>
      <c r="G16" s="6" t="n">
        <v>38129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urchases of warrants related to repurchase of convertible notes</t>
        </is>
      </c>
      <c r="B17" s="4" t="inlineStr">
        <is>
          <t xml:space="preserve"> </t>
        </is>
      </c>
      <c r="C17" s="4" t="inlineStr">
        <is>
          <t xml:space="preserve"> </t>
        </is>
      </c>
      <c r="D17" s="4" t="inlineStr">
        <is>
          <t xml:space="preserve"> </t>
        </is>
      </c>
      <c r="E17" s="4" t="inlineStr">
        <is>
          <t xml:space="preserve"> </t>
        </is>
      </c>
      <c r="F17" s="4" t="inlineStr">
        <is>
          <t xml:space="preserve"> </t>
        </is>
      </c>
      <c r="G17" s="6" t="n">
        <v>-303896</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s issued upon extinguishment of 2025 convertible notes</t>
        </is>
      </c>
      <c r="B18" s="4" t="inlineStr">
        <is>
          <t xml:space="preserve"> </t>
        </is>
      </c>
      <c r="C18" s="4" t="inlineStr">
        <is>
          <t xml:space="preserve"> </t>
        </is>
      </c>
      <c r="D18" s="4" t="inlineStr">
        <is>
          <t xml:space="preserve"> </t>
        </is>
      </c>
      <c r="E18" s="6" t="n">
        <v>243167</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bt issuance costs of convertible notes allocated to equity, net of tax</t>
        </is>
      </c>
      <c r="B19" s="4" t="inlineStr">
        <is>
          <t xml:space="preserve"> </t>
        </is>
      </c>
      <c r="C19" s="4" t="inlineStr">
        <is>
          <t xml:space="preserve"> </t>
        </is>
      </c>
      <c r="D19" s="4" t="inlineStr">
        <is>
          <t xml:space="preserve"> </t>
        </is>
      </c>
      <c r="E19" s="6" t="n">
        <v>1394</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urchase of hedges related to issuance of convertible notes, net of tax</t>
        </is>
      </c>
      <c r="B20" s="4" t="inlineStr">
        <is>
          <t xml:space="preserve"> </t>
        </is>
      </c>
      <c r="C20" s="4" t="inlineStr">
        <is>
          <t xml:space="preserve"> </t>
        </is>
      </c>
      <c r="D20" s="4" t="inlineStr">
        <is>
          <t xml:space="preserve"> </t>
        </is>
      </c>
      <c r="E20" s="6" t="n">
        <v>49308</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oceeds from issuance of warrants related to issuance of convertible notes</t>
        </is>
      </c>
      <c r="B21" s="4" t="inlineStr">
        <is>
          <t xml:space="preserve"> </t>
        </is>
      </c>
      <c r="C21" s="4" t="inlineStr">
        <is>
          <t xml:space="preserve"> </t>
        </is>
      </c>
      <c r="D21" s="4" t="inlineStr">
        <is>
          <t xml:space="preserve"> </t>
        </is>
      </c>
      <c r="E21" s="6" t="n">
        <v>23408</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income</t>
        </is>
      </c>
      <c r="B22" s="5" t="n">
        <v>5209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52091</v>
      </c>
      <c r="K22" s="4" t="inlineStr">
        <is>
          <t xml:space="preserve"> </t>
        </is>
      </c>
      <c r="L22" s="4" t="inlineStr">
        <is>
          <t xml:space="preserve"> </t>
        </is>
      </c>
    </row>
    <row r="23">
      <c r="A23" s="4" t="inlineStr">
        <is>
          <t>Foreign benefit plan, net of tax</t>
        </is>
      </c>
      <c r="B23" s="6" t="n">
        <v>-18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88</v>
      </c>
      <c r="J23" s="4" t="inlineStr">
        <is>
          <t xml:space="preserve"> </t>
        </is>
      </c>
      <c r="K23" s="4" t="inlineStr">
        <is>
          <t xml:space="preserve"> </t>
        </is>
      </c>
      <c r="L23" s="4" t="inlineStr">
        <is>
          <t xml:space="preserve"> </t>
        </is>
      </c>
    </row>
    <row r="24">
      <c r="A24" s="4" t="inlineStr">
        <is>
          <t>Foreign currency translation adjustment, net of tax</t>
        </is>
      </c>
      <c r="B24" s="6" t="n">
        <v>-94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9401</v>
      </c>
      <c r="J24" s="4" t="inlineStr">
        <is>
          <t xml:space="preserve"> </t>
        </is>
      </c>
      <c r="K24" s="4" t="inlineStr">
        <is>
          <t xml:space="preserve"> </t>
        </is>
      </c>
      <c r="L24" s="4" t="inlineStr">
        <is>
          <t xml:space="preserve"> </t>
        </is>
      </c>
    </row>
    <row r="25">
      <c r="A25" s="4" t="inlineStr">
        <is>
          <t>Balance at Dec. 31, 2021</t>
        </is>
      </c>
      <c r="B25" s="6" t="n">
        <v>364765</v>
      </c>
      <c r="C25" s="5" t="n">
        <v>53</v>
      </c>
      <c r="D25" s="4" t="inlineStr">
        <is>
          <t xml:space="preserve"> </t>
        </is>
      </c>
      <c r="E25" s="6" t="n">
        <v>423235</v>
      </c>
      <c r="F25" s="5" t="n">
        <v>0</v>
      </c>
      <c r="G25" s="4" t="inlineStr">
        <is>
          <t xml:space="preserve"> </t>
        </is>
      </c>
      <c r="H25" s="4" t="inlineStr">
        <is>
          <t xml:space="preserve"> </t>
        </is>
      </c>
      <c r="I25" s="6" t="n">
        <v>-5843</v>
      </c>
      <c r="J25" s="6" t="n">
        <v>271732</v>
      </c>
      <c r="K25" s="5" t="n">
        <v>0</v>
      </c>
      <c r="L25" s="6" t="n">
        <v>-324412</v>
      </c>
    </row>
    <row r="26">
      <c r="A26" s="4" t="inlineStr">
        <is>
          <t>Balance (in shares) at Dec. 31, 2021</t>
        </is>
      </c>
      <c r="B26" s="4" t="inlineStr">
        <is>
          <t xml:space="preserve"> </t>
        </is>
      </c>
      <c r="C26" s="6" t="n">
        <v>33881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oceeds from the sales of stock through the Employee Stock Purchase Plan</t>
        </is>
      </c>
      <c r="B28" s="4" t="inlineStr">
        <is>
          <t xml:space="preserve"> </t>
        </is>
      </c>
      <c r="C28" s="4" t="inlineStr">
        <is>
          <t xml:space="preserve"> </t>
        </is>
      </c>
      <c r="D28" s="4" t="inlineStr">
        <is>
          <t xml:space="preserve"> </t>
        </is>
      </c>
      <c r="E28" s="6" t="n">
        <v>108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oceeds from the sales of stock through the Employee Stock Purchase Plan (in shares)</t>
        </is>
      </c>
      <c r="B29" s="4" t="inlineStr">
        <is>
          <t xml:space="preserve"> </t>
        </is>
      </c>
      <c r="C29" s="6" t="n">
        <v>12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tock compensation related to restricted stock vesting and retirement savings plan contributions</t>
        </is>
      </c>
      <c r="B30" s="4" t="inlineStr">
        <is>
          <t xml:space="preserve"> </t>
        </is>
      </c>
      <c r="C30" s="5" t="n">
        <v>0</v>
      </c>
      <c r="D30" s="4" t="inlineStr">
        <is>
          <t xml:space="preserve"> </t>
        </is>
      </c>
      <c r="E30" s="6" t="n">
        <v>23524</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tock compensation related to restricted stock vesting and retirement savings plan contributions (in shares)</t>
        </is>
      </c>
      <c r="B31" s="4" t="inlineStr">
        <is>
          <t xml:space="preserve"> </t>
        </is>
      </c>
      <c r="C31" s="6" t="n">
        <v>411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urchases of treasury stock and buyback of shares for tax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30124</v>
      </c>
    </row>
    <row r="33">
      <c r="A33" s="4" t="inlineStr">
        <is>
          <t>Treasury Stock, Value, Escrow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0</v>
      </c>
    </row>
    <row r="34">
      <c r="A34" s="4" t="inlineStr">
        <is>
          <t>Purchases of treasury stock and buyback of shares for taxes (in shares)</t>
        </is>
      </c>
      <c r="B34" s="4" t="inlineStr">
        <is>
          <t xml:space="preserve"> </t>
        </is>
      </c>
      <c r="C34" s="6" t="n">
        <v>-356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urrender of stock in conjunction with net working capital settlement (in shares)</t>
        </is>
      </c>
      <c r="B35" s="4" t="inlineStr">
        <is>
          <t xml:space="preserve"> </t>
        </is>
      </c>
      <c r="C35" s="6" t="n">
        <v>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ssuance of stock in conjunction with acquisitions including stock attributed to future compensation (in shares)</t>
        </is>
      </c>
      <c r="B36" s="4" t="inlineStr">
        <is>
          <t xml:space="preserve"> </t>
        </is>
      </c>
      <c r="C36" s="6" t="n">
        <v>124000</v>
      </c>
      <c r="D36" s="6" t="n">
        <v>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ssuance of stock in conjunction with acquisitions including stock attributed to future compensation</t>
        </is>
      </c>
      <c r="B37" s="4" t="inlineStr">
        <is>
          <t xml:space="preserve"> </t>
        </is>
      </c>
      <c r="C37" s="4" t="inlineStr">
        <is>
          <t xml:space="preserve"> </t>
        </is>
      </c>
      <c r="D37" s="4" t="inlineStr">
        <is>
          <t xml:space="preserve"> </t>
        </is>
      </c>
      <c r="E37" s="6" t="n">
        <v>7533</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quity component of convertible notes, net of tax</t>
        </is>
      </c>
      <c r="B38" s="4" t="inlineStr">
        <is>
          <t xml:space="preserve"> </t>
        </is>
      </c>
      <c r="C38" s="4" t="inlineStr">
        <is>
          <t xml:space="preserve"> </t>
        </is>
      </c>
      <c r="D38" s="4" t="inlineStr">
        <is>
          <t xml:space="preserve"> </t>
        </is>
      </c>
      <c r="E38" s="4" t="inlineStr">
        <is>
          <t xml:space="preserve"> </t>
        </is>
      </c>
      <c r="F38" s="4" t="inlineStr">
        <is>
          <t xml:space="preserve"> </t>
        </is>
      </c>
      <c r="G38" s="6" t="n">
        <v>0</v>
      </c>
      <c r="H38" s="6" t="n">
        <v>0</v>
      </c>
      <c r="I38" s="4" t="inlineStr">
        <is>
          <t xml:space="preserve"> </t>
        </is>
      </c>
      <c r="J38" s="4" t="inlineStr">
        <is>
          <t xml:space="preserve"> </t>
        </is>
      </c>
      <c r="K38" s="4" t="inlineStr">
        <is>
          <t xml:space="preserve"> </t>
        </is>
      </c>
      <c r="L38" s="4" t="inlineStr">
        <is>
          <t xml:space="preserve"> </t>
        </is>
      </c>
    </row>
    <row r="39">
      <c r="A39" s="4" t="inlineStr">
        <is>
          <t>Proceeds from sale of hedges related to repurchase of convertible notes</t>
        </is>
      </c>
      <c r="B39" s="4" t="inlineStr">
        <is>
          <t xml:space="preserve"> </t>
        </is>
      </c>
      <c r="C39" s="4" t="inlineStr">
        <is>
          <t xml:space="preserve"> </t>
        </is>
      </c>
      <c r="D39" s="4" t="inlineStr">
        <is>
          <t xml:space="preserve"> </t>
        </is>
      </c>
      <c r="E39" s="4" t="inlineStr">
        <is>
          <t xml:space="preserve"> </t>
        </is>
      </c>
      <c r="F39" s="4" t="inlineStr">
        <is>
          <t xml:space="preserve"> </t>
        </is>
      </c>
      <c r="G39" s="6" t="n">
        <v>0</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urchases of warrants related to repurchase of convertible notes</t>
        </is>
      </c>
      <c r="B40" s="4" t="inlineStr">
        <is>
          <t xml:space="preserve"> </t>
        </is>
      </c>
      <c r="C40" s="4" t="inlineStr">
        <is>
          <t xml:space="preserve"> </t>
        </is>
      </c>
      <c r="D40" s="4" t="inlineStr">
        <is>
          <t xml:space="preserve"> </t>
        </is>
      </c>
      <c r="E40" s="4" t="inlineStr">
        <is>
          <t xml:space="preserve"> </t>
        </is>
      </c>
      <c r="F40" s="4" t="inlineStr">
        <is>
          <t xml:space="preserve"> </t>
        </is>
      </c>
      <c r="G40" s="6" t="n">
        <v>0</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hares issued upon extinguishment of 2025 convertible notes</t>
        </is>
      </c>
      <c r="B41" s="4" t="inlineStr">
        <is>
          <t xml:space="preserve"> </t>
        </is>
      </c>
      <c r="C41" s="4" t="inlineStr">
        <is>
          <t xml:space="preserve"> </t>
        </is>
      </c>
      <c r="D41" s="4" t="inlineStr">
        <is>
          <t xml:space="preserve"> </t>
        </is>
      </c>
      <c r="E41" s="6" t="n">
        <v>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bt issuance costs of convertible notes allocated to equity, net of tax</t>
        </is>
      </c>
      <c r="B42" s="4" t="inlineStr">
        <is>
          <t xml:space="preserve"> </t>
        </is>
      </c>
      <c r="C42" s="4" t="inlineStr">
        <is>
          <t xml:space="preserve"> </t>
        </is>
      </c>
      <c r="D42" s="4" t="inlineStr">
        <is>
          <t xml:space="preserve"> </t>
        </is>
      </c>
      <c r="E42" s="6" t="n">
        <v>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urchase of hedges related to issuance of convertible notes, net of tax</t>
        </is>
      </c>
      <c r="B43" s="4" t="inlineStr">
        <is>
          <t xml:space="preserve"> </t>
        </is>
      </c>
      <c r="C43" s="4" t="inlineStr">
        <is>
          <t xml:space="preserve"> </t>
        </is>
      </c>
      <c r="D43" s="4" t="inlineStr">
        <is>
          <t xml:space="preserve"> </t>
        </is>
      </c>
      <c r="E43" s="6" t="n">
        <v>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roceeds from issuance of warrants related to issuance of convertible notes</t>
        </is>
      </c>
      <c r="B44" s="4" t="inlineStr">
        <is>
          <t xml:space="preserve"> </t>
        </is>
      </c>
      <c r="C44" s="4" t="inlineStr">
        <is>
          <t xml:space="preserve"> </t>
        </is>
      </c>
      <c r="D44" s="4" t="inlineStr">
        <is>
          <t xml:space="preserve"> </t>
        </is>
      </c>
      <c r="E44" s="6" t="n">
        <v>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et income</t>
        </is>
      </c>
      <c r="B45" s="6" t="n">
        <v>10439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04392</v>
      </c>
      <c r="K45" s="4" t="inlineStr">
        <is>
          <t xml:space="preserve"> </t>
        </is>
      </c>
      <c r="L45" s="4" t="inlineStr">
        <is>
          <t xml:space="preserve"> </t>
        </is>
      </c>
    </row>
    <row r="46">
      <c r="A46" s="4" t="inlineStr">
        <is>
          <t>Foreign benefit plan, net of tax</t>
        </is>
      </c>
      <c r="B46" s="6" t="n">
        <v>-30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307</v>
      </c>
      <c r="J46" s="4" t="inlineStr">
        <is>
          <t xml:space="preserve"> </t>
        </is>
      </c>
      <c r="K46" s="4" t="inlineStr">
        <is>
          <t xml:space="preserve"> </t>
        </is>
      </c>
      <c r="L46" s="4" t="inlineStr">
        <is>
          <t xml:space="preserve"> </t>
        </is>
      </c>
    </row>
    <row r="47">
      <c r="A47" s="4" t="inlineStr">
        <is>
          <t>Foreign currency translation adjustment, net of tax</t>
        </is>
      </c>
      <c r="B47" s="6" t="n">
        <v>-1136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11369</v>
      </c>
      <c r="J47" s="4" t="inlineStr">
        <is>
          <t xml:space="preserve"> </t>
        </is>
      </c>
      <c r="K47" s="4" t="inlineStr">
        <is>
          <t xml:space="preserve"> </t>
        </is>
      </c>
      <c r="L47" s="4" t="inlineStr">
        <is>
          <t xml:space="preserve"> </t>
        </is>
      </c>
    </row>
    <row r="48">
      <c r="A48" s="4" t="inlineStr">
        <is>
          <t>Balance at Dec. 31, 2022</t>
        </is>
      </c>
      <c r="B48" s="5" t="n">
        <v>410127</v>
      </c>
      <c r="C48" s="5" t="n">
        <v>53</v>
      </c>
      <c r="D48" s="4" t="inlineStr">
        <is>
          <t xml:space="preserve"> </t>
        </is>
      </c>
      <c r="E48" s="6" t="n">
        <v>403866</v>
      </c>
      <c r="F48" s="6" t="n">
        <v>-51507</v>
      </c>
      <c r="G48" s="4" t="inlineStr">
        <is>
          <t xml:space="preserve"> </t>
        </is>
      </c>
      <c r="H48" s="4" t="inlineStr">
        <is>
          <t xml:space="preserve"> </t>
        </is>
      </c>
      <c r="I48" s="6" t="n">
        <v>-17519</v>
      </c>
      <c r="J48" s="6" t="n">
        <v>378263</v>
      </c>
      <c r="K48" s="6" t="n">
        <v>2139</v>
      </c>
      <c r="L48" s="6" t="n">
        <v>-354536</v>
      </c>
    </row>
    <row r="49">
      <c r="A49" s="4" t="inlineStr">
        <is>
          <t>Balance (in shares) at Dec. 31, 2022</t>
        </is>
      </c>
      <c r="B49" s="6" t="n">
        <v>34071750</v>
      </c>
      <c r="C49" s="6" t="n">
        <v>34072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roceeds from the sales of stock through the Employee Stock Purchase Plan</t>
        </is>
      </c>
      <c r="B51" s="4" t="inlineStr">
        <is>
          <t xml:space="preserve"> </t>
        </is>
      </c>
      <c r="C51" s="4" t="inlineStr">
        <is>
          <t xml:space="preserve"> </t>
        </is>
      </c>
      <c r="D51" s="4" t="inlineStr">
        <is>
          <t xml:space="preserve"> </t>
        </is>
      </c>
      <c r="E51" s="6" t="n">
        <v>97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roceeds from the sales of stock through the Employee Stock Purchase Plan (in shares)</t>
        </is>
      </c>
      <c r="B52" s="4" t="inlineStr">
        <is>
          <t xml:space="preserve"> </t>
        </is>
      </c>
      <c r="C52" s="6" t="n">
        <v>15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tock compensation related to restricted stock vesting and retirement savings plan contributions</t>
        </is>
      </c>
      <c r="B53" s="4" t="inlineStr">
        <is>
          <t xml:space="preserve"> </t>
        </is>
      </c>
      <c r="C53" s="5" t="n">
        <v>0</v>
      </c>
      <c r="D53" s="4" t="inlineStr">
        <is>
          <t xml:space="preserve"> </t>
        </is>
      </c>
      <c r="E53" s="6" t="n">
        <v>27319</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tock compensation related to restricted stock vesting and retirement savings plan contributions (in shares)</t>
        </is>
      </c>
      <c r="B54" s="4" t="inlineStr">
        <is>
          <t xml:space="preserve"> </t>
        </is>
      </c>
      <c r="C54" s="6" t="n">
        <v>373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urchases of treasury stock and buyback of shares for tax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18364</v>
      </c>
    </row>
    <row r="56">
      <c r="A56" s="4" t="inlineStr">
        <is>
          <t>Treasury Stock, Value, Escrow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425</v>
      </c>
    </row>
    <row r="57">
      <c r="A57" s="4" t="inlineStr">
        <is>
          <t>Purchases of treasury stock and buyback of shares for taxes (in shares)</t>
        </is>
      </c>
      <c r="B57" s="4" t="inlineStr">
        <is>
          <t xml:space="preserve"> </t>
        </is>
      </c>
      <c r="C57" s="6" t="n">
        <v>-281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urrender of stock in conjunction with net working capital settlement (in shares)</t>
        </is>
      </c>
      <c r="B58" s="4" t="inlineStr">
        <is>
          <t xml:space="preserve"> </t>
        </is>
      </c>
      <c r="C58" s="6" t="n">
        <v>5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Issuance of stock in conjunction with acquisitions including stock attributed to future compensation (in shares)</t>
        </is>
      </c>
      <c r="B59" s="4" t="inlineStr">
        <is>
          <t xml:space="preserve"> </t>
        </is>
      </c>
      <c r="C59" s="6" t="n">
        <v>0</v>
      </c>
      <c r="D59" s="6" t="n">
        <v>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Issuance of stock in conjunction with acquisitions including stock attributed to future compensation</t>
        </is>
      </c>
      <c r="B60" s="4" t="inlineStr">
        <is>
          <t xml:space="preserve"> </t>
        </is>
      </c>
      <c r="C60" s="4" t="inlineStr">
        <is>
          <t xml:space="preserve"> </t>
        </is>
      </c>
      <c r="D60" s="4" t="inlineStr">
        <is>
          <t xml:space="preserve"> </t>
        </is>
      </c>
      <c r="E60" s="6" t="n">
        <v>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Equity component of convertible notes, net of tax</t>
        </is>
      </c>
      <c r="B61" s="4" t="inlineStr">
        <is>
          <t xml:space="preserve"> </t>
        </is>
      </c>
      <c r="C61" s="4" t="inlineStr">
        <is>
          <t xml:space="preserve"> </t>
        </is>
      </c>
      <c r="D61" s="4" t="inlineStr">
        <is>
          <t xml:space="preserve"> </t>
        </is>
      </c>
      <c r="E61" s="4" t="inlineStr">
        <is>
          <t xml:space="preserve"> </t>
        </is>
      </c>
      <c r="F61" s="4" t="inlineStr">
        <is>
          <t xml:space="preserve"> </t>
        </is>
      </c>
      <c r="G61" s="6" t="n">
        <v>0</v>
      </c>
      <c r="H61" s="5" t="n">
        <v>0</v>
      </c>
      <c r="I61" s="4" t="inlineStr">
        <is>
          <t xml:space="preserve"> </t>
        </is>
      </c>
      <c r="J61" s="4" t="inlineStr">
        <is>
          <t xml:space="preserve"> </t>
        </is>
      </c>
      <c r="K61" s="4" t="inlineStr">
        <is>
          <t xml:space="preserve"> </t>
        </is>
      </c>
      <c r="L61" s="4" t="inlineStr">
        <is>
          <t xml:space="preserve"> </t>
        </is>
      </c>
    </row>
    <row r="62">
      <c r="A62" s="4" t="inlineStr">
        <is>
          <t>Proceeds from sale of hedges related to repurchase of convertible notes</t>
        </is>
      </c>
      <c r="B62" s="4" t="inlineStr">
        <is>
          <t xml:space="preserve"> </t>
        </is>
      </c>
      <c r="C62" s="4" t="inlineStr">
        <is>
          <t xml:space="preserve"> </t>
        </is>
      </c>
      <c r="D62" s="4" t="inlineStr">
        <is>
          <t xml:space="preserve"> </t>
        </is>
      </c>
      <c r="E62" s="4" t="inlineStr">
        <is>
          <t xml:space="preserve"> </t>
        </is>
      </c>
      <c r="F62" s="4" t="inlineStr">
        <is>
          <t xml:space="preserve"> </t>
        </is>
      </c>
      <c r="G62" s="6" t="n">
        <v>0</v>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Purchases of warrants related to repurchase of convertible notes</t>
        </is>
      </c>
      <c r="B63" s="4" t="inlineStr">
        <is>
          <t xml:space="preserve"> </t>
        </is>
      </c>
      <c r="C63" s="4" t="inlineStr">
        <is>
          <t xml:space="preserve"> </t>
        </is>
      </c>
      <c r="D63" s="4" t="inlineStr">
        <is>
          <t xml:space="preserve"> </t>
        </is>
      </c>
      <c r="E63" s="4" t="inlineStr">
        <is>
          <t xml:space="preserve"> </t>
        </is>
      </c>
      <c r="F63" s="4" t="inlineStr">
        <is>
          <t xml:space="preserve"> </t>
        </is>
      </c>
      <c r="G63" s="5" t="n">
        <v>0</v>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hares issued upon extinguishment of 2025 convertible notes</t>
        </is>
      </c>
      <c r="B64" s="4" t="inlineStr">
        <is>
          <t xml:space="preserve"> </t>
        </is>
      </c>
      <c r="C64" s="4" t="inlineStr">
        <is>
          <t xml:space="preserve"> </t>
        </is>
      </c>
      <c r="D64" s="4" t="inlineStr">
        <is>
          <t xml:space="preserve"> </t>
        </is>
      </c>
      <c r="E64" s="6" t="n">
        <v>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Debt issuance costs of convertible notes allocated to equity, net of tax</t>
        </is>
      </c>
      <c r="B65" s="4" t="inlineStr">
        <is>
          <t xml:space="preserve"> </t>
        </is>
      </c>
      <c r="C65" s="4" t="inlineStr">
        <is>
          <t xml:space="preserve"> </t>
        </is>
      </c>
      <c r="D65" s="4" t="inlineStr">
        <is>
          <t xml:space="preserve"> </t>
        </is>
      </c>
      <c r="E65" s="6" t="n">
        <v>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Purchase of hedges related to issuance of convertible notes, net of tax</t>
        </is>
      </c>
      <c r="B66" s="4" t="inlineStr">
        <is>
          <t xml:space="preserve"> </t>
        </is>
      </c>
      <c r="C66" s="4" t="inlineStr">
        <is>
          <t xml:space="preserve"> </t>
        </is>
      </c>
      <c r="D66" s="4" t="inlineStr">
        <is>
          <t xml:space="preserve"> </t>
        </is>
      </c>
      <c r="E66" s="6" t="n">
        <v>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Proceeds from issuance of warrants related to issuance of convertible notes</t>
        </is>
      </c>
      <c r="B67" s="4" t="inlineStr">
        <is>
          <t xml:space="preserve"> </t>
        </is>
      </c>
      <c r="C67" s="4" t="inlineStr">
        <is>
          <t xml:space="preserve"> </t>
        </is>
      </c>
      <c r="D67" s="4" t="inlineStr">
        <is>
          <t xml:space="preserve"> </t>
        </is>
      </c>
      <c r="E67" s="6" t="n">
        <v>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Net income</t>
        </is>
      </c>
      <c r="B68" s="5" t="n">
        <v>98933</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98933</v>
      </c>
      <c r="K68" s="4" t="inlineStr">
        <is>
          <t xml:space="preserve"> </t>
        </is>
      </c>
      <c r="L68" s="4" t="inlineStr">
        <is>
          <t xml:space="preserve"> </t>
        </is>
      </c>
    </row>
    <row r="69">
      <c r="A69" s="4" t="inlineStr">
        <is>
          <t>Foreign benefit plan, net of tax</t>
        </is>
      </c>
      <c r="B69" s="6" t="n">
        <v>-268</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268</v>
      </c>
      <c r="J69" s="4" t="inlineStr">
        <is>
          <t xml:space="preserve"> </t>
        </is>
      </c>
      <c r="K69" s="4" t="inlineStr">
        <is>
          <t xml:space="preserve"> </t>
        </is>
      </c>
      <c r="L69" s="4" t="inlineStr">
        <is>
          <t xml:space="preserve"> </t>
        </is>
      </c>
    </row>
    <row r="70">
      <c r="A70" s="4" t="inlineStr">
        <is>
          <t>Foreign currency translation adjustment, net of tax</t>
        </is>
      </c>
      <c r="B70" s="6" t="n">
        <v>12326</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12326</v>
      </c>
      <c r="J70" s="4" t="inlineStr">
        <is>
          <t xml:space="preserve"> </t>
        </is>
      </c>
      <c r="K70" s="4" t="inlineStr">
        <is>
          <t xml:space="preserve"> </t>
        </is>
      </c>
      <c r="L70" s="4" t="inlineStr">
        <is>
          <t xml:space="preserve"> </t>
        </is>
      </c>
    </row>
    <row r="71">
      <c r="A71" s="4" t="inlineStr">
        <is>
          <t>Balance at Dec. 31, 2023</t>
        </is>
      </c>
      <c r="B71" s="5" t="n">
        <v>530623</v>
      </c>
      <c r="C71" s="5" t="n">
        <v>53</v>
      </c>
      <c r="D71" s="4" t="inlineStr">
        <is>
          <t xml:space="preserve"> </t>
        </is>
      </c>
      <c r="E71" s="5" t="n">
        <v>432160</v>
      </c>
      <c r="F71" s="5" t="n">
        <v>0</v>
      </c>
      <c r="G71" s="4" t="inlineStr">
        <is>
          <t xml:space="preserve"> </t>
        </is>
      </c>
      <c r="H71" s="4" t="inlineStr">
        <is>
          <t xml:space="preserve"> </t>
        </is>
      </c>
      <c r="I71" s="5" t="n">
        <v>-5461</v>
      </c>
      <c r="J71" s="5" t="n">
        <v>477196</v>
      </c>
      <c r="K71" s="5" t="n">
        <v>0</v>
      </c>
      <c r="L71" s="5" t="n">
        <v>-373325</v>
      </c>
    </row>
    <row r="72">
      <c r="A72" s="4" t="inlineStr">
        <is>
          <t>Balance (in shares) at Dec. 31, 2023</t>
        </is>
      </c>
      <c r="B72" s="6" t="n">
        <v>34174200</v>
      </c>
      <c r="C72" s="6" t="n">
        <v>34174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Employer matching contribution</t>
        </is>
      </c>
      <c r="B4" s="12" t="n">
        <v>0.5</v>
      </c>
      <c r="C4" s="4" t="inlineStr">
        <is>
          <t xml:space="preserve"> </t>
        </is>
      </c>
      <c r="D4" s="4" t="inlineStr">
        <is>
          <t xml:space="preserve"> </t>
        </is>
      </c>
    </row>
    <row r="5">
      <c r="A5" s="4" t="inlineStr">
        <is>
          <t>Percentage of employer matching contribution in cash</t>
        </is>
      </c>
      <c r="B5" s="12" t="n">
        <v>0.25</v>
      </c>
      <c r="C5" s="4" t="inlineStr">
        <is>
          <t xml:space="preserve"> </t>
        </is>
      </c>
      <c r="D5" s="4" t="inlineStr">
        <is>
          <t xml:space="preserve"> </t>
        </is>
      </c>
    </row>
    <row r="6">
      <c r="A6" s="4" t="inlineStr">
        <is>
          <t>Percentage of employer matching contribution in stock</t>
        </is>
      </c>
      <c r="B6" s="12" t="n">
        <v>0.25</v>
      </c>
      <c r="C6" s="4" t="inlineStr">
        <is>
          <t xml:space="preserve"> </t>
        </is>
      </c>
      <c r="D6" s="4" t="inlineStr">
        <is>
          <t xml:space="preserve"> </t>
        </is>
      </c>
    </row>
    <row r="7">
      <c r="A7" s="4" t="inlineStr">
        <is>
          <t>Percentage of employee contribution matched by employer</t>
        </is>
      </c>
      <c r="B7" s="12" t="n">
        <v>0.06</v>
      </c>
      <c r="C7" s="4" t="inlineStr">
        <is>
          <t xml:space="preserve"> </t>
        </is>
      </c>
      <c r="D7" s="4" t="inlineStr">
        <is>
          <t xml:space="preserve"> </t>
        </is>
      </c>
    </row>
    <row r="8">
      <c r="A8" s="4" t="inlineStr">
        <is>
          <t>Employer matching contribution expense</t>
        </is>
      </c>
      <c r="B8" s="11" t="n">
        <v>10.5</v>
      </c>
      <c r="C8" s="11" t="n">
        <v>10.2</v>
      </c>
      <c r="D8" s="11" t="n">
        <v>8.699999999999999</v>
      </c>
    </row>
    <row r="9">
      <c r="A9" s="3" t="inlineStr">
        <is>
          <t>Deferred Compensation Liability [Abstract]</t>
        </is>
      </c>
      <c r="B9" s="4" t="inlineStr">
        <is>
          <t xml:space="preserve"> </t>
        </is>
      </c>
      <c r="C9" s="4" t="inlineStr">
        <is>
          <t xml:space="preserve"> </t>
        </is>
      </c>
      <c r="D9" s="4" t="inlineStr">
        <is>
          <t xml:space="preserve"> </t>
        </is>
      </c>
    </row>
    <row r="10">
      <c r="A10" s="4" t="inlineStr">
        <is>
          <t>Deferred compensation liability</t>
        </is>
      </c>
      <c r="B10" s="13" t="n">
        <v>11.4</v>
      </c>
      <c r="C10" s="13" t="n">
        <v>9.4</v>
      </c>
      <c r="D10" s="4" t="inlineStr">
        <is>
          <t xml:space="preserve"> </t>
        </is>
      </c>
    </row>
    <row r="11">
      <c r="A11" s="4" t="inlineStr">
        <is>
          <t>COLI asset balance</t>
        </is>
      </c>
      <c r="B11" s="11" t="n">
        <v>12.6</v>
      </c>
      <c r="C11" s="11" t="n">
        <v>10.5</v>
      </c>
      <c r="D11"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Revolving Credit Facility (Details) - USD ($)</t>
        </is>
      </c>
      <c r="B1" s="2" t="inlineStr">
        <is>
          <t>12 Months Ended</t>
        </is>
      </c>
    </row>
    <row r="2">
      <c r="B2" s="2" t="inlineStr">
        <is>
          <t>Dec. 31, 2023</t>
        </is>
      </c>
      <c r="C2" s="2" t="inlineStr">
        <is>
          <t>Mar. 29, 2023</t>
        </is>
      </c>
      <c r="D2" s="2" t="inlineStr">
        <is>
          <t>Dec. 31, 2022</t>
        </is>
      </c>
    </row>
    <row r="3">
      <c r="A3" s="3" t="inlineStr">
        <is>
          <t>Line of Credit [Abstract]</t>
        </is>
      </c>
      <c r="B3" s="4" t="inlineStr">
        <is>
          <t xml:space="preserve"> </t>
        </is>
      </c>
      <c r="C3" s="4" t="inlineStr">
        <is>
          <t xml:space="preserve"> </t>
        </is>
      </c>
      <c r="D3" s="4" t="inlineStr">
        <is>
          <t xml:space="preserve"> </t>
        </is>
      </c>
    </row>
    <row r="4">
      <c r="A4" s="4" t="inlineStr">
        <is>
          <t>Long-term debt, net</t>
        </is>
      </c>
      <c r="B4" s="5" t="n">
        <v>396874000</v>
      </c>
      <c r="C4" s="4" t="inlineStr">
        <is>
          <t xml:space="preserve"> </t>
        </is>
      </c>
      <c r="D4" s="5" t="n">
        <v>394587000</v>
      </c>
    </row>
    <row r="5">
      <c r="A5" s="4" t="inlineStr">
        <is>
          <t>Minimum | Convertible Debt</t>
        </is>
      </c>
      <c r="B5" s="4" t="inlineStr">
        <is>
          <t xml:space="preserve"> </t>
        </is>
      </c>
      <c r="C5" s="4" t="inlineStr">
        <is>
          <t xml:space="preserve"> </t>
        </is>
      </c>
      <c r="D5" s="4" t="inlineStr">
        <is>
          <t xml:space="preserve"> </t>
        </is>
      </c>
    </row>
    <row r="6">
      <c r="A6" s="3" t="inlineStr">
        <is>
          <t>Line of Credit [Abstract]</t>
        </is>
      </c>
      <c r="B6" s="4" t="inlineStr">
        <is>
          <t xml:space="preserve"> </t>
        </is>
      </c>
      <c r="C6" s="4" t="inlineStr">
        <is>
          <t xml:space="preserve"> </t>
        </is>
      </c>
      <c r="D6" s="4" t="inlineStr">
        <is>
          <t xml:space="preserve"> </t>
        </is>
      </c>
    </row>
    <row r="7">
      <c r="A7" s="4" t="inlineStr">
        <is>
          <t>Line of Credit Facility, Commitment Fee Percentage</t>
        </is>
      </c>
      <c r="B7" s="9" t="n">
        <v>0.0015</v>
      </c>
      <c r="C7" s="4" t="inlineStr">
        <is>
          <t xml:space="preserve"> </t>
        </is>
      </c>
      <c r="D7" s="4" t="inlineStr">
        <is>
          <t xml:space="preserve"> </t>
        </is>
      </c>
    </row>
    <row r="8">
      <c r="A8" s="4" t="inlineStr">
        <is>
          <t>Maximum | Convertible Debt</t>
        </is>
      </c>
      <c r="B8" s="4" t="inlineStr">
        <is>
          <t xml:space="preserve"> </t>
        </is>
      </c>
      <c r="C8" s="4" t="inlineStr">
        <is>
          <t xml:space="preserve"> </t>
        </is>
      </c>
      <c r="D8" s="4" t="inlineStr">
        <is>
          <t xml:space="preserve"> </t>
        </is>
      </c>
    </row>
    <row r="9">
      <c r="A9" s="3" t="inlineStr">
        <is>
          <t>Line of Credit [Abstract]</t>
        </is>
      </c>
      <c r="B9" s="4" t="inlineStr">
        <is>
          <t xml:space="preserve"> </t>
        </is>
      </c>
      <c r="C9" s="4" t="inlineStr">
        <is>
          <t xml:space="preserve"> </t>
        </is>
      </c>
      <c r="D9" s="4" t="inlineStr">
        <is>
          <t xml:space="preserve"> </t>
        </is>
      </c>
    </row>
    <row r="10">
      <c r="A10" s="4" t="inlineStr">
        <is>
          <t>Line of Credit Facility, Commitment Fee Percentage</t>
        </is>
      </c>
      <c r="B10" s="9" t="n">
        <v>0.002</v>
      </c>
      <c r="C10" s="4" t="inlineStr">
        <is>
          <t xml:space="preserve"> </t>
        </is>
      </c>
      <c r="D10" s="4" t="inlineStr">
        <is>
          <t xml:space="preserve"> </t>
        </is>
      </c>
    </row>
    <row r="11">
      <c r="A11" s="4" t="inlineStr">
        <is>
          <t>Revolving Credit Facility | Secured Overnight Financing Rate (SOFR) Overnight Index Swap Rate | Minimum</t>
        </is>
      </c>
      <c r="B11" s="4" t="inlineStr">
        <is>
          <t xml:space="preserve"> </t>
        </is>
      </c>
      <c r="C11" s="4" t="inlineStr">
        <is>
          <t xml:space="preserve"> </t>
        </is>
      </c>
      <c r="D11" s="4" t="inlineStr">
        <is>
          <t xml:space="preserve"> </t>
        </is>
      </c>
    </row>
    <row r="12">
      <c r="A12" s="3" t="inlineStr">
        <is>
          <t>Line of Credit [Abstract]</t>
        </is>
      </c>
      <c r="B12" s="4" t="inlineStr">
        <is>
          <t xml:space="preserve"> </t>
        </is>
      </c>
      <c r="C12" s="4" t="inlineStr">
        <is>
          <t xml:space="preserve"> </t>
        </is>
      </c>
      <c r="D12" s="4" t="inlineStr">
        <is>
          <t xml:space="preserve"> </t>
        </is>
      </c>
    </row>
    <row r="13">
      <c r="A13" s="4" t="inlineStr">
        <is>
          <t>Margin interest rate percentage</t>
        </is>
      </c>
      <c r="B13" s="12" t="n">
        <v>0.01</v>
      </c>
      <c r="C13" s="4" t="inlineStr">
        <is>
          <t xml:space="preserve"> </t>
        </is>
      </c>
      <c r="D13" s="4" t="inlineStr">
        <is>
          <t xml:space="preserve"> </t>
        </is>
      </c>
    </row>
    <row r="14">
      <c r="A14" s="4" t="inlineStr">
        <is>
          <t>Revolving Credit Facility | Secured Overnight Financing Rate (SOFR) Overnight Index Swap Rate | Maximum</t>
        </is>
      </c>
      <c r="B14" s="4" t="inlineStr">
        <is>
          <t xml:space="preserve"> </t>
        </is>
      </c>
      <c r="C14" s="4" t="inlineStr">
        <is>
          <t xml:space="preserve"> </t>
        </is>
      </c>
      <c r="D14" s="4" t="inlineStr">
        <is>
          <t xml:space="preserve"> </t>
        </is>
      </c>
    </row>
    <row r="15">
      <c r="A15" s="3" t="inlineStr">
        <is>
          <t>Line of Credit [Abstract]</t>
        </is>
      </c>
      <c r="B15" s="4" t="inlineStr">
        <is>
          <t xml:space="preserve"> </t>
        </is>
      </c>
      <c r="C15" s="4" t="inlineStr">
        <is>
          <t xml:space="preserve"> </t>
        </is>
      </c>
      <c r="D15" s="4" t="inlineStr">
        <is>
          <t xml:space="preserve"> </t>
        </is>
      </c>
    </row>
    <row r="16">
      <c r="A16" s="4" t="inlineStr">
        <is>
          <t>Margin interest rate percentage</t>
        </is>
      </c>
      <c r="B16" s="12" t="n">
        <v>0.02</v>
      </c>
      <c r="C16" s="4" t="inlineStr">
        <is>
          <t xml:space="preserve"> </t>
        </is>
      </c>
      <c r="D16" s="4" t="inlineStr">
        <is>
          <t xml:space="preserve"> </t>
        </is>
      </c>
    </row>
    <row r="17">
      <c r="A17" s="4" t="inlineStr">
        <is>
          <t>Revolving Credit Facility | Credit Agreement</t>
        </is>
      </c>
      <c r="B17" s="4" t="inlineStr">
        <is>
          <t xml:space="preserve"> </t>
        </is>
      </c>
      <c r="C17" s="4" t="inlineStr">
        <is>
          <t xml:space="preserve"> </t>
        </is>
      </c>
      <c r="D17" s="4" t="inlineStr">
        <is>
          <t xml:space="preserve"> </t>
        </is>
      </c>
    </row>
    <row r="18">
      <c r="A18" s="3" t="inlineStr">
        <is>
          <t>Line of Credit [Abstract]</t>
        </is>
      </c>
      <c r="B18" s="4" t="inlineStr">
        <is>
          <t xml:space="preserve"> </t>
        </is>
      </c>
      <c r="C18" s="4" t="inlineStr">
        <is>
          <t xml:space="preserve"> </t>
        </is>
      </c>
      <c r="D18" s="4" t="inlineStr">
        <is>
          <t xml:space="preserve"> </t>
        </is>
      </c>
    </row>
    <row r="19">
      <c r="A19" s="4" t="inlineStr">
        <is>
          <t>Maximum borrowing capacity</t>
        </is>
      </c>
      <c r="B19" s="4" t="inlineStr">
        <is>
          <t xml:space="preserve"> </t>
        </is>
      </c>
      <c r="C19" s="5" t="n">
        <v>300000000</v>
      </c>
      <c r="D19" s="4" t="inlineStr">
        <is>
          <t xml:space="preserve"> </t>
        </is>
      </c>
    </row>
    <row r="20">
      <c r="A20" s="4" t="inlineStr">
        <is>
          <t>Additional commitment increase</t>
        </is>
      </c>
      <c r="B20" s="5" t="n">
        <v>75000000</v>
      </c>
      <c r="C20" s="4" t="inlineStr">
        <is>
          <t xml:space="preserve"> </t>
        </is>
      </c>
      <c r="D20" s="4" t="inlineStr">
        <is>
          <t xml:space="preserve"> </t>
        </is>
      </c>
    </row>
    <row r="21">
      <c r="A21" s="4" t="inlineStr">
        <is>
          <t>Payment for credit facility financing fees</t>
        </is>
      </c>
      <c r="B21" s="6" t="n">
        <v>800000</v>
      </c>
      <c r="C21" s="4" t="inlineStr">
        <is>
          <t xml:space="preserve"> </t>
        </is>
      </c>
      <c r="D21" s="4" t="inlineStr">
        <is>
          <t xml:space="preserve"> </t>
        </is>
      </c>
    </row>
    <row r="22">
      <c r="A22" s="4" t="inlineStr">
        <is>
          <t>Allowable amount of letters of credit for issuance</t>
        </is>
      </c>
      <c r="B22" s="6" t="n">
        <v>10000000</v>
      </c>
      <c r="C22" s="4" t="inlineStr">
        <is>
          <t xml:space="preserve"> </t>
        </is>
      </c>
      <c r="D22" s="4" t="inlineStr">
        <is>
          <t xml:space="preserve"> </t>
        </is>
      </c>
    </row>
    <row r="23">
      <c r="A23" s="4" t="inlineStr">
        <is>
          <t>Available borrowing capacity</t>
        </is>
      </c>
      <c r="B23" s="5" t="n">
        <v>300000000</v>
      </c>
      <c r="C23" s="4" t="inlineStr">
        <is>
          <t xml:space="preserve"> </t>
        </is>
      </c>
      <c r="D23" s="4" t="inlineStr">
        <is>
          <t xml:space="preserve"> </t>
        </is>
      </c>
    </row>
    <row r="24">
      <c r="A24" s="4" t="inlineStr">
        <is>
          <t>Revolving Credit Facility | Credit Agreement | Prime Rate</t>
        </is>
      </c>
      <c r="B24" s="4" t="inlineStr">
        <is>
          <t xml:space="preserve"> </t>
        </is>
      </c>
      <c r="C24" s="4" t="inlineStr">
        <is>
          <t xml:space="preserve"> </t>
        </is>
      </c>
      <c r="D24" s="4" t="inlineStr">
        <is>
          <t xml:space="preserve"> </t>
        </is>
      </c>
    </row>
    <row r="25">
      <c r="A25" s="3" t="inlineStr">
        <is>
          <t>Line of Credit [Abstract]</t>
        </is>
      </c>
      <c r="B25" s="4" t="inlineStr">
        <is>
          <t xml:space="preserve"> </t>
        </is>
      </c>
      <c r="C25" s="4" t="inlineStr">
        <is>
          <t xml:space="preserve"> </t>
        </is>
      </c>
      <c r="D25" s="4" t="inlineStr">
        <is>
          <t xml:space="preserve"> </t>
        </is>
      </c>
    </row>
    <row r="26">
      <c r="A26" s="4" t="inlineStr">
        <is>
          <t>Interest rate at period end</t>
        </is>
      </c>
      <c r="B26" s="9" t="n">
        <v>0.08500000000000001</v>
      </c>
      <c r="C26" s="4" t="inlineStr">
        <is>
          <t xml:space="preserve"> </t>
        </is>
      </c>
      <c r="D26" s="4" t="inlineStr">
        <is>
          <t xml:space="preserve"> </t>
        </is>
      </c>
    </row>
    <row r="27">
      <c r="A27" s="4" t="inlineStr">
        <is>
          <t>Revolving Credit Facility | Credit Agreement | Prime Rate | Minimum</t>
        </is>
      </c>
      <c r="B27" s="4" t="inlineStr">
        <is>
          <t xml:space="preserve"> </t>
        </is>
      </c>
      <c r="C27" s="4" t="inlineStr">
        <is>
          <t xml:space="preserve"> </t>
        </is>
      </c>
      <c r="D27" s="4" t="inlineStr">
        <is>
          <t xml:space="preserve"> </t>
        </is>
      </c>
    </row>
    <row r="28">
      <c r="A28" s="3" t="inlineStr">
        <is>
          <t>Line of Credit [Abstract]</t>
        </is>
      </c>
      <c r="B28" s="4" t="inlineStr">
        <is>
          <t xml:space="preserve"> </t>
        </is>
      </c>
      <c r="C28" s="4" t="inlineStr">
        <is>
          <t xml:space="preserve"> </t>
        </is>
      </c>
      <c r="D28" s="4" t="inlineStr">
        <is>
          <t xml:space="preserve"> </t>
        </is>
      </c>
    </row>
    <row r="29">
      <c r="A29" s="4" t="inlineStr">
        <is>
          <t>Margin interest rate percentage</t>
        </is>
      </c>
      <c r="B29" s="12" t="n">
        <v>0</v>
      </c>
      <c r="C29" s="4" t="inlineStr">
        <is>
          <t xml:space="preserve"> </t>
        </is>
      </c>
      <c r="D29" s="4" t="inlineStr">
        <is>
          <t xml:space="preserve"> </t>
        </is>
      </c>
    </row>
    <row r="30">
      <c r="A30" s="4" t="inlineStr">
        <is>
          <t>Revolving Credit Facility | Credit Agreement | Prime Rate | Maximum</t>
        </is>
      </c>
      <c r="B30" s="4" t="inlineStr">
        <is>
          <t xml:space="preserve"> </t>
        </is>
      </c>
      <c r="C30" s="4" t="inlineStr">
        <is>
          <t xml:space="preserve"> </t>
        </is>
      </c>
      <c r="D30" s="4" t="inlineStr">
        <is>
          <t xml:space="preserve"> </t>
        </is>
      </c>
    </row>
    <row r="31">
      <c r="A31" s="3" t="inlineStr">
        <is>
          <t>Line of Credit [Abstract]</t>
        </is>
      </c>
      <c r="B31" s="4" t="inlineStr">
        <is>
          <t xml:space="preserve"> </t>
        </is>
      </c>
      <c r="C31" s="4" t="inlineStr">
        <is>
          <t xml:space="preserve"> </t>
        </is>
      </c>
      <c r="D31" s="4" t="inlineStr">
        <is>
          <t xml:space="preserve"> </t>
        </is>
      </c>
    </row>
    <row r="32">
      <c r="A32" s="4" t="inlineStr">
        <is>
          <t>Margin interest rate percentage</t>
        </is>
      </c>
      <c r="B32" s="12" t="n">
        <v>0.01</v>
      </c>
      <c r="C32" s="4" t="inlineStr">
        <is>
          <t xml:space="preserve"> </t>
        </is>
      </c>
      <c r="D32" s="4" t="inlineStr">
        <is>
          <t xml:space="preserve"> </t>
        </is>
      </c>
    </row>
    <row r="33">
      <c r="A33" s="4" t="inlineStr">
        <is>
          <t>Revolving Credit Facility | Credit Agreement | Secured Overnight Financing Rate (SOFR) Overnight Index Swap Rate</t>
        </is>
      </c>
      <c r="B33" s="4" t="inlineStr">
        <is>
          <t xml:space="preserve"> </t>
        </is>
      </c>
      <c r="C33" s="4" t="inlineStr">
        <is>
          <t xml:space="preserve"> </t>
        </is>
      </c>
      <c r="D33" s="4" t="inlineStr">
        <is>
          <t xml:space="preserve"> </t>
        </is>
      </c>
    </row>
    <row r="34">
      <c r="A34" s="3" t="inlineStr">
        <is>
          <t>Line of Credit [Abstract]</t>
        </is>
      </c>
      <c r="B34" s="4" t="inlineStr">
        <is>
          <t xml:space="preserve"> </t>
        </is>
      </c>
      <c r="C34" s="4" t="inlineStr">
        <is>
          <t xml:space="preserve"> </t>
        </is>
      </c>
      <c r="D34" s="4" t="inlineStr">
        <is>
          <t xml:space="preserve"> </t>
        </is>
      </c>
    </row>
    <row r="35">
      <c r="A35" s="4" t="inlineStr">
        <is>
          <t>Interest rate at period end</t>
        </is>
      </c>
      <c r="B35" s="9" t="n">
        <v>0.054</v>
      </c>
      <c r="C35" s="4" t="inlineStr">
        <is>
          <t xml:space="preserve"> </t>
        </is>
      </c>
      <c r="D35"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Long-term Debt - Line of Credit (Details) - USD ($)</t>
        </is>
      </c>
      <c r="B1" s="2" t="inlineStr">
        <is>
          <t>12 Months Ended</t>
        </is>
      </c>
    </row>
    <row r="2">
      <c r="B2" s="2" t="inlineStr">
        <is>
          <t>Dec. 31, 2023</t>
        </is>
      </c>
      <c r="C2" s="2" t="inlineStr">
        <is>
          <t>Mar. 29, 2023</t>
        </is>
      </c>
      <c r="D2" s="2" t="inlineStr">
        <is>
          <t>Dec. 31, 2022</t>
        </is>
      </c>
      <c r="E2" s="2" t="inlineStr">
        <is>
          <t>Jan. 01, 2022</t>
        </is>
      </c>
    </row>
    <row r="3">
      <c r="A3" s="3" t="inlineStr">
        <is>
          <t>Line of Credit [Abstract]</t>
        </is>
      </c>
      <c r="B3" s="4" t="inlineStr">
        <is>
          <t xml:space="preserve"> </t>
        </is>
      </c>
      <c r="C3" s="4" t="inlineStr">
        <is>
          <t xml:space="preserve"> </t>
        </is>
      </c>
      <c r="D3" s="4" t="inlineStr">
        <is>
          <t xml:space="preserve"> </t>
        </is>
      </c>
      <c r="E3" s="4" t="inlineStr">
        <is>
          <t xml:space="preserve"> </t>
        </is>
      </c>
    </row>
    <row r="4">
      <c r="A4" s="4" t="inlineStr">
        <is>
          <t>Retained earnings</t>
        </is>
      </c>
      <c r="B4" s="5" t="n">
        <v>477196000</v>
      </c>
      <c r="C4" s="4" t="inlineStr">
        <is>
          <t xml:space="preserve"> </t>
        </is>
      </c>
      <c r="D4" s="5" t="n">
        <v>378263000</v>
      </c>
      <c r="E4" s="4" t="inlineStr">
        <is>
          <t xml:space="preserve"> </t>
        </is>
      </c>
    </row>
    <row r="5">
      <c r="A5" s="4" t="inlineStr">
        <is>
          <t>Long-term debt, net</t>
        </is>
      </c>
      <c r="B5" s="6" t="n">
        <v>396874000</v>
      </c>
      <c r="C5" s="4" t="inlineStr">
        <is>
          <t xml:space="preserve"> </t>
        </is>
      </c>
      <c r="D5" s="5" t="n">
        <v>394587000</v>
      </c>
      <c r="E5" s="4" t="inlineStr">
        <is>
          <t xml:space="preserve"> </t>
        </is>
      </c>
    </row>
    <row r="6">
      <c r="A6" s="4" t="inlineStr">
        <is>
          <t>Cumulative Effect, Period of Adoption, Adjustment [Member]</t>
        </is>
      </c>
      <c r="B6" s="4" t="inlineStr">
        <is>
          <t xml:space="preserve"> </t>
        </is>
      </c>
      <c r="C6" s="4" t="inlineStr">
        <is>
          <t xml:space="preserve"> </t>
        </is>
      </c>
      <c r="D6" s="4" t="inlineStr">
        <is>
          <t xml:space="preserve"> </t>
        </is>
      </c>
      <c r="E6" s="4" t="inlineStr">
        <is>
          <t xml:space="preserve"> </t>
        </is>
      </c>
    </row>
    <row r="7">
      <c r="A7" s="3" t="inlineStr">
        <is>
          <t>Line of Credit [Abstract]</t>
        </is>
      </c>
      <c r="B7" s="4" t="inlineStr">
        <is>
          <t xml:space="preserve"> </t>
        </is>
      </c>
      <c r="C7" s="4" t="inlineStr">
        <is>
          <t xml:space="preserve"> </t>
        </is>
      </c>
      <c r="D7" s="4" t="inlineStr">
        <is>
          <t xml:space="preserve"> </t>
        </is>
      </c>
      <c r="E7" s="4" t="inlineStr">
        <is>
          <t xml:space="preserve"> </t>
        </is>
      </c>
    </row>
    <row r="8">
      <c r="A8" s="4" t="inlineStr">
        <is>
          <t>Long-term debt, net</t>
        </is>
      </c>
      <c r="B8" s="4" t="inlineStr">
        <is>
          <t xml:space="preserve"> </t>
        </is>
      </c>
      <c r="C8" s="4" t="inlineStr">
        <is>
          <t xml:space="preserve"> </t>
        </is>
      </c>
      <c r="D8" s="4" t="inlineStr">
        <is>
          <t xml:space="preserve"> </t>
        </is>
      </c>
      <c r="E8" s="5" t="n">
        <v>66200000</v>
      </c>
    </row>
    <row r="9">
      <c r="A9" s="4" t="inlineStr">
        <is>
          <t>Revolving Credit Facility | Credit Agreement</t>
        </is>
      </c>
      <c r="B9" s="4" t="inlineStr">
        <is>
          <t xml:space="preserve"> </t>
        </is>
      </c>
      <c r="C9" s="4" t="inlineStr">
        <is>
          <t xml:space="preserve"> </t>
        </is>
      </c>
      <c r="D9" s="4" t="inlineStr">
        <is>
          <t xml:space="preserve"> </t>
        </is>
      </c>
      <c r="E9" s="4" t="inlineStr">
        <is>
          <t xml:space="preserve"> </t>
        </is>
      </c>
    </row>
    <row r="10">
      <c r="A10" s="3" t="inlineStr">
        <is>
          <t>Line of Credit [Abstract]</t>
        </is>
      </c>
      <c r="B10" s="4" t="inlineStr">
        <is>
          <t xml:space="preserve"> </t>
        </is>
      </c>
      <c r="C10" s="4" t="inlineStr">
        <is>
          <t xml:space="preserve"> </t>
        </is>
      </c>
      <c r="D10" s="4" t="inlineStr">
        <is>
          <t xml:space="preserve"> </t>
        </is>
      </c>
      <c r="E10" s="4" t="inlineStr">
        <is>
          <t xml:space="preserve"> </t>
        </is>
      </c>
    </row>
    <row r="11">
      <c r="A11" s="4" t="inlineStr">
        <is>
          <t>Maximum borrowing capacity</t>
        </is>
      </c>
      <c r="B11" s="4" t="inlineStr">
        <is>
          <t xml:space="preserve"> </t>
        </is>
      </c>
      <c r="C11" s="5" t="n">
        <v>300000000</v>
      </c>
      <c r="D11" s="4" t="inlineStr">
        <is>
          <t xml:space="preserve"> </t>
        </is>
      </c>
      <c r="E11" s="4" t="inlineStr">
        <is>
          <t xml:space="preserve"> </t>
        </is>
      </c>
    </row>
    <row r="12">
      <c r="A12" s="4" t="inlineStr">
        <is>
          <t>Additional commitment increase</t>
        </is>
      </c>
      <c r="B12" s="6" t="n">
        <v>75000000</v>
      </c>
      <c r="C12" s="4" t="inlineStr">
        <is>
          <t xml:space="preserve"> </t>
        </is>
      </c>
      <c r="D12" s="4" t="inlineStr">
        <is>
          <t xml:space="preserve"> </t>
        </is>
      </c>
      <c r="E12" s="4" t="inlineStr">
        <is>
          <t xml:space="preserve"> </t>
        </is>
      </c>
    </row>
    <row r="13">
      <c r="A13" s="4" t="inlineStr">
        <is>
          <t>Allowable amount of letters of credit for issuance</t>
        </is>
      </c>
      <c r="B13" s="6" t="n">
        <v>10000000</v>
      </c>
      <c r="C13" s="4" t="inlineStr">
        <is>
          <t xml:space="preserve"> </t>
        </is>
      </c>
      <c r="D13" s="4" t="inlineStr">
        <is>
          <t xml:space="preserve"> </t>
        </is>
      </c>
      <c r="E13" s="4" t="inlineStr">
        <is>
          <t xml:space="preserve"> </t>
        </is>
      </c>
    </row>
    <row r="14">
      <c r="A14" s="4" t="inlineStr">
        <is>
          <t>Available borrowing capacity</t>
        </is>
      </c>
      <c r="B14" s="5" t="n">
        <v>300000000</v>
      </c>
      <c r="C14" s="4" t="inlineStr">
        <is>
          <t xml:space="preserve"> </t>
        </is>
      </c>
      <c r="D14" s="4" t="inlineStr">
        <is>
          <t xml:space="preserve"> </t>
        </is>
      </c>
      <c r="E14" s="4" t="inlineStr">
        <is>
          <t xml:space="preserve"> </t>
        </is>
      </c>
    </row>
    <row r="15">
      <c r="A15" s="4" t="inlineStr">
        <is>
          <t>Revolving Credit Facility | Credit Agreement | Prime Rate</t>
        </is>
      </c>
      <c r="B15" s="4" t="inlineStr">
        <is>
          <t xml:space="preserve"> </t>
        </is>
      </c>
      <c r="C15" s="4" t="inlineStr">
        <is>
          <t xml:space="preserve"> </t>
        </is>
      </c>
      <c r="D15" s="4" t="inlineStr">
        <is>
          <t xml:space="preserve"> </t>
        </is>
      </c>
      <c r="E15" s="4" t="inlineStr">
        <is>
          <t xml:space="preserve"> </t>
        </is>
      </c>
    </row>
    <row r="16">
      <c r="A16" s="3" t="inlineStr">
        <is>
          <t>Line of Credit [Abstract]</t>
        </is>
      </c>
      <c r="B16" s="4" t="inlineStr">
        <is>
          <t xml:space="preserve"> </t>
        </is>
      </c>
      <c r="C16" s="4" t="inlineStr">
        <is>
          <t xml:space="preserve"> </t>
        </is>
      </c>
      <c r="D16" s="4" t="inlineStr">
        <is>
          <t xml:space="preserve"> </t>
        </is>
      </c>
      <c r="E16" s="4" t="inlineStr">
        <is>
          <t xml:space="preserve"> </t>
        </is>
      </c>
    </row>
    <row r="17">
      <c r="A17" s="4" t="inlineStr">
        <is>
          <t>Interest rate at period end</t>
        </is>
      </c>
      <c r="B17" s="9" t="n">
        <v>0.08500000000000001</v>
      </c>
      <c r="C17" s="4" t="inlineStr">
        <is>
          <t xml:space="preserve"> </t>
        </is>
      </c>
      <c r="D17" s="4" t="inlineStr">
        <is>
          <t xml:space="preserve"> </t>
        </is>
      </c>
      <c r="E17" s="4" t="inlineStr">
        <is>
          <t xml:space="preserve"> </t>
        </is>
      </c>
    </row>
    <row r="18">
      <c r="A18" s="4" t="inlineStr">
        <is>
          <t>Revolving Credit Facility | Credit Agreement | Prime Rate | Minimum</t>
        </is>
      </c>
      <c r="B18" s="4" t="inlineStr">
        <is>
          <t xml:space="preserve"> </t>
        </is>
      </c>
      <c r="C18" s="4" t="inlineStr">
        <is>
          <t xml:space="preserve"> </t>
        </is>
      </c>
      <c r="D18" s="4" t="inlineStr">
        <is>
          <t xml:space="preserve"> </t>
        </is>
      </c>
      <c r="E18" s="4" t="inlineStr">
        <is>
          <t xml:space="preserve"> </t>
        </is>
      </c>
    </row>
    <row r="19">
      <c r="A19" s="3" t="inlineStr">
        <is>
          <t>Line of Credit [Abstract]</t>
        </is>
      </c>
      <c r="B19" s="4" t="inlineStr">
        <is>
          <t xml:space="preserve"> </t>
        </is>
      </c>
      <c r="C19" s="4" t="inlineStr">
        <is>
          <t xml:space="preserve"> </t>
        </is>
      </c>
      <c r="D19" s="4" t="inlineStr">
        <is>
          <t xml:space="preserve"> </t>
        </is>
      </c>
      <c r="E19" s="4" t="inlineStr">
        <is>
          <t xml:space="preserve"> </t>
        </is>
      </c>
    </row>
    <row r="20">
      <c r="A20" s="4" t="inlineStr">
        <is>
          <t>Margin interest rate percentage</t>
        </is>
      </c>
      <c r="B20" s="12" t="n">
        <v>0</v>
      </c>
      <c r="C20" s="4" t="inlineStr">
        <is>
          <t xml:space="preserve"> </t>
        </is>
      </c>
      <c r="D20" s="4" t="inlineStr">
        <is>
          <t xml:space="preserve"> </t>
        </is>
      </c>
      <c r="E20" s="4" t="inlineStr">
        <is>
          <t xml:space="preserve"> </t>
        </is>
      </c>
    </row>
    <row r="21">
      <c r="A21" s="4" t="inlineStr">
        <is>
          <t>Revolving Credit Facility | Credit Agreement | Prime Rate | Maximum</t>
        </is>
      </c>
      <c r="B21" s="4" t="inlineStr">
        <is>
          <t xml:space="preserve"> </t>
        </is>
      </c>
      <c r="C21" s="4" t="inlineStr">
        <is>
          <t xml:space="preserve"> </t>
        </is>
      </c>
      <c r="D21" s="4" t="inlineStr">
        <is>
          <t xml:space="preserve"> </t>
        </is>
      </c>
      <c r="E21" s="4" t="inlineStr">
        <is>
          <t xml:space="preserve"> </t>
        </is>
      </c>
    </row>
    <row r="22">
      <c r="A22" s="3" t="inlineStr">
        <is>
          <t>Line of Credit [Abstract]</t>
        </is>
      </c>
      <c r="B22" s="4" t="inlineStr">
        <is>
          <t xml:space="preserve"> </t>
        </is>
      </c>
      <c r="C22" s="4" t="inlineStr">
        <is>
          <t xml:space="preserve"> </t>
        </is>
      </c>
      <c r="D22" s="4" t="inlineStr">
        <is>
          <t xml:space="preserve"> </t>
        </is>
      </c>
      <c r="E22" s="4" t="inlineStr">
        <is>
          <t xml:space="preserve"> </t>
        </is>
      </c>
    </row>
    <row r="23">
      <c r="A23" s="4" t="inlineStr">
        <is>
          <t>Margin interest rate percentage</t>
        </is>
      </c>
      <c r="B23" s="12" t="n">
        <v>0.01</v>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2" customWidth="1" min="2" max="2"/>
    <col width="33" customWidth="1" min="3" max="3"/>
    <col width="42" customWidth="1" min="4" max="4"/>
    <col width="22" customWidth="1" min="5" max="5"/>
    <col width="22" customWidth="1" min="6" max="6"/>
    <col width="22" customWidth="1" min="7" max="7"/>
  </cols>
  <sheetData>
    <row r="1">
      <c r="A1" s="1" t="inlineStr">
        <is>
          <t>Long-term Debt - Convertible Senior Notes (Details) $ / shares in Units, $ in Thousands</t>
        </is>
      </c>
      <c r="D1" s="2" t="inlineStr">
        <is>
          <t>12 Months Ended</t>
        </is>
      </c>
    </row>
    <row r="2">
      <c r="B2" s="2" t="inlineStr">
        <is>
          <t>Nov. 09, 2021 USD ($)</t>
        </is>
      </c>
      <c r="C2" s="2" t="inlineStr">
        <is>
          <t>Aug. 14, 2020 USD ($) $ / shares</t>
        </is>
      </c>
      <c r="D2" s="2" t="inlineStr">
        <is>
          <t>Dec. 31, 2023 USD ($) day $ / shares Rate</t>
        </is>
      </c>
      <c r="E2" s="2" t="inlineStr">
        <is>
          <t>Dec. 31, 2022 USD ($)</t>
        </is>
      </c>
      <c r="F2" s="2" t="inlineStr">
        <is>
          <t>Dec. 31, 2021 USD ($)</t>
        </is>
      </c>
      <c r="G2" s="2" t="inlineStr">
        <is>
          <t>Jan. 0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 net</t>
        </is>
      </c>
      <c r="B4" s="4" t="inlineStr">
        <is>
          <t xml:space="preserve"> </t>
        </is>
      </c>
      <c r="C4" s="4" t="inlineStr">
        <is>
          <t xml:space="preserve"> </t>
        </is>
      </c>
      <c r="D4" s="5" t="n">
        <v>396874</v>
      </c>
      <c r="E4" s="5" t="n">
        <v>394587</v>
      </c>
      <c r="F4" s="4" t="inlineStr">
        <is>
          <t xml:space="preserve"> </t>
        </is>
      </c>
      <c r="G4" s="4" t="inlineStr">
        <is>
          <t xml:space="preserve"> </t>
        </is>
      </c>
    </row>
    <row r="5">
      <c r="A5" s="4" t="inlineStr">
        <is>
          <t>Payments for repurchase of convertible notes</t>
        </is>
      </c>
      <c r="B5" s="4" t="inlineStr">
        <is>
          <t xml:space="preserve"> </t>
        </is>
      </c>
      <c r="C5" s="4" t="inlineStr">
        <is>
          <t xml:space="preserve"> </t>
        </is>
      </c>
      <c r="D5" s="6" t="n">
        <v>0</v>
      </c>
      <c r="E5" s="6" t="n">
        <v>-46</v>
      </c>
      <c r="F5" s="5" t="n">
        <v>-368664</v>
      </c>
      <c r="G5" s="4" t="inlineStr">
        <is>
          <t xml:space="preserve"> </t>
        </is>
      </c>
    </row>
    <row r="6">
      <c r="A6" s="4" t="inlineStr">
        <is>
          <t>Loss on extinguishment of debt</t>
        </is>
      </c>
      <c r="B6" s="4" t="inlineStr">
        <is>
          <t xml:space="preserve"> </t>
        </is>
      </c>
      <c r="C6" s="4" t="inlineStr">
        <is>
          <t xml:space="preserve"> </t>
        </is>
      </c>
      <c r="D6" s="5" t="n">
        <v>0</v>
      </c>
      <c r="E6" s="6" t="n">
        <v>0</v>
      </c>
      <c r="F6" s="5" t="n">
        <v>28996</v>
      </c>
      <c r="G6" s="4" t="inlineStr">
        <is>
          <t xml:space="preserve"> </t>
        </is>
      </c>
    </row>
    <row r="7">
      <c r="A7" s="4" t="inlineStr">
        <is>
          <t>Common stock (in dollars per share) | $ / shares</t>
        </is>
      </c>
      <c r="B7" s="4" t="inlineStr">
        <is>
          <t xml:space="preserve"> </t>
        </is>
      </c>
      <c r="C7" s="4" t="inlineStr">
        <is>
          <t xml:space="preserve"> </t>
        </is>
      </c>
      <c r="D7" s="8" t="n">
        <v>65.81999999999999</v>
      </c>
      <c r="E7" s="4" t="inlineStr">
        <is>
          <t xml:space="preserve"> </t>
        </is>
      </c>
      <c r="F7" s="4" t="inlineStr">
        <is>
          <t xml:space="preserve"> </t>
        </is>
      </c>
      <c r="G7" s="4" t="inlineStr">
        <is>
          <t xml:space="preserve"> </t>
        </is>
      </c>
    </row>
    <row r="8">
      <c r="A8" s="4" t="inlineStr">
        <is>
          <t>Retained earnings</t>
        </is>
      </c>
      <c r="B8" s="4" t="inlineStr">
        <is>
          <t xml:space="preserve"> </t>
        </is>
      </c>
      <c r="C8" s="4" t="inlineStr">
        <is>
          <t xml:space="preserve"> </t>
        </is>
      </c>
      <c r="D8" s="5" t="n">
        <v>477196</v>
      </c>
      <c r="E8" s="6" t="n">
        <v>378263</v>
      </c>
      <c r="F8" s="4" t="inlineStr">
        <is>
          <t xml:space="preserve"> </t>
        </is>
      </c>
      <c r="G8" s="4" t="inlineStr">
        <is>
          <t xml:space="preserve"> </t>
        </is>
      </c>
    </row>
    <row r="9">
      <c r="A9" s="4" t="inlineStr">
        <is>
          <t>Cumulative Effect, Period of Adoption, Adjust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ng-term debt, net</t>
        </is>
      </c>
      <c r="B11" s="4" t="inlineStr">
        <is>
          <t xml:space="preserve"> </t>
        </is>
      </c>
      <c r="C11" s="4" t="inlineStr">
        <is>
          <t xml:space="preserve"> </t>
        </is>
      </c>
      <c r="D11" s="4" t="inlineStr">
        <is>
          <t xml:space="preserve"> </t>
        </is>
      </c>
      <c r="E11" s="4" t="inlineStr">
        <is>
          <t xml:space="preserve"> </t>
        </is>
      </c>
      <c r="F11" s="4" t="inlineStr">
        <is>
          <t xml:space="preserve"> </t>
        </is>
      </c>
      <c r="G11" s="5" t="n">
        <v>66200</v>
      </c>
    </row>
    <row r="12">
      <c r="A12" s="4" t="inlineStr">
        <is>
          <t>Additional Paid in Capital</t>
        </is>
      </c>
      <c r="B12" s="4" t="inlineStr">
        <is>
          <t xml:space="preserve"> </t>
        </is>
      </c>
      <c r="C12" s="4" t="inlineStr">
        <is>
          <t xml:space="preserve"> </t>
        </is>
      </c>
      <c r="D12" s="4" t="inlineStr">
        <is>
          <t xml:space="preserve"> </t>
        </is>
      </c>
      <c r="E12" s="4" t="inlineStr">
        <is>
          <t xml:space="preserve"> </t>
        </is>
      </c>
      <c r="F12" s="4" t="inlineStr">
        <is>
          <t xml:space="preserve"> </t>
        </is>
      </c>
      <c r="G12" s="5" t="n">
        <v>51500</v>
      </c>
    </row>
    <row r="13">
      <c r="A13" s="4" t="inlineStr">
        <is>
          <t>Convertible Debt | Conversion Circumstance O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version rate of the notes on trading day (as percent)</t>
        </is>
      </c>
      <c r="B15" s="4" t="inlineStr">
        <is>
          <t xml:space="preserve"> </t>
        </is>
      </c>
      <c r="C15" s="4" t="inlineStr">
        <is>
          <t xml:space="preserve"> </t>
        </is>
      </c>
      <c r="D15" s="12" t="n">
        <v>1.3</v>
      </c>
      <c r="E15" s="4" t="inlineStr">
        <is>
          <t xml:space="preserve"> </t>
        </is>
      </c>
      <c r="F15" s="4" t="inlineStr">
        <is>
          <t xml:space="preserve"> </t>
        </is>
      </c>
      <c r="G15" s="4" t="inlineStr">
        <is>
          <t xml:space="preserve"> </t>
        </is>
      </c>
    </row>
    <row r="16">
      <c r="A16" s="4" t="inlineStr">
        <is>
          <t>Threshold trading days (whether or not consecutive) | day</t>
        </is>
      </c>
      <c r="B16" s="4" t="inlineStr">
        <is>
          <t xml:space="preserve"> </t>
        </is>
      </c>
      <c r="C16" s="4" t="inlineStr">
        <is>
          <t xml:space="preserve"> </t>
        </is>
      </c>
      <c r="D16" s="6" t="n">
        <v>20</v>
      </c>
      <c r="E16" s="4" t="inlineStr">
        <is>
          <t xml:space="preserve"> </t>
        </is>
      </c>
      <c r="F16" s="4" t="inlineStr">
        <is>
          <t xml:space="preserve"> </t>
        </is>
      </c>
      <c r="G16" s="4" t="inlineStr">
        <is>
          <t xml:space="preserve"> </t>
        </is>
      </c>
    </row>
    <row r="17">
      <c r="A17" s="4" t="inlineStr">
        <is>
          <t>Consecutive trading day period (in days) | day</t>
        </is>
      </c>
      <c r="B17" s="4" t="inlineStr">
        <is>
          <t xml:space="preserve"> </t>
        </is>
      </c>
      <c r="C17" s="4" t="inlineStr">
        <is>
          <t xml:space="preserve"> </t>
        </is>
      </c>
      <c r="D17" s="6" t="n">
        <v>30</v>
      </c>
      <c r="E17" s="4" t="inlineStr">
        <is>
          <t xml:space="preserve"> </t>
        </is>
      </c>
      <c r="F17" s="4" t="inlineStr">
        <is>
          <t xml:space="preserve"> </t>
        </is>
      </c>
      <c r="G17" s="4" t="inlineStr">
        <is>
          <t xml:space="preserve"> </t>
        </is>
      </c>
    </row>
    <row r="18">
      <c r="A18" s="4" t="inlineStr">
        <is>
          <t>Convertible Debt | Conversion Circumstance Tw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version rate of the notes on trading day (as percent) | Rate</t>
        </is>
      </c>
      <c r="B20" s="4" t="inlineStr">
        <is>
          <t xml:space="preserve"> </t>
        </is>
      </c>
      <c r="C20" s="4" t="inlineStr">
        <is>
          <t xml:space="preserve"> </t>
        </is>
      </c>
      <c r="D20" s="12" t="n">
        <v>0.98</v>
      </c>
      <c r="E20" s="4" t="inlineStr">
        <is>
          <t xml:space="preserve"> </t>
        </is>
      </c>
      <c r="F20" s="4" t="inlineStr">
        <is>
          <t xml:space="preserve"> </t>
        </is>
      </c>
      <c r="G20" s="4" t="inlineStr">
        <is>
          <t xml:space="preserve"> </t>
        </is>
      </c>
    </row>
    <row r="21">
      <c r="A21" s="4" t="inlineStr">
        <is>
          <t>Threshold trading days (whether or not consecutive) | day</t>
        </is>
      </c>
      <c r="B21" s="4" t="inlineStr">
        <is>
          <t xml:space="preserve"> </t>
        </is>
      </c>
      <c r="C21" s="4" t="inlineStr">
        <is>
          <t xml:space="preserve"> </t>
        </is>
      </c>
      <c r="D21" s="6" t="n">
        <v>5</v>
      </c>
      <c r="E21" s="4" t="inlineStr">
        <is>
          <t xml:space="preserve"> </t>
        </is>
      </c>
      <c r="F21" s="4" t="inlineStr">
        <is>
          <t xml:space="preserve"> </t>
        </is>
      </c>
      <c r="G21" s="4" t="inlineStr">
        <is>
          <t xml:space="preserve"> </t>
        </is>
      </c>
    </row>
    <row r="22">
      <c r="A22" s="4" t="inlineStr">
        <is>
          <t>Consecutive trading day period (in days) | day</t>
        </is>
      </c>
      <c r="B22" s="4" t="inlineStr">
        <is>
          <t xml:space="preserve"> </t>
        </is>
      </c>
      <c r="C22" s="4" t="inlineStr">
        <is>
          <t xml:space="preserve"> </t>
        </is>
      </c>
      <c r="D22" s="6" t="n">
        <v>10</v>
      </c>
      <c r="E22" s="4" t="inlineStr">
        <is>
          <t xml:space="preserve"> </t>
        </is>
      </c>
      <c r="F22" s="4" t="inlineStr">
        <is>
          <t xml:space="preserve"> </t>
        </is>
      </c>
      <c r="G22" s="4" t="inlineStr">
        <is>
          <t xml:space="preserve"> </t>
        </is>
      </c>
    </row>
    <row r="23">
      <c r="A23" s="4" t="inlineStr">
        <is>
          <t>Convertible Debt | Convertible Senior Notes Due 2026</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ggregated principal amount</t>
        </is>
      </c>
      <c r="B25" s="5" t="n">
        <v>38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cent rate stated, percentage</t>
        </is>
      </c>
      <c r="B26" s="4" t="inlineStr">
        <is>
          <t xml:space="preserve"> </t>
        </is>
      </c>
      <c r="C26" s="4" t="inlineStr">
        <is>
          <t xml:space="preserve"> </t>
        </is>
      </c>
      <c r="D26" s="10" t="n">
        <v>0.00125</v>
      </c>
      <c r="E26" s="4" t="inlineStr">
        <is>
          <t xml:space="preserve"> </t>
        </is>
      </c>
      <c r="F26" s="4" t="inlineStr">
        <is>
          <t xml:space="preserve"> </t>
        </is>
      </c>
      <c r="G26" s="4" t="inlineStr">
        <is>
          <t xml:space="preserve"> </t>
        </is>
      </c>
    </row>
    <row r="27">
      <c r="A27" s="4" t="inlineStr">
        <is>
          <t>Aggregate principal amount outstanding</t>
        </is>
      </c>
      <c r="B27" s="4" t="inlineStr">
        <is>
          <t xml:space="preserve"> </t>
        </is>
      </c>
      <c r="C27" s="4" t="inlineStr">
        <is>
          <t xml:space="preserve"> </t>
        </is>
      </c>
      <c r="D27" s="5" t="n">
        <v>380000</v>
      </c>
      <c r="E27" s="6" t="n">
        <v>380000</v>
      </c>
      <c r="F27" s="4" t="inlineStr">
        <is>
          <t xml:space="preserve"> </t>
        </is>
      </c>
      <c r="G27" s="4" t="inlineStr">
        <is>
          <t xml:space="preserve"> </t>
        </is>
      </c>
    </row>
    <row r="28">
      <c r="A28" s="4" t="inlineStr">
        <is>
          <t>Maturity date</t>
        </is>
      </c>
      <c r="B28" s="4" t="inlineStr">
        <is>
          <t xml:space="preserve"> </t>
        </is>
      </c>
      <c r="C28" s="4" t="inlineStr">
        <is>
          <t xml:space="preserve"> </t>
        </is>
      </c>
      <c r="D28" s="4" t="inlineStr">
        <is>
          <t>Nov. 15,  2026</t>
        </is>
      </c>
      <c r="E28" s="4" t="inlineStr">
        <is>
          <t xml:space="preserve"> </t>
        </is>
      </c>
      <c r="F28" s="4" t="inlineStr">
        <is>
          <t xml:space="preserve"> </t>
        </is>
      </c>
      <c r="G28" s="4" t="inlineStr">
        <is>
          <t xml:space="preserve"> </t>
        </is>
      </c>
    </row>
    <row r="29">
      <c r="A29" s="4" t="inlineStr">
        <is>
          <t>Share conversion rate</t>
        </is>
      </c>
      <c r="B29" s="15" t="n">
        <v>5.2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ng-term debt, net</t>
        </is>
      </c>
      <c r="B30" s="4" t="inlineStr">
        <is>
          <t xml:space="preserve"> </t>
        </is>
      </c>
      <c r="C30" s="4" t="inlineStr">
        <is>
          <t xml:space="preserve"> </t>
        </is>
      </c>
      <c r="D30" s="5" t="n">
        <v>373900</v>
      </c>
      <c r="E30" s="6" t="n">
        <v>371700</v>
      </c>
      <c r="F30" s="4" t="inlineStr">
        <is>
          <t xml:space="preserve"> </t>
        </is>
      </c>
      <c r="G30" s="4" t="inlineStr">
        <is>
          <t xml:space="preserve"> </t>
        </is>
      </c>
    </row>
    <row r="31">
      <c r="A31" s="4" t="inlineStr">
        <is>
          <t>Convertible Debt | Convertible Senior Notes Due 2025</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ggregated principal amount</t>
        </is>
      </c>
      <c r="B33" s="4" t="inlineStr">
        <is>
          <t xml:space="preserve"> </t>
        </is>
      </c>
      <c r="C33" s="5" t="n">
        <v>230000</v>
      </c>
      <c r="D33" s="4" t="inlineStr">
        <is>
          <t xml:space="preserve"> </t>
        </is>
      </c>
      <c r="E33" s="4" t="inlineStr">
        <is>
          <t xml:space="preserve"> </t>
        </is>
      </c>
      <c r="F33" s="4" t="inlineStr">
        <is>
          <t xml:space="preserve"> </t>
        </is>
      </c>
      <c r="G33" s="4" t="inlineStr">
        <is>
          <t xml:space="preserve"> </t>
        </is>
      </c>
    </row>
    <row r="34">
      <c r="A34" s="4" t="inlineStr">
        <is>
          <t>Percent rate stated, percentage</t>
        </is>
      </c>
      <c r="B34" s="4" t="inlineStr">
        <is>
          <t xml:space="preserve"> </t>
        </is>
      </c>
      <c r="C34" s="9" t="n">
        <v>0.0125</v>
      </c>
      <c r="D34" s="9" t="n">
        <v>0.0125</v>
      </c>
      <c r="E34" s="4" t="inlineStr">
        <is>
          <t xml:space="preserve"> </t>
        </is>
      </c>
      <c r="F34" s="4" t="inlineStr">
        <is>
          <t xml:space="preserve"> </t>
        </is>
      </c>
      <c r="G34" s="4" t="inlineStr">
        <is>
          <t xml:space="preserve"> </t>
        </is>
      </c>
    </row>
    <row r="35">
      <c r="A35" s="4" t="inlineStr">
        <is>
          <t>Aggregate principal amount outstanding</t>
        </is>
      </c>
      <c r="B35" s="4" t="inlineStr">
        <is>
          <t xml:space="preserve"> </t>
        </is>
      </c>
      <c r="C35" s="4" t="inlineStr">
        <is>
          <t xml:space="preserve"> </t>
        </is>
      </c>
      <c r="D35" s="5" t="n">
        <v>23300</v>
      </c>
      <c r="E35" s="6" t="n">
        <v>23300</v>
      </c>
      <c r="F35" s="4" t="inlineStr">
        <is>
          <t xml:space="preserve"> </t>
        </is>
      </c>
      <c r="G35" s="4" t="inlineStr">
        <is>
          <t xml:space="preserve"> </t>
        </is>
      </c>
    </row>
    <row r="36">
      <c r="A36" s="4" t="inlineStr">
        <is>
          <t>Maturity date</t>
        </is>
      </c>
      <c r="B36" s="4" t="inlineStr">
        <is>
          <t xml:space="preserve"> </t>
        </is>
      </c>
      <c r="C36" s="4" t="inlineStr">
        <is>
          <t xml:space="preserve"> </t>
        </is>
      </c>
      <c r="D36" s="4" t="inlineStr">
        <is>
          <t>Aug.  01,  2025</t>
        </is>
      </c>
      <c r="E36" s="4" t="inlineStr">
        <is>
          <t xml:space="preserve"> </t>
        </is>
      </c>
      <c r="F36" s="4" t="inlineStr">
        <is>
          <t xml:space="preserve"> </t>
        </is>
      </c>
      <c r="G36" s="4" t="inlineStr">
        <is>
          <t xml:space="preserve"> </t>
        </is>
      </c>
    </row>
    <row r="37">
      <c r="A37" s="4" t="inlineStr">
        <is>
          <t>Share conversion rate</t>
        </is>
      </c>
      <c r="B37" s="4" t="inlineStr">
        <is>
          <t xml:space="preserve"> </t>
        </is>
      </c>
      <c r="C37" s="15" t="n">
        <v>19.3538</v>
      </c>
      <c r="D37" s="4" t="inlineStr">
        <is>
          <t xml:space="preserve"> </t>
        </is>
      </c>
      <c r="E37" s="4" t="inlineStr">
        <is>
          <t xml:space="preserve"> </t>
        </is>
      </c>
      <c r="F37" s="4" t="inlineStr">
        <is>
          <t xml:space="preserve"> </t>
        </is>
      </c>
      <c r="G37" s="4" t="inlineStr">
        <is>
          <t xml:space="preserve"> </t>
        </is>
      </c>
    </row>
    <row r="38">
      <c r="A38" s="4" t="inlineStr">
        <is>
          <t>Initial conversion price (in dollars per share) | $ / shares</t>
        </is>
      </c>
      <c r="B38" s="4" t="inlineStr">
        <is>
          <t xml:space="preserve"> </t>
        </is>
      </c>
      <c r="C38" s="8" t="n">
        <v>51.67</v>
      </c>
      <c r="D38" s="4" t="inlineStr">
        <is>
          <t xml:space="preserve"> </t>
        </is>
      </c>
      <c r="E38" s="4" t="inlineStr">
        <is>
          <t xml:space="preserve"> </t>
        </is>
      </c>
      <c r="F38" s="4" t="inlineStr">
        <is>
          <t xml:space="preserve"> </t>
        </is>
      </c>
      <c r="G38" s="4" t="inlineStr">
        <is>
          <t xml:space="preserve"> </t>
        </is>
      </c>
    </row>
    <row r="39">
      <c r="A39" s="4" t="inlineStr">
        <is>
          <t>Long-term debt, net</t>
        </is>
      </c>
      <c r="B39" s="4" t="inlineStr">
        <is>
          <t xml:space="preserve"> </t>
        </is>
      </c>
      <c r="C39" s="4" t="inlineStr">
        <is>
          <t xml:space="preserve"> </t>
        </is>
      </c>
      <c r="D39" s="5" t="n">
        <v>23000</v>
      </c>
      <c r="E39" s="5" t="n">
        <v>22900</v>
      </c>
      <c r="F39" s="4" t="inlineStr">
        <is>
          <t xml:space="preserve"> </t>
        </is>
      </c>
      <c r="G39" s="4" t="inlineStr">
        <is>
          <t xml:space="preserve"> </t>
        </is>
      </c>
    </row>
    <row r="40">
      <c r="A40" s="4" t="inlineStr">
        <is>
          <t>Warrant | Convertible Senior Notes Due 2026</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Hedged conversion price (in dollars per share) | $ / shares</t>
        </is>
      </c>
      <c r="B42" s="4" t="inlineStr">
        <is>
          <t xml:space="preserve"> </t>
        </is>
      </c>
      <c r="C42" s="4" t="inlineStr">
        <is>
          <t xml:space="preserve"> </t>
        </is>
      </c>
      <c r="D42" s="8" t="n">
        <v>191.94</v>
      </c>
      <c r="E42" s="4" t="inlineStr">
        <is>
          <t xml:space="preserve"> </t>
        </is>
      </c>
      <c r="F42" s="4" t="inlineStr">
        <is>
          <t xml:space="preserve"> </t>
        </is>
      </c>
      <c r="G42" s="4" t="inlineStr">
        <is>
          <t xml:space="preserve"> </t>
        </is>
      </c>
    </row>
    <row r="43">
      <c r="A43" s="4" t="inlineStr">
        <is>
          <t>Warrant | Convertible Senior Notes Due 2025</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Hedged conversion price (in dollars per share) | $ / shares</t>
        </is>
      </c>
      <c r="B45" s="4" t="inlineStr">
        <is>
          <t xml:space="preserve"> </t>
        </is>
      </c>
      <c r="C45" s="4" t="inlineStr">
        <is>
          <t xml:space="preserve"> </t>
        </is>
      </c>
      <c r="D45" s="14" t="n">
        <v>81.05</v>
      </c>
      <c r="E45" s="4" t="inlineStr">
        <is>
          <t xml:space="preserve"> </t>
        </is>
      </c>
      <c r="F45" s="4" t="inlineStr">
        <is>
          <t xml:space="preserve"> </t>
        </is>
      </c>
      <c r="G45" s="4" t="inlineStr">
        <is>
          <t xml:space="preserve"> </t>
        </is>
      </c>
    </row>
    <row r="46">
      <c r="A46" s="4" t="inlineStr">
        <is>
          <t>Warrant | Convertible Senior Notes And Hedges Due 2026</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Hedged conversion price (in dollars per share) | $ / shares</t>
        </is>
      </c>
      <c r="B48" s="4" t="inlineStr">
        <is>
          <t xml:space="preserve"> </t>
        </is>
      </c>
      <c r="C48" s="4" t="inlineStr">
        <is>
          <t xml:space="preserve"> </t>
        </is>
      </c>
      <c r="D48" s="8" t="n">
        <v>295.29</v>
      </c>
      <c r="E48" s="4" t="inlineStr">
        <is>
          <t xml:space="preserve"> </t>
        </is>
      </c>
      <c r="F48" s="4" t="inlineStr">
        <is>
          <t xml:space="preserve"> </t>
        </is>
      </c>
      <c r="G48" s="4" t="inlineStr">
        <is>
          <t xml:space="preserve"> </t>
        </is>
      </c>
    </row>
  </sheetData>
  <mergeCells count="2">
    <mergeCell ref="A1:A2"/>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Liability and Equity Component of Note (Details) - USD ($) $ in Thousand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Net carrying amount</t>
        </is>
      </c>
      <c r="B4" s="5" t="n">
        <v>396874</v>
      </c>
      <c r="C4" s="5" t="n">
        <v>394587</v>
      </c>
      <c r="D4" s="4" t="inlineStr">
        <is>
          <t xml:space="preserve"> </t>
        </is>
      </c>
    </row>
    <row r="5">
      <c r="A5" s="4" t="inlineStr">
        <is>
          <t>Convertible Debt | Convertible Senior Notes Due 2025</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incipal</t>
        </is>
      </c>
      <c r="B7" s="6" t="n">
        <v>23300</v>
      </c>
      <c r="C7" s="6" t="n">
        <v>23300</v>
      </c>
      <c r="D7" s="4" t="inlineStr">
        <is>
          <t xml:space="preserve"> </t>
        </is>
      </c>
    </row>
    <row r="8">
      <c r="A8" s="4" t="inlineStr">
        <is>
          <t>Less: Unamortized debt issuance costs</t>
        </is>
      </c>
      <c r="B8" s="6" t="n">
        <v>-300</v>
      </c>
      <c r="C8" s="6" t="n">
        <v>-400</v>
      </c>
      <c r="D8" s="4" t="inlineStr">
        <is>
          <t xml:space="preserve"> </t>
        </is>
      </c>
    </row>
    <row r="9">
      <c r="A9" s="4" t="inlineStr">
        <is>
          <t>Net carrying amount</t>
        </is>
      </c>
      <c r="B9" s="6" t="n">
        <v>23000</v>
      </c>
      <c r="C9" s="6" t="n">
        <v>22900</v>
      </c>
      <c r="D9" s="4" t="inlineStr">
        <is>
          <t xml:space="preserve"> </t>
        </is>
      </c>
    </row>
    <row r="10">
      <c r="A10" s="4" t="inlineStr">
        <is>
          <t>Convertible Debt | Convertible Senior Notes Due 2026</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Principal</t>
        </is>
      </c>
      <c r="B12" s="6" t="n">
        <v>380000</v>
      </c>
      <c r="C12" s="6" t="n">
        <v>380000</v>
      </c>
      <c r="D12" s="4" t="inlineStr">
        <is>
          <t xml:space="preserve"> </t>
        </is>
      </c>
    </row>
    <row r="13">
      <c r="A13" s="4" t="inlineStr">
        <is>
          <t>Less: Unamortized debt issuance costs</t>
        </is>
      </c>
      <c r="B13" s="6" t="n">
        <v>-6100</v>
      </c>
      <c r="C13" s="6" t="n">
        <v>-8300</v>
      </c>
      <c r="D13" s="4" t="inlineStr">
        <is>
          <t xml:space="preserve"> </t>
        </is>
      </c>
    </row>
    <row r="14">
      <c r="A14" s="4" t="inlineStr">
        <is>
          <t>Net carrying amount</t>
        </is>
      </c>
      <c r="B14" s="6" t="n">
        <v>373900</v>
      </c>
      <c r="C14" s="6" t="n">
        <v>371700</v>
      </c>
      <c r="D14" s="4" t="inlineStr">
        <is>
          <t xml:space="preserve"> </t>
        </is>
      </c>
    </row>
    <row r="15">
      <c r="A15" s="4" t="inlineStr">
        <is>
          <t>Senior Notes [Member] | Convertible Senior Notes Due 2025</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Coupon interest</t>
        </is>
      </c>
      <c r="B17" s="6" t="n">
        <v>300</v>
      </c>
      <c r="C17" s="6" t="n">
        <v>300</v>
      </c>
      <c r="D17" s="5" t="n">
        <v>2500</v>
      </c>
    </row>
    <row r="18">
      <c r="A18" s="4" t="inlineStr">
        <is>
          <t>Amortization of debt discount (1)</t>
        </is>
      </c>
      <c r="B18" s="6" t="n">
        <v>0</v>
      </c>
      <c r="C18" s="6" t="n">
        <v>0</v>
      </c>
      <c r="D18" s="6" t="n">
        <v>7800</v>
      </c>
    </row>
    <row r="19">
      <c r="A19" s="4" t="inlineStr">
        <is>
          <t>Amortization of debt issuance costs</t>
        </is>
      </c>
      <c r="B19" s="6" t="n">
        <v>100</v>
      </c>
      <c r="C19" s="6" t="n">
        <v>100</v>
      </c>
      <c r="D19" s="6" t="n">
        <v>1000</v>
      </c>
    </row>
    <row r="20">
      <c r="A20" s="4" t="inlineStr">
        <is>
          <t>Interest expense</t>
        </is>
      </c>
      <c r="B20" s="6" t="n">
        <v>400</v>
      </c>
      <c r="C20" s="6" t="n">
        <v>400</v>
      </c>
      <c r="D20" s="6" t="n">
        <v>11300</v>
      </c>
    </row>
    <row r="21">
      <c r="A21" s="4" t="inlineStr">
        <is>
          <t>Senior Notes [Member] | Convertible Senior Notes Due 2026</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Coupon interest</t>
        </is>
      </c>
      <c r="B23" s="6" t="n">
        <v>500</v>
      </c>
      <c r="C23" s="6" t="n">
        <v>500</v>
      </c>
      <c r="D23" s="6" t="n">
        <v>100</v>
      </c>
    </row>
    <row r="24">
      <c r="A24" s="4" t="inlineStr">
        <is>
          <t>Amortization of debt discount (1)</t>
        </is>
      </c>
      <c r="B24" s="6" t="n">
        <v>0</v>
      </c>
      <c r="C24" s="6" t="n">
        <v>0</v>
      </c>
      <c r="D24" s="6" t="n">
        <v>1700</v>
      </c>
    </row>
    <row r="25">
      <c r="A25" s="4" t="inlineStr">
        <is>
          <t>Amortization of debt issuance costs</t>
        </is>
      </c>
      <c r="B25" s="6" t="n">
        <v>2100</v>
      </c>
      <c r="C25" s="6" t="n">
        <v>2100</v>
      </c>
      <c r="D25" s="6" t="n">
        <v>300</v>
      </c>
    </row>
    <row r="26">
      <c r="A26" s="4" t="inlineStr">
        <is>
          <t>Interest expense</t>
        </is>
      </c>
      <c r="B26" s="5" t="n">
        <v>2600</v>
      </c>
      <c r="C26" s="5" t="n">
        <v>2600</v>
      </c>
      <c r="D26" s="5" t="n">
        <v>21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Interest Expense on Note (Details) - Senior Notes [Member] - USD ($) $ in Thousands</t>
        </is>
      </c>
      <c r="B1" s="2" t="inlineStr">
        <is>
          <t>12 Months Ended</t>
        </is>
      </c>
    </row>
    <row r="2">
      <c r="B2" s="2" t="inlineStr">
        <is>
          <t>Dec. 31, 2023</t>
        </is>
      </c>
      <c r="C2" s="2" t="inlineStr">
        <is>
          <t>Dec. 31, 2022</t>
        </is>
      </c>
      <c r="D2" s="2" t="inlineStr">
        <is>
          <t>Dec. 31, 2021</t>
        </is>
      </c>
    </row>
    <row r="3">
      <c r="A3" s="4" t="inlineStr">
        <is>
          <t>Convertible Senior Notes Due 2026</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Coupon interest</t>
        </is>
      </c>
      <c r="B5" s="5" t="n">
        <v>500</v>
      </c>
      <c r="C5" s="5" t="n">
        <v>500</v>
      </c>
      <c r="D5" s="5" t="n">
        <v>100</v>
      </c>
    </row>
    <row r="6">
      <c r="A6" s="4" t="inlineStr">
        <is>
          <t>Amortization of debt discount (1)</t>
        </is>
      </c>
      <c r="B6" s="6" t="n">
        <v>0</v>
      </c>
      <c r="C6" s="6" t="n">
        <v>0</v>
      </c>
      <c r="D6" s="6" t="n">
        <v>1700</v>
      </c>
    </row>
    <row r="7">
      <c r="A7" s="4" t="inlineStr">
        <is>
          <t>Amortization of debt issuance costs</t>
        </is>
      </c>
      <c r="B7" s="6" t="n">
        <v>2100</v>
      </c>
      <c r="C7" s="6" t="n">
        <v>2100</v>
      </c>
      <c r="D7" s="6" t="n">
        <v>300</v>
      </c>
    </row>
    <row r="8">
      <c r="A8" s="4" t="inlineStr">
        <is>
          <t>Total interest expense recognized</t>
        </is>
      </c>
      <c r="B8" s="6" t="n">
        <v>2600</v>
      </c>
      <c r="C8" s="6" t="n">
        <v>2600</v>
      </c>
      <c r="D8" s="6" t="n">
        <v>2100</v>
      </c>
    </row>
    <row r="9">
      <c r="A9" s="4" t="inlineStr">
        <is>
          <t>Convertible Senior Notes Due 2025</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Coupon interest</t>
        </is>
      </c>
      <c r="B11" s="6" t="n">
        <v>300</v>
      </c>
      <c r="C11" s="6" t="n">
        <v>300</v>
      </c>
      <c r="D11" s="6" t="n">
        <v>2500</v>
      </c>
    </row>
    <row r="12">
      <c r="A12" s="4" t="inlineStr">
        <is>
          <t>Amortization of debt discount (1)</t>
        </is>
      </c>
      <c r="B12" s="6" t="n">
        <v>0</v>
      </c>
      <c r="C12" s="6" t="n">
        <v>0</v>
      </c>
      <c r="D12" s="6" t="n">
        <v>7800</v>
      </c>
    </row>
    <row r="13">
      <c r="A13" s="4" t="inlineStr">
        <is>
          <t>Amortization of debt issuance costs</t>
        </is>
      </c>
      <c r="B13" s="6" t="n">
        <v>100</v>
      </c>
      <c r="C13" s="6" t="n">
        <v>100</v>
      </c>
      <c r="D13" s="6" t="n">
        <v>1000</v>
      </c>
    </row>
    <row r="14">
      <c r="A14" s="4" t="inlineStr">
        <is>
          <t>Total interest expense recognized</t>
        </is>
      </c>
      <c r="B14" s="5" t="n">
        <v>400</v>
      </c>
      <c r="C14" s="5" t="n">
        <v>400</v>
      </c>
      <c r="D14" s="5" t="n">
        <v>113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Long-term Debt - Convertible Note Hedges and Warrants (Details) - USD ($) $ / shares in Units, $ in Thousands, shares in Millions</t>
        </is>
      </c>
      <c r="D1" s="2" t="inlineStr">
        <is>
          <t>12 Months Ended</t>
        </is>
      </c>
    </row>
    <row r="2">
      <c r="B2" s="2" t="inlineStr">
        <is>
          <t>Nov. 09, 2021</t>
        </is>
      </c>
      <c r="C2" s="2" t="inlineStr">
        <is>
          <t>Aug. 14, 2020</t>
        </is>
      </c>
      <c r="D2" s="2" t="inlineStr">
        <is>
          <t>Dec. 31, 2023</t>
        </is>
      </c>
      <c r="E2" s="2" t="inlineStr">
        <is>
          <t>Dec. 31, 2022</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for Warrants Related to Convertible Notes</t>
        </is>
      </c>
      <c r="B4" s="4" t="inlineStr">
        <is>
          <t xml:space="preserve"> </t>
        </is>
      </c>
      <c r="C4" s="4" t="inlineStr">
        <is>
          <t xml:space="preserve"> </t>
        </is>
      </c>
      <c r="D4" s="5" t="n">
        <v>0</v>
      </c>
      <c r="E4" s="5" t="n">
        <v>0</v>
      </c>
      <c r="F4" s="5" t="n">
        <v>303896</v>
      </c>
    </row>
    <row r="5">
      <c r="A5" s="4" t="inlineStr">
        <is>
          <t>Proceeds from sale of hedges related to repurchase of convertible notes</t>
        </is>
      </c>
      <c r="B5" s="4" t="inlineStr">
        <is>
          <t xml:space="preserve"> </t>
        </is>
      </c>
      <c r="C5" s="4" t="inlineStr">
        <is>
          <t xml:space="preserve"> </t>
        </is>
      </c>
      <c r="D5" s="5" t="n">
        <v>0</v>
      </c>
      <c r="E5" s="5" t="n">
        <v>11</v>
      </c>
      <c r="F5" s="5" t="n">
        <v>381290</v>
      </c>
    </row>
    <row r="6">
      <c r="A6" s="4" t="inlineStr">
        <is>
          <t>Convertible Senior Notes Due 2025</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piration period for note warrants in trading days</t>
        </is>
      </c>
      <c r="B8" s="4" t="inlineStr">
        <is>
          <t xml:space="preserve"> </t>
        </is>
      </c>
      <c r="C8" s="4" t="inlineStr">
        <is>
          <t xml:space="preserve"> </t>
        </is>
      </c>
      <c r="D8" s="4" t="inlineStr">
        <is>
          <t>100 days</t>
        </is>
      </c>
      <c r="E8" s="4" t="inlineStr">
        <is>
          <t xml:space="preserve"> </t>
        </is>
      </c>
      <c r="F8" s="4" t="inlineStr">
        <is>
          <t xml:space="preserve"> </t>
        </is>
      </c>
    </row>
    <row r="9">
      <c r="A9" s="4" t="inlineStr">
        <is>
          <t>Convertible Senior Notes Due 2026</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piration period for note warrants in trading days</t>
        </is>
      </c>
      <c r="B11" s="4" t="inlineStr">
        <is>
          <t xml:space="preserve"> </t>
        </is>
      </c>
      <c r="C11" s="4" t="inlineStr">
        <is>
          <t xml:space="preserve"> </t>
        </is>
      </c>
      <c r="D11" s="4" t="inlineStr">
        <is>
          <t>80 days</t>
        </is>
      </c>
      <c r="E11" s="4" t="inlineStr">
        <is>
          <t xml:space="preserve"> </t>
        </is>
      </c>
      <c r="F11" s="4" t="inlineStr">
        <is>
          <t xml:space="preserve"> </t>
        </is>
      </c>
    </row>
    <row r="12">
      <c r="A12" s="4" t="inlineStr">
        <is>
          <t>Convertible Note Hedges | Convertible Senior Notes Due 2025</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version option to acquire shares (in shares)</t>
        </is>
      </c>
      <c r="B14" s="4" t="inlineStr">
        <is>
          <t xml:space="preserve"> </t>
        </is>
      </c>
      <c r="C14" s="4" t="inlineStr">
        <is>
          <t xml:space="preserve"> </t>
        </is>
      </c>
      <c r="D14" s="13" t="n">
        <v>0.5</v>
      </c>
      <c r="E14" s="4" t="inlineStr">
        <is>
          <t xml:space="preserve"> </t>
        </is>
      </c>
      <c r="F14" s="4" t="inlineStr">
        <is>
          <t xml:space="preserve"> </t>
        </is>
      </c>
    </row>
    <row r="15">
      <c r="A15" s="4" t="inlineStr">
        <is>
          <t>Strike price</t>
        </is>
      </c>
      <c r="B15" s="4" t="inlineStr">
        <is>
          <t xml:space="preserve"> </t>
        </is>
      </c>
      <c r="C15" s="8" t="n">
        <v>51.67</v>
      </c>
      <c r="D15" s="4" t="inlineStr">
        <is>
          <t xml:space="preserve"> </t>
        </is>
      </c>
      <c r="E15" s="4" t="inlineStr">
        <is>
          <t xml:space="preserve"> </t>
        </is>
      </c>
      <c r="F15" s="4" t="inlineStr">
        <is>
          <t xml:space="preserve"> </t>
        </is>
      </c>
    </row>
    <row r="16">
      <c r="A16" s="4" t="inlineStr">
        <is>
          <t>Convertible Note Hedges | Convertible Senior Notes Due 2026</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version option to acquire shares (in shares)</t>
        </is>
      </c>
      <c r="B18" s="4" t="inlineStr">
        <is>
          <t xml:space="preserve"> </t>
        </is>
      </c>
      <c r="C18" s="4" t="inlineStr">
        <is>
          <t xml:space="preserve"> </t>
        </is>
      </c>
      <c r="D18" s="6" t="n">
        <v>2</v>
      </c>
      <c r="E18" s="4" t="inlineStr">
        <is>
          <t xml:space="preserve"> </t>
        </is>
      </c>
      <c r="F18" s="4" t="inlineStr">
        <is>
          <t xml:space="preserve"> </t>
        </is>
      </c>
    </row>
    <row r="19">
      <c r="A19" s="4" t="inlineStr">
        <is>
          <t>Strike price</t>
        </is>
      </c>
      <c r="B19" s="8" t="n">
        <v>191.94</v>
      </c>
      <c r="C19" s="4" t="inlineStr">
        <is>
          <t xml:space="preserve"> </t>
        </is>
      </c>
      <c r="D19" s="4" t="inlineStr">
        <is>
          <t xml:space="preserve"> </t>
        </is>
      </c>
      <c r="E19" s="4" t="inlineStr">
        <is>
          <t xml:space="preserve"> </t>
        </is>
      </c>
      <c r="F19" s="4" t="inlineStr">
        <is>
          <t xml:space="preserve"> </t>
        </is>
      </c>
    </row>
    <row r="20">
      <c r="A20" s="4" t="inlineStr">
        <is>
          <t>Warrant | Convertible Senior Notes Due 2025</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arrant exercise price (in dollars per share)</t>
        </is>
      </c>
      <c r="B22" s="4" t="inlineStr">
        <is>
          <t xml:space="preserve"> </t>
        </is>
      </c>
      <c r="C22" s="4" t="inlineStr">
        <is>
          <t xml:space="preserve"> </t>
        </is>
      </c>
      <c r="D22" s="8" t="n">
        <v>81.05</v>
      </c>
      <c r="E22" s="4" t="inlineStr">
        <is>
          <t xml:space="preserve"> </t>
        </is>
      </c>
      <c r="F22" s="4" t="inlineStr">
        <is>
          <t xml:space="preserve"> </t>
        </is>
      </c>
    </row>
    <row r="23">
      <c r="A23" s="4" t="inlineStr">
        <is>
          <t>Warrant | Convertible Senior Notes Due 2026</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arrant exercise price (in dollars per share)</t>
        </is>
      </c>
      <c r="B25" s="4" t="inlineStr">
        <is>
          <t xml:space="preserve"> </t>
        </is>
      </c>
      <c r="C25" s="4" t="inlineStr">
        <is>
          <t xml:space="preserve"> </t>
        </is>
      </c>
      <c r="D25" s="14" t="n">
        <v>191.94</v>
      </c>
      <c r="E25" s="4" t="inlineStr">
        <is>
          <t xml:space="preserve"> </t>
        </is>
      </c>
      <c r="F25" s="4" t="inlineStr">
        <is>
          <t xml:space="preserve"> </t>
        </is>
      </c>
    </row>
    <row r="26">
      <c r="A26" s="4" t="inlineStr">
        <is>
          <t>Warrant | Convertible Senior Notes And Hedges Due 2026</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arrant exercise price (in dollars per share)</t>
        </is>
      </c>
      <c r="B28" s="4" t="inlineStr">
        <is>
          <t xml:space="preserve"> </t>
        </is>
      </c>
      <c r="C28" s="4" t="inlineStr">
        <is>
          <t xml:space="preserve"> </t>
        </is>
      </c>
      <c r="D28" s="8" t="n">
        <v>295.29</v>
      </c>
      <c r="E28" s="4" t="inlineStr">
        <is>
          <t xml:space="preserve"> </t>
        </is>
      </c>
      <c r="F28" s="4" t="inlineStr">
        <is>
          <t xml:space="preserve"> </t>
        </is>
      </c>
    </row>
  </sheetData>
  <mergeCells count="2">
    <mergeCell ref="A1:A2"/>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3</t>
        </is>
      </c>
      <c r="C2" s="2" t="inlineStr">
        <is>
          <t>Dec. 31, 2022</t>
        </is>
      </c>
      <c r="D2" s="2" t="inlineStr">
        <is>
          <t>Dec. 31, 2021</t>
        </is>
      </c>
    </row>
    <row r="3">
      <c r="A3" s="3" t="inlineStr">
        <is>
          <t>Income Tax Contingency [Line Items]</t>
        </is>
      </c>
      <c r="B3" s="4" t="inlineStr">
        <is>
          <t xml:space="preserve"> </t>
        </is>
      </c>
      <c r="C3" s="4" t="inlineStr">
        <is>
          <t xml:space="preserve"> </t>
        </is>
      </c>
      <c r="D3" s="4" t="inlineStr">
        <is>
          <t xml:space="preserve"> </t>
        </is>
      </c>
    </row>
    <row r="4">
      <c r="A4" s="4" t="inlineStr">
        <is>
          <t>Decrease in Unrecognized Tax Benefits is Reasonably Possible</t>
        </is>
      </c>
      <c r="B4" s="11" t="n">
        <v>1.6</v>
      </c>
      <c r="C4" s="4" t="inlineStr">
        <is>
          <t xml:space="preserve"> </t>
        </is>
      </c>
      <c r="D4" s="4" t="inlineStr">
        <is>
          <t xml:space="preserve"> </t>
        </is>
      </c>
    </row>
    <row r="5">
      <c r="A5" s="4" t="inlineStr">
        <is>
          <t>Effective tax rate</t>
        </is>
      </c>
      <c r="B5" s="9" t="n">
        <v>0.275</v>
      </c>
      <c r="C5" s="9" t="n">
        <v>0.259</v>
      </c>
      <c r="D5" s="9" t="n">
        <v>0.166</v>
      </c>
    </row>
    <row r="6">
      <c r="A6" s="4" t="inlineStr">
        <is>
          <t>Undistributed earnings of foreign subsidiaries</t>
        </is>
      </c>
      <c r="B6" s="11" t="n">
        <v>19.7</v>
      </c>
      <c r="C6" s="4" t="inlineStr">
        <is>
          <t xml:space="preserve"> </t>
        </is>
      </c>
      <c r="D6" s="4" t="inlineStr">
        <is>
          <t xml:space="preserve"> </t>
        </is>
      </c>
    </row>
    <row r="7">
      <c r="A7" s="4" t="inlineStr">
        <is>
          <t>Deferred tax liability not recognized, amount of unrecognized deferred tax liability, undistributed earnings of foreign subsidiaries</t>
        </is>
      </c>
      <c r="B7" s="6" t="n">
        <v>2</v>
      </c>
      <c r="C7" s="4" t="inlineStr">
        <is>
          <t xml:space="preserve"> </t>
        </is>
      </c>
      <c r="D7" s="4" t="inlineStr">
        <is>
          <t xml:space="preserve"> </t>
        </is>
      </c>
    </row>
    <row r="8">
      <c r="A8" s="4" t="inlineStr">
        <is>
          <t>Unrecognized tax benefits</t>
        </is>
      </c>
      <c r="B8" s="13" t="n">
        <v>16.8</v>
      </c>
      <c r="C8" s="5" t="n">
        <v>19</v>
      </c>
      <c r="D8" s="5" t="n">
        <v>17</v>
      </c>
    </row>
    <row r="9">
      <c r="A9" s="4" t="inlineStr">
        <is>
          <t>Unrecognized tax benefits that would impact effective tax rate</t>
        </is>
      </c>
      <c r="B9" s="6" t="n">
        <v>12</v>
      </c>
      <c r="C9" s="13" t="n">
        <v>14.3</v>
      </c>
      <c r="D9" s="4" t="inlineStr">
        <is>
          <t xml:space="preserve"> </t>
        </is>
      </c>
    </row>
    <row r="10">
      <c r="A10" s="4" t="inlineStr">
        <is>
          <t>Interest expense</t>
        </is>
      </c>
      <c r="B10" s="13" t="n">
        <v>1.2</v>
      </c>
      <c r="C10" s="13" t="n">
        <v>0.8</v>
      </c>
      <c r="D10" s="4" t="inlineStr">
        <is>
          <t xml:space="preserve"> </t>
        </is>
      </c>
    </row>
    <row r="11">
      <c r="A11" s="4" t="inlineStr">
        <is>
          <t>Unrecognized tax benefits, interest on income taxes accrued</t>
        </is>
      </c>
      <c r="B11" s="13" t="n">
        <v>2.2</v>
      </c>
      <c r="C11" s="11" t="n">
        <v>2.4</v>
      </c>
      <c r="D11" s="4" t="inlineStr">
        <is>
          <t xml:space="preserve"> </t>
        </is>
      </c>
    </row>
    <row r="12">
      <c r="A12" s="4" t="inlineStr">
        <is>
          <t>Domestic Tax Authority | Internal Revenue Service (IRS)</t>
        </is>
      </c>
      <c r="B12" s="4" t="inlineStr">
        <is>
          <t xml:space="preserve"> </t>
        </is>
      </c>
      <c r="C12" s="4" t="inlineStr">
        <is>
          <t xml:space="preserve"> </t>
        </is>
      </c>
      <c r="D12" s="4" t="inlineStr">
        <is>
          <t xml:space="preserve"> </t>
        </is>
      </c>
    </row>
    <row r="13">
      <c r="A13" s="3" t="inlineStr">
        <is>
          <t>Income Tax Contingency [Line Items]</t>
        </is>
      </c>
      <c r="B13" s="4" t="inlineStr">
        <is>
          <t xml:space="preserve"> </t>
        </is>
      </c>
      <c r="C13" s="4" t="inlineStr">
        <is>
          <t xml:space="preserve"> </t>
        </is>
      </c>
      <c r="D13" s="4" t="inlineStr">
        <is>
          <t xml:space="preserve"> </t>
        </is>
      </c>
    </row>
    <row r="14">
      <c r="A14" s="4" t="inlineStr">
        <is>
          <t>Net operating loss carryforwards</t>
        </is>
      </c>
      <c r="B14" s="13" t="n">
        <v>0.1</v>
      </c>
      <c r="C14" s="4" t="inlineStr">
        <is>
          <t xml:space="preserve"> </t>
        </is>
      </c>
      <c r="D14" s="4" t="inlineStr">
        <is>
          <t xml:space="preserve"> </t>
        </is>
      </c>
    </row>
    <row r="15">
      <c r="A15" s="4" t="inlineStr">
        <is>
          <t>Domestic Tax Authority | Internal Revenue Service (IRS) | Tax Years 2011, 2012 and 2013</t>
        </is>
      </c>
      <c r="B15" s="4" t="inlineStr">
        <is>
          <t xml:space="preserve"> </t>
        </is>
      </c>
      <c r="C15" s="4" t="inlineStr">
        <is>
          <t xml:space="preserve"> </t>
        </is>
      </c>
      <c r="D15" s="4" t="inlineStr">
        <is>
          <t xml:space="preserve"> </t>
        </is>
      </c>
    </row>
    <row r="16">
      <c r="A16" s="3" t="inlineStr">
        <is>
          <t>Income Tax Contingency [Line Items]</t>
        </is>
      </c>
      <c r="B16" s="4" t="inlineStr">
        <is>
          <t xml:space="preserve"> </t>
        </is>
      </c>
      <c r="C16" s="4" t="inlineStr">
        <is>
          <t xml:space="preserve"> </t>
        </is>
      </c>
      <c r="D16" s="4" t="inlineStr">
        <is>
          <t xml:space="preserve"> </t>
        </is>
      </c>
    </row>
    <row r="17">
      <c r="A17" s="4" t="inlineStr">
        <is>
          <t>Disallowed research tax credits being litigated</t>
        </is>
      </c>
      <c r="B17" s="6" t="n">
        <v>3</v>
      </c>
      <c r="C17" s="4" t="inlineStr">
        <is>
          <t xml:space="preserve"> </t>
        </is>
      </c>
      <c r="D17" s="4" t="inlineStr">
        <is>
          <t xml:space="preserve"> </t>
        </is>
      </c>
    </row>
    <row r="18">
      <c r="A18" s="4" t="inlineStr">
        <is>
          <t>Domestic Tax Authority | Internal Revenue Service (IRS) | Tax Years 2011 through 2019</t>
        </is>
      </c>
      <c r="B18" s="4" t="inlineStr">
        <is>
          <t xml:space="preserve"> </t>
        </is>
      </c>
      <c r="C18" s="4" t="inlineStr">
        <is>
          <t xml:space="preserve"> </t>
        </is>
      </c>
      <c r="D18" s="4" t="inlineStr">
        <is>
          <t xml:space="preserve"> </t>
        </is>
      </c>
    </row>
    <row r="19">
      <c r="A19" s="3" t="inlineStr">
        <is>
          <t>Income Tax Contingency [Line Items]</t>
        </is>
      </c>
      <c r="B19" s="4" t="inlineStr">
        <is>
          <t xml:space="preserve"> </t>
        </is>
      </c>
      <c r="C19" s="4" t="inlineStr">
        <is>
          <t xml:space="preserve"> </t>
        </is>
      </c>
      <c r="D19" s="4" t="inlineStr">
        <is>
          <t xml:space="preserve"> </t>
        </is>
      </c>
    </row>
    <row r="20">
      <c r="A20" s="4" t="inlineStr">
        <is>
          <t>Research tax credits taken or expected to be taken</t>
        </is>
      </c>
      <c r="B20" s="11" t="n">
        <v>29.1</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for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33700</v>
      </c>
      <c r="C4" s="5" t="n">
        <v>28200</v>
      </c>
      <c r="D4" s="5" t="n">
        <v>16000</v>
      </c>
    </row>
    <row r="5">
      <c r="A5" s="4" t="inlineStr">
        <is>
          <t>State</t>
        </is>
      </c>
      <c r="B5" s="6" t="n">
        <v>8500</v>
      </c>
      <c r="C5" s="6" t="n">
        <v>8800</v>
      </c>
      <c r="D5" s="6" t="n">
        <v>2800</v>
      </c>
    </row>
    <row r="6">
      <c r="A6" s="4" t="inlineStr">
        <is>
          <t>Foreign</t>
        </is>
      </c>
      <c r="B6" s="6" t="n">
        <v>6300</v>
      </c>
      <c r="C6" s="6" t="n">
        <v>7500</v>
      </c>
      <c r="D6" s="6" t="n">
        <v>4300</v>
      </c>
    </row>
    <row r="7">
      <c r="A7" s="4" t="inlineStr">
        <is>
          <t>Total current</t>
        </is>
      </c>
      <c r="B7" s="6" t="n">
        <v>48500</v>
      </c>
      <c r="C7" s="6" t="n">
        <v>44500</v>
      </c>
      <c r="D7" s="6" t="n">
        <v>23100</v>
      </c>
    </row>
    <row r="8">
      <c r="A8" s="3" t="inlineStr">
        <is>
          <t>Deferred:</t>
        </is>
      </c>
      <c r="B8" s="4" t="inlineStr">
        <is>
          <t xml:space="preserve"> </t>
        </is>
      </c>
      <c r="C8" s="4" t="inlineStr">
        <is>
          <t xml:space="preserve"> </t>
        </is>
      </c>
      <c r="D8" s="4" t="inlineStr">
        <is>
          <t xml:space="preserve"> </t>
        </is>
      </c>
    </row>
    <row r="9">
      <c r="A9" s="4" t="inlineStr">
        <is>
          <t>Federal</t>
        </is>
      </c>
      <c r="B9" s="6" t="n">
        <v>-6800</v>
      </c>
      <c r="C9" s="6" t="n">
        <v>-4600</v>
      </c>
      <c r="D9" s="6" t="n">
        <v>-8300</v>
      </c>
    </row>
    <row r="10">
      <c r="A10" s="4" t="inlineStr">
        <is>
          <t>State</t>
        </is>
      </c>
      <c r="B10" s="6" t="n">
        <v>-900</v>
      </c>
      <c r="C10" s="6" t="n">
        <v>-1500</v>
      </c>
      <c r="D10" s="6" t="n">
        <v>-2400</v>
      </c>
    </row>
    <row r="11">
      <c r="A11" s="4" t="inlineStr">
        <is>
          <t>Foreign</t>
        </is>
      </c>
      <c r="B11" s="6" t="n">
        <v>-3300</v>
      </c>
      <c r="C11" s="6" t="n">
        <v>-1800</v>
      </c>
      <c r="D11" s="6" t="n">
        <v>-2000</v>
      </c>
    </row>
    <row r="12">
      <c r="A12" s="4" t="inlineStr">
        <is>
          <t>Total deferred</t>
        </is>
      </c>
      <c r="B12" s="6" t="n">
        <v>-11000</v>
      </c>
      <c r="C12" s="6" t="n">
        <v>-7900</v>
      </c>
      <c r="D12" s="6" t="n">
        <v>-12700</v>
      </c>
    </row>
    <row r="13">
      <c r="A13" s="4" t="inlineStr">
        <is>
          <t>Total provision for income taxes</t>
        </is>
      </c>
      <c r="B13" s="5" t="n">
        <v>37548</v>
      </c>
      <c r="C13" s="5" t="n">
        <v>36569</v>
      </c>
      <c r="D13" s="5" t="n">
        <v>1039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etax Income (Details) - USD ($) $ in Thousands</t>
        </is>
      </c>
      <c r="B1" s="2" t="inlineStr">
        <is>
          <t>12 Months Ended</t>
        </is>
      </c>
    </row>
    <row r="2">
      <c r="B2" s="2" t="inlineStr">
        <is>
          <t>Dec. 31, 2023</t>
        </is>
      </c>
      <c r="C2" s="2" t="inlineStr">
        <is>
          <t>Dec. 31, 2022</t>
        </is>
      </c>
      <c r="D2" s="2" t="inlineStr">
        <is>
          <t>Dec. 31, 2021</t>
        </is>
      </c>
    </row>
    <row r="3">
      <c r="A3" s="3" t="inlineStr">
        <is>
          <t>Income (Loss) from Continuing Operations before Equity Method Investments, Income Taxes, Noncontrolling Interest [Abstract]</t>
        </is>
      </c>
      <c r="B3" s="4" t="inlineStr">
        <is>
          <t xml:space="preserve"> </t>
        </is>
      </c>
      <c r="C3" s="4" t="inlineStr">
        <is>
          <t xml:space="preserve"> </t>
        </is>
      </c>
      <c r="D3" s="4" t="inlineStr">
        <is>
          <t xml:space="preserve"> </t>
        </is>
      </c>
    </row>
    <row r="4">
      <c r="A4" s="4" t="inlineStr">
        <is>
          <t>Domestic</t>
        </is>
      </c>
      <c r="B4" s="5" t="n">
        <v>120200</v>
      </c>
      <c r="C4" s="5" t="n">
        <v>122500</v>
      </c>
      <c r="D4" s="5" t="n">
        <v>56300</v>
      </c>
    </row>
    <row r="5">
      <c r="A5" s="4" t="inlineStr">
        <is>
          <t>Foreign</t>
        </is>
      </c>
      <c r="B5" s="6" t="n">
        <v>16300</v>
      </c>
      <c r="C5" s="6" t="n">
        <v>18500</v>
      </c>
      <c r="D5" s="6" t="n">
        <v>6200</v>
      </c>
    </row>
    <row r="6">
      <c r="A6" s="4" t="inlineStr">
        <is>
          <t>Income before income taxes</t>
        </is>
      </c>
      <c r="B6" s="5" t="n">
        <v>136481</v>
      </c>
      <c r="C6" s="5" t="n">
        <v>140961</v>
      </c>
      <c r="D6" s="5" t="n">
        <v>6248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98933</v>
      </c>
      <c r="C4" s="5" t="n">
        <v>104392</v>
      </c>
      <c r="D4" s="5" t="n">
        <v>52091</v>
      </c>
    </row>
    <row r="5">
      <c r="A5" s="3" t="inlineStr">
        <is>
          <t>Adjustments to reconcile net income to net cash provided by operations:</t>
        </is>
      </c>
      <c r="B5" s="4" t="inlineStr">
        <is>
          <t xml:space="preserve"> </t>
        </is>
      </c>
      <c r="C5" s="4" t="inlineStr">
        <is>
          <t xml:space="preserve"> </t>
        </is>
      </c>
      <c r="D5" s="4" t="inlineStr">
        <is>
          <t xml:space="preserve"> </t>
        </is>
      </c>
    </row>
    <row r="6">
      <c r="A6" s="4" t="inlineStr">
        <is>
          <t>Depreciation</t>
        </is>
      </c>
      <c r="B6" s="6" t="n">
        <v>8968</v>
      </c>
      <c r="C6" s="6" t="n">
        <v>8518</v>
      </c>
      <c r="D6" s="6" t="n">
        <v>6398</v>
      </c>
    </row>
    <row r="7">
      <c r="A7" s="4" t="inlineStr">
        <is>
          <t>Amortization</t>
        </is>
      </c>
      <c r="B7" s="6" t="n">
        <v>20632</v>
      </c>
      <c r="C7" s="6" t="n">
        <v>24518</v>
      </c>
      <c r="D7" s="6" t="n">
        <v>23453</v>
      </c>
    </row>
    <row r="8">
      <c r="A8" s="4" t="inlineStr">
        <is>
          <t>Loss on extinguishment of debt</t>
        </is>
      </c>
      <c r="B8" s="6" t="n">
        <v>0</v>
      </c>
      <c r="C8" s="6" t="n">
        <v>0</v>
      </c>
      <c r="D8" s="6" t="n">
        <v>28996</v>
      </c>
    </row>
    <row r="9">
      <c r="A9" s="4" t="inlineStr">
        <is>
          <t>Deferred income taxes</t>
        </is>
      </c>
      <c r="B9" s="6" t="n">
        <v>-10950</v>
      </c>
      <c r="C9" s="6" t="n">
        <v>-7945</v>
      </c>
      <c r="D9" s="6" t="n">
        <v>-12662</v>
      </c>
    </row>
    <row r="10">
      <c r="A10" s="4" t="inlineStr">
        <is>
          <t>Non-cash stock compensation and retirement savings plan contributions</t>
        </is>
      </c>
      <c r="B10" s="6" t="n">
        <v>27728</v>
      </c>
      <c r="C10" s="6" t="n">
        <v>24068</v>
      </c>
      <c r="D10" s="6" t="n">
        <v>21554</v>
      </c>
    </row>
    <row r="11">
      <c r="A11" s="4" t="inlineStr">
        <is>
          <t>Amortization of debt issuance costs and discounts</t>
        </is>
      </c>
      <c r="B11" s="6" t="n">
        <v>2501</v>
      </c>
      <c r="C11" s="6" t="n">
        <v>2431</v>
      </c>
      <c r="D11" s="6" t="n">
        <v>11014</v>
      </c>
    </row>
    <row r="12">
      <c r="A12" s="4" t="inlineStr">
        <is>
          <t>Adjustment to fair value of contingent consideration for purchase of business</t>
        </is>
      </c>
      <c r="B12" s="6" t="n">
        <v>-6438</v>
      </c>
      <c r="C12" s="6" t="n">
        <v>267</v>
      </c>
      <c r="D12" s="6" t="n">
        <v>198</v>
      </c>
    </row>
    <row r="13">
      <c r="A13" s="4" t="inlineStr">
        <is>
          <t>Other</t>
        </is>
      </c>
      <c r="B13" s="6" t="n">
        <v>0</v>
      </c>
      <c r="C13" s="6" t="n">
        <v>-373</v>
      </c>
      <c r="D13" s="6" t="n">
        <v>0</v>
      </c>
    </row>
    <row r="14">
      <c r="A14" s="3" t="inlineStr">
        <is>
          <t>Changes in operating assets and liabilities, net of acquisitions:</t>
        </is>
      </c>
      <c r="B14" s="4" t="inlineStr">
        <is>
          <t xml:space="preserve"> </t>
        </is>
      </c>
      <c r="C14" s="4" t="inlineStr">
        <is>
          <t xml:space="preserve"> </t>
        </is>
      </c>
      <c r="D14" s="4" t="inlineStr">
        <is>
          <t xml:space="preserve"> </t>
        </is>
      </c>
    </row>
    <row r="15">
      <c r="A15" s="4" t="inlineStr">
        <is>
          <t>Accounts receivable</t>
        </is>
      </c>
      <c r="B15" s="6" t="n">
        <v>23610</v>
      </c>
      <c r="C15" s="6" t="n">
        <v>-16824</v>
      </c>
      <c r="D15" s="6" t="n">
        <v>-34451</v>
      </c>
    </row>
    <row r="16">
      <c r="A16" s="4" t="inlineStr">
        <is>
          <t>Other assets</t>
        </is>
      </c>
      <c r="B16" s="6" t="n">
        <v>1074</v>
      </c>
      <c r="C16" s="6" t="n">
        <v>-7426</v>
      </c>
      <c r="D16" s="6" t="n">
        <v>-3475</v>
      </c>
    </row>
    <row r="17">
      <c r="A17" s="4" t="inlineStr">
        <is>
          <t>Accounts payable</t>
        </is>
      </c>
      <c r="B17" s="6" t="n">
        <v>-5779</v>
      </c>
      <c r="C17" s="6" t="n">
        <v>-2737</v>
      </c>
      <c r="D17" s="6" t="n">
        <v>56</v>
      </c>
    </row>
    <row r="18">
      <c r="A18" s="4" t="inlineStr">
        <is>
          <t>Other liabilities</t>
        </is>
      </c>
      <c r="B18" s="6" t="n">
        <v>-17312</v>
      </c>
      <c r="C18" s="6" t="n">
        <v>-10821</v>
      </c>
      <c r="D18" s="6" t="n">
        <v>-8256</v>
      </c>
    </row>
    <row r="19">
      <c r="A19" s="4" t="inlineStr">
        <is>
          <t>Net cash provided by operating activities</t>
        </is>
      </c>
      <c r="B19" s="6" t="n">
        <v>142967</v>
      </c>
      <c r="C19" s="6" t="n">
        <v>118068</v>
      </c>
      <c r="D19" s="6" t="n">
        <v>84916</v>
      </c>
    </row>
    <row r="20">
      <c r="A20" s="3" t="inlineStr">
        <is>
          <t>INVESTING ACTIVITIES</t>
        </is>
      </c>
      <c r="B20" s="4" t="inlineStr">
        <is>
          <t xml:space="preserve"> </t>
        </is>
      </c>
      <c r="C20" s="4" t="inlineStr">
        <is>
          <t xml:space="preserve"> </t>
        </is>
      </c>
      <c r="D20" s="4" t="inlineStr">
        <is>
          <t xml:space="preserve"> </t>
        </is>
      </c>
    </row>
    <row r="21">
      <c r="A21" s="4" t="inlineStr">
        <is>
          <t>Purchase of property and equipment</t>
        </is>
      </c>
      <c r="B21" s="6" t="n">
        <v>-4439</v>
      </c>
      <c r="C21" s="6" t="n">
        <v>-8955</v>
      </c>
      <c r="D21" s="6" t="n">
        <v>-9244</v>
      </c>
    </row>
    <row r="22">
      <c r="A22" s="4" t="inlineStr">
        <is>
          <t>Capitalization of internally developed software costs</t>
        </is>
      </c>
      <c r="B22" s="6" t="n">
        <v>-953</v>
      </c>
      <c r="C22" s="6" t="n">
        <v>-944</v>
      </c>
      <c r="D22" s="6" t="n">
        <v>-960</v>
      </c>
    </row>
    <row r="23">
      <c r="A23" s="4" t="inlineStr">
        <is>
          <t>Purchase of businesses, net of cash acquired</t>
        </is>
      </c>
      <c r="B23" s="6" t="n">
        <v>-189</v>
      </c>
      <c r="C23" s="6" t="n">
        <v>-71851</v>
      </c>
      <c r="D23" s="6" t="n">
        <v>-108848</v>
      </c>
    </row>
    <row r="24">
      <c r="A24" s="4" t="inlineStr">
        <is>
          <t>Net cash used in investing activities</t>
        </is>
      </c>
      <c r="B24" s="6" t="n">
        <v>-5581</v>
      </c>
      <c r="C24" s="6" t="n">
        <v>-81750</v>
      </c>
      <c r="D24" s="6" t="n">
        <v>-119052</v>
      </c>
    </row>
    <row r="25">
      <c r="A25" s="3" t="inlineStr">
        <is>
          <t>FINANCING ACTIVITIES</t>
        </is>
      </c>
      <c r="B25" s="4" t="inlineStr">
        <is>
          <t xml:space="preserve"> </t>
        </is>
      </c>
      <c r="C25" s="4" t="inlineStr">
        <is>
          <t xml:space="preserve"> </t>
        </is>
      </c>
      <c r="D25" s="4" t="inlineStr">
        <is>
          <t xml:space="preserve"> </t>
        </is>
      </c>
    </row>
    <row r="26">
      <c r="A26" s="4" t="inlineStr">
        <is>
          <t>Proceeds from issuance of convertible notes</t>
        </is>
      </c>
      <c r="B26" s="6" t="n">
        <v>0</v>
      </c>
      <c r="C26" s="6" t="n">
        <v>0</v>
      </c>
      <c r="D26" s="6" t="n">
        <v>380000</v>
      </c>
    </row>
    <row r="27">
      <c r="A27" s="4" t="inlineStr">
        <is>
          <t>Payment for convertible notes issuance costs</t>
        </is>
      </c>
      <c r="B27" s="6" t="n">
        <v>0</v>
      </c>
      <c r="C27" s="6" t="n">
        <v>0</v>
      </c>
      <c r="D27" s="6" t="n">
        <v>-10540</v>
      </c>
    </row>
    <row r="28">
      <c r="A28" s="4" t="inlineStr">
        <is>
          <t>Purchase of hedges related to issuance of convertible notes</t>
        </is>
      </c>
      <c r="B28" s="6" t="n">
        <v>0</v>
      </c>
      <c r="C28" s="6" t="n">
        <v>0</v>
      </c>
      <c r="D28" s="6" t="n">
        <v>-66120</v>
      </c>
    </row>
    <row r="29">
      <c r="A29" s="4" t="inlineStr">
        <is>
          <t>Proceeds from issuance of warrants related to issuance of convertible notes</t>
        </is>
      </c>
      <c r="B29" s="6" t="n">
        <v>0</v>
      </c>
      <c r="C29" s="6" t="n">
        <v>0</v>
      </c>
      <c r="D29" s="6" t="n">
        <v>23408</v>
      </c>
    </row>
    <row r="30">
      <c r="A30" s="4" t="inlineStr">
        <is>
          <t>Payments for repurchase of convertible notes</t>
        </is>
      </c>
      <c r="B30" s="6" t="n">
        <v>0</v>
      </c>
      <c r="C30" s="6" t="n">
        <v>-46</v>
      </c>
      <c r="D30" s="6" t="n">
        <v>-368664</v>
      </c>
    </row>
    <row r="31">
      <c r="A31" s="4" t="inlineStr">
        <is>
          <t>Proceeds from sale of hedges related to repurchase of convertible notes</t>
        </is>
      </c>
      <c r="B31" s="6" t="n">
        <v>0</v>
      </c>
      <c r="C31" s="6" t="n">
        <v>11</v>
      </c>
      <c r="D31" s="6" t="n">
        <v>381290</v>
      </c>
    </row>
    <row r="32">
      <c r="A32" s="4" t="inlineStr">
        <is>
          <t>Repurchase of warrants related to repurchase of convertible notes</t>
        </is>
      </c>
      <c r="B32" s="6" t="n">
        <v>0</v>
      </c>
      <c r="C32" s="6" t="n">
        <v>0</v>
      </c>
      <c r="D32" s="6" t="n">
        <v>-303896</v>
      </c>
    </row>
    <row r="33">
      <c r="A33" s="4" t="inlineStr">
        <is>
          <t>Payment for credit facility financing fees</t>
        </is>
      </c>
      <c r="B33" s="6" t="n">
        <v>-750</v>
      </c>
      <c r="C33" s="6" t="n">
        <v>0</v>
      </c>
      <c r="D33" s="6" t="n">
        <v>-633</v>
      </c>
    </row>
    <row r="34">
      <c r="A34" s="4" t="inlineStr">
        <is>
          <t>Proceeds from line of credit</t>
        </is>
      </c>
      <c r="B34" s="6" t="n">
        <v>0</v>
      </c>
      <c r="C34" s="6" t="n">
        <v>69000</v>
      </c>
      <c r="D34" s="6" t="n">
        <v>74000</v>
      </c>
    </row>
    <row r="35">
      <c r="A35" s="4" t="inlineStr">
        <is>
          <t>Payments on line of credit</t>
        </is>
      </c>
      <c r="B35" s="6" t="n">
        <v>0</v>
      </c>
      <c r="C35" s="6" t="n">
        <v>-69000</v>
      </c>
      <c r="D35" s="6" t="n">
        <v>-74000</v>
      </c>
    </row>
    <row r="36">
      <c r="A36" s="4" t="inlineStr">
        <is>
          <t>Payment of contingent consideration for purchase of business</t>
        </is>
      </c>
      <c r="B36" s="6" t="n">
        <v>-21530</v>
      </c>
      <c r="C36" s="6" t="n">
        <v>0</v>
      </c>
      <c r="D36" s="6" t="n">
        <v>-24128</v>
      </c>
    </row>
    <row r="37">
      <c r="A37" s="4" t="inlineStr">
        <is>
          <t>Proceeds from the sale of stock through the Employee Stock Purchase Plan</t>
        </is>
      </c>
      <c r="B37" s="6" t="n">
        <v>975</v>
      </c>
      <c r="C37" s="6" t="n">
        <v>1081</v>
      </c>
      <c r="D37" s="6" t="n">
        <v>631</v>
      </c>
    </row>
    <row r="38">
      <c r="A38" s="4" t="inlineStr">
        <is>
          <t>Purchases of treasury stock</t>
        </is>
      </c>
      <c r="B38" s="6" t="n">
        <v>-11348</v>
      </c>
      <c r="C38" s="6" t="n">
        <v>-18462</v>
      </c>
      <c r="D38" s="6" t="n">
        <v>-21724</v>
      </c>
    </row>
    <row r="39">
      <c r="A39" s="4" t="inlineStr">
        <is>
          <t>Remittance of taxes withheld as part of a net share settlement of restricted stock vesting</t>
        </is>
      </c>
      <c r="B39" s="6" t="n">
        <v>-7016</v>
      </c>
      <c r="C39" s="6" t="n">
        <v>-11662</v>
      </c>
      <c r="D39" s="6" t="n">
        <v>-13463</v>
      </c>
    </row>
    <row r="40">
      <c r="A40" s="4" t="inlineStr">
        <is>
          <t>Net cash used in financing activities</t>
        </is>
      </c>
      <c r="B40" s="6" t="n">
        <v>-39669</v>
      </c>
      <c r="C40" s="6" t="n">
        <v>-29078</v>
      </c>
      <c r="D40" s="6" t="n">
        <v>-23839</v>
      </c>
    </row>
    <row r="41">
      <c r="A41" s="4" t="inlineStr">
        <is>
          <t>Effect of exchange rate on cash, cash equivalents and restricted cash</t>
        </is>
      </c>
      <c r="B41" s="6" t="n">
        <v>1039</v>
      </c>
      <c r="C41" s="6" t="n">
        <v>-1520</v>
      </c>
      <c r="D41" s="6" t="n">
        <v>-819</v>
      </c>
    </row>
    <row r="42">
      <c r="A42" s="4" t="inlineStr">
        <is>
          <t>Change in cash, cash equivalents and restricted cash</t>
        </is>
      </c>
      <c r="B42" s="6" t="n">
        <v>98756</v>
      </c>
      <c r="C42" s="6" t="n">
        <v>5720</v>
      </c>
      <c r="D42" s="6" t="n">
        <v>-58794</v>
      </c>
    </row>
    <row r="43">
      <c r="A43" s="4" t="inlineStr">
        <is>
          <t>Cash, cash equivalents, and restricted cash at beginning of period</t>
        </is>
      </c>
      <c r="B43" s="6" t="n">
        <v>30130</v>
      </c>
      <c r="C43" s="6" t="n">
        <v>24410</v>
      </c>
      <c r="D43" s="6" t="n">
        <v>83204</v>
      </c>
    </row>
    <row r="44">
      <c r="A44" s="4" t="inlineStr">
        <is>
          <t>Cash, cash equivalents and restricted cash at end of period</t>
        </is>
      </c>
      <c r="B44" s="6" t="n">
        <v>128886</v>
      </c>
      <c r="C44" s="6" t="n">
        <v>30130</v>
      </c>
      <c r="D44" s="6" t="n">
        <v>24410</v>
      </c>
    </row>
    <row r="45">
      <c r="A45" s="3" t="inlineStr">
        <is>
          <t>Supplemental disclosures:</t>
        </is>
      </c>
      <c r="B45" s="4" t="inlineStr">
        <is>
          <t xml:space="preserve"> </t>
        </is>
      </c>
      <c r="C45" s="4" t="inlineStr">
        <is>
          <t xml:space="preserve"> </t>
        </is>
      </c>
      <c r="D45" s="4" t="inlineStr">
        <is>
          <t xml:space="preserve"> </t>
        </is>
      </c>
    </row>
    <row r="46">
      <c r="A46" s="4" t="inlineStr">
        <is>
          <t>Cash paid for income taxes</t>
        </is>
      </c>
      <c r="B46" s="6" t="n">
        <v>46869</v>
      </c>
      <c r="C46" s="6" t="n">
        <v>39974</v>
      </c>
      <c r="D46" s="6" t="n">
        <v>16122</v>
      </c>
    </row>
    <row r="47">
      <c r="A47" s="4" t="inlineStr">
        <is>
          <t>Cash paid for interest</t>
        </is>
      </c>
      <c r="B47" s="6" t="n">
        <v>927</v>
      </c>
      <c r="C47" s="6" t="n">
        <v>1034</v>
      </c>
      <c r="D47" s="6" t="n">
        <v>3988</v>
      </c>
    </row>
    <row r="48">
      <c r="A48" s="3" t="inlineStr">
        <is>
          <t>Non-cash activities:</t>
        </is>
      </c>
      <c r="B48" s="4" t="inlineStr">
        <is>
          <t xml:space="preserve"> </t>
        </is>
      </c>
      <c r="C48" s="4" t="inlineStr">
        <is>
          <t xml:space="preserve"> </t>
        </is>
      </c>
      <c r="D48" s="4" t="inlineStr">
        <is>
          <t xml:space="preserve"> </t>
        </is>
      </c>
    </row>
    <row r="49">
      <c r="A49" s="4" t="inlineStr">
        <is>
          <t>Stock issued for purchase of businesses (stock reacquired for escrow claim)</t>
        </is>
      </c>
      <c r="B49" s="6" t="n">
        <v>-425</v>
      </c>
      <c r="C49" s="6" t="n">
        <v>-7168</v>
      </c>
      <c r="D49" s="6" t="n">
        <v>-6244</v>
      </c>
    </row>
    <row r="50">
      <c r="A50" s="4" t="inlineStr">
        <is>
          <t>Issuance of shares for repurchase of convertible notes</t>
        </is>
      </c>
      <c r="B50" s="6" t="n">
        <v>0</v>
      </c>
      <c r="C50" s="6" t="n">
        <v>0</v>
      </c>
      <c r="D50" s="6" t="n">
        <v>243167</v>
      </c>
    </row>
    <row r="51">
      <c r="A51" s="4" t="inlineStr">
        <is>
          <t>Capital Expenditures Incurred but Not yet Paid</t>
        </is>
      </c>
      <c r="B51" s="5" t="n">
        <v>190</v>
      </c>
      <c r="C51" s="5" t="n">
        <v>3765</v>
      </c>
      <c r="D51" s="5" t="n">
        <v>14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3</t>
        </is>
      </c>
      <c r="C1" s="2" t="inlineStr">
        <is>
          <t>Dec. 31, 2022</t>
        </is>
      </c>
    </row>
    <row r="2">
      <c r="A2" s="3" t="inlineStr">
        <is>
          <t>Deferred Tax Assets [Abstract]</t>
        </is>
      </c>
      <c r="B2" s="4" t="inlineStr">
        <is>
          <t xml:space="preserve"> </t>
        </is>
      </c>
      <c r="C2" s="4" t="inlineStr">
        <is>
          <t xml:space="preserve"> </t>
        </is>
      </c>
    </row>
    <row r="3">
      <c r="A3" s="4" t="inlineStr">
        <is>
          <t>Accrued liabilities</t>
        </is>
      </c>
      <c r="B3" s="11" t="n">
        <v>15.1</v>
      </c>
      <c r="C3" s="11" t="n">
        <v>14.2</v>
      </c>
    </row>
    <row r="4">
      <c r="A4" s="4" t="inlineStr">
        <is>
          <t>Operating lease liabilities</t>
        </is>
      </c>
      <c r="B4" s="13" t="n">
        <v>5.8</v>
      </c>
      <c r="C4" s="13" t="n">
        <v>7.5</v>
      </c>
    </row>
    <row r="5">
      <c r="A5" s="4" t="inlineStr">
        <is>
          <t>Allowance for doubtful accounts</t>
        </is>
      </c>
      <c r="B5" s="13" t="n">
        <v>0.6</v>
      </c>
      <c r="C5" s="13" t="n">
        <v>1.5</v>
      </c>
    </row>
    <row r="6">
      <c r="A6" s="4" t="inlineStr">
        <is>
          <t>Foreign exchange adjustment</t>
        </is>
      </c>
      <c r="B6" s="13" t="n">
        <v>0.2</v>
      </c>
      <c r="C6" s="13" t="n">
        <v>4.8</v>
      </c>
    </row>
    <row r="7">
      <c r="A7" s="4" t="inlineStr">
        <is>
          <t>Net operating losses</t>
        </is>
      </c>
      <c r="B7" s="13" t="n">
        <v>0.1</v>
      </c>
      <c r="C7" s="6" t="n">
        <v>0</v>
      </c>
    </row>
    <row r="8">
      <c r="A8" s="4" t="inlineStr">
        <is>
          <t>Deferred compensation liability</t>
        </is>
      </c>
      <c r="B8" s="13" t="n">
        <v>3.5</v>
      </c>
      <c r="C8" s="13" t="n">
        <v>3.2</v>
      </c>
    </row>
    <row r="9">
      <c r="A9" s="4" t="inlineStr">
        <is>
          <t>Capitalized research expenditures</t>
        </is>
      </c>
      <c r="B9" s="13" t="n">
        <v>36.1</v>
      </c>
      <c r="C9" s="13" t="n">
        <v>25.2</v>
      </c>
    </row>
    <row r="10">
      <c r="A10" s="4" t="inlineStr">
        <is>
          <t>Total deferred tax assets</t>
        </is>
      </c>
      <c r="B10" s="13" t="n">
        <v>61.4</v>
      </c>
      <c r="C10" s="13" t="n">
        <v>56.4</v>
      </c>
    </row>
    <row r="11">
      <c r="A11" s="3" t="inlineStr">
        <is>
          <t>Deferred Tax Liabilities [Abstract]</t>
        </is>
      </c>
      <c r="B11" s="4" t="inlineStr">
        <is>
          <t xml:space="preserve"> </t>
        </is>
      </c>
      <c r="C11" s="4" t="inlineStr">
        <is>
          <t xml:space="preserve"> </t>
        </is>
      </c>
    </row>
    <row r="12">
      <c r="A12" s="4" t="inlineStr">
        <is>
          <t>Prepaid expenses</t>
        </is>
      </c>
      <c r="B12" s="13" t="n">
        <v>1.3</v>
      </c>
      <c r="C12" s="13" t="n">
        <v>1.3</v>
      </c>
    </row>
    <row r="13">
      <c r="A13" s="4" t="inlineStr">
        <is>
          <t>Goodwill and intangible assets</t>
        </is>
      </c>
      <c r="B13" s="13" t="n">
        <v>37.2</v>
      </c>
      <c r="C13" s="6" t="n">
        <v>36</v>
      </c>
    </row>
    <row r="14">
      <c r="A14" s="4" t="inlineStr">
        <is>
          <t>Operating lease right-of-use assets</t>
        </is>
      </c>
      <c r="B14" s="13" t="n">
        <v>5.4</v>
      </c>
      <c r="C14" s="6" t="n">
        <v>7</v>
      </c>
    </row>
    <row r="15">
      <c r="A15" s="4" t="inlineStr">
        <is>
          <t>Fixed assets</t>
        </is>
      </c>
      <c r="B15" s="13" t="n">
        <v>1.8</v>
      </c>
      <c r="C15" s="13" t="n">
        <v>2.7</v>
      </c>
    </row>
    <row r="16">
      <c r="A16" s="4" t="inlineStr">
        <is>
          <t>Total deferred tax liabilities</t>
        </is>
      </c>
      <c r="B16" s="13" t="n">
        <v>45.7</v>
      </c>
      <c r="C16" s="6" t="n">
        <v>47</v>
      </c>
    </row>
    <row r="17">
      <c r="A17" s="4" t="inlineStr">
        <is>
          <t>Net deferred tax asset</t>
        </is>
      </c>
      <c r="B17" s="11" t="n">
        <v>15.7</v>
      </c>
      <c r="C17" s="11" t="n">
        <v>9.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to Effective Income Tax Rate (Details)</t>
        </is>
      </c>
      <c r="B1" s="2" t="inlineStr">
        <is>
          <t>12 Months Ended</t>
        </is>
      </c>
    </row>
    <row r="2">
      <c r="B2" s="2" t="inlineStr">
        <is>
          <t>Dec. 31, 2023</t>
        </is>
      </c>
      <c r="C2" s="2" t="inlineStr">
        <is>
          <t>Dec. 31, 2022</t>
        </is>
      </c>
      <c r="D2" s="2" t="inlineStr">
        <is>
          <t>Dec. 31, 2021</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Federal statutory rate</t>
        </is>
      </c>
      <c r="B4" s="12" t="n">
        <v>0.21</v>
      </c>
      <c r="C4" s="12" t="n">
        <v>0.21</v>
      </c>
      <c r="D4" s="12" t="n">
        <v>0.21</v>
      </c>
    </row>
    <row r="5">
      <c r="A5" s="4" t="inlineStr">
        <is>
          <t>State taxes, net of federal benefit</t>
        </is>
      </c>
      <c r="B5" s="9" t="n">
        <v>0.046</v>
      </c>
      <c r="C5" s="9" t="n">
        <v>0.045</v>
      </c>
      <c r="D5" s="9" t="n">
        <v>0.032</v>
      </c>
    </row>
    <row r="6">
      <c r="A6" s="4" t="inlineStr">
        <is>
          <t>Effect of foreign operations</t>
        </is>
      </c>
      <c r="B6" s="9" t="n">
        <v>0.012</v>
      </c>
      <c r="C6" s="9" t="n">
        <v>0.013</v>
      </c>
      <c r="D6" s="9" t="n">
        <v>0.017</v>
      </c>
    </row>
    <row r="7">
      <c r="A7" s="4" t="inlineStr">
        <is>
          <t>Stock compensation</t>
        </is>
      </c>
      <c r="B7" s="9" t="n">
        <v>0.014</v>
      </c>
      <c r="C7" s="9" t="n">
        <v>0.007</v>
      </c>
      <c r="D7" s="4" t="inlineStr">
        <is>
          <t>(5.20%)</t>
        </is>
      </c>
    </row>
    <row r="8">
      <c r="A8" s="4" t="inlineStr">
        <is>
          <t>Acquisition related</t>
        </is>
      </c>
      <c r="B8" s="4" t="inlineStr">
        <is>
          <t>(1.00%)</t>
        </is>
      </c>
      <c r="C8" s="9" t="n">
        <v>0.002</v>
      </c>
      <c r="D8" s="12" t="n">
        <v>0.01</v>
      </c>
    </row>
    <row r="9">
      <c r="A9" s="4" t="inlineStr">
        <is>
          <t>Research and development tax credit</t>
        </is>
      </c>
      <c r="B9" s="4" t="inlineStr">
        <is>
          <t>(0.10%)</t>
        </is>
      </c>
      <c r="C9" s="4" t="inlineStr">
        <is>
          <t>(1.90%)</t>
        </is>
      </c>
      <c r="D9" s="4" t="inlineStr">
        <is>
          <t>(4.80%)</t>
        </is>
      </c>
    </row>
    <row r="10">
      <c r="A10" s="4" t="inlineStr">
        <is>
          <t>Other</t>
        </is>
      </c>
      <c r="B10" s="9" t="n">
        <v>0.004</v>
      </c>
      <c r="C10" s="9" t="n">
        <v>0.001</v>
      </c>
      <c r="D10" s="4" t="inlineStr">
        <is>
          <t>(0.30%)</t>
        </is>
      </c>
    </row>
    <row r="11">
      <c r="A11" s="4" t="inlineStr">
        <is>
          <t>Effective tax rate</t>
        </is>
      </c>
      <c r="B11" s="9" t="n">
        <v>0.275</v>
      </c>
      <c r="C11" s="9" t="n">
        <v>0.259</v>
      </c>
      <c r="D11" s="9" t="n">
        <v>0.16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Gross Unrecognized Tax Benefits (Details) - USD ($) $ in Million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year</t>
        </is>
      </c>
      <c r="B4" s="5" t="n">
        <v>19</v>
      </c>
      <c r="C4" s="5" t="n">
        <v>17</v>
      </c>
    </row>
    <row r="5">
      <c r="A5" s="4" t="inlineStr">
        <is>
          <t>Additions based on tax positions related to current year</t>
        </is>
      </c>
      <c r="B5" s="13" t="n">
        <v>1.8</v>
      </c>
      <c r="C5" s="13" t="n">
        <v>2.5</v>
      </c>
    </row>
    <row r="6">
      <c r="A6" s="4" t="inlineStr">
        <is>
          <t>Additions based on tax positions related to prior years</t>
        </is>
      </c>
      <c r="B6" s="13" t="n">
        <v>1.1</v>
      </c>
      <c r="C6" s="13" t="n">
        <v>0.6</v>
      </c>
    </row>
    <row r="7">
      <c r="A7" s="4" t="inlineStr">
        <is>
          <t>Unrecognized Tax Benefits, Decrease Resulting from Prior Period Tax Positions</t>
        </is>
      </c>
      <c r="B7" s="13" t="n">
        <v>-1.5</v>
      </c>
      <c r="C7" s="6" t="n">
        <v>0</v>
      </c>
    </row>
    <row r="8">
      <c r="A8" s="4" t="inlineStr">
        <is>
          <t>Reduction due to statute of limitations</t>
        </is>
      </c>
      <c r="B8" s="13" t="n">
        <v>-0.5</v>
      </c>
      <c r="C8" s="13" t="n">
        <v>-0.8</v>
      </c>
    </row>
    <row r="9">
      <c r="A9" s="4" t="inlineStr">
        <is>
          <t>Settlements with taxing authorities</t>
        </is>
      </c>
      <c r="B9" s="13" t="n">
        <v>-3.1</v>
      </c>
      <c r="C9" s="13" t="n">
        <v>-0.3</v>
      </c>
    </row>
    <row r="10">
      <c r="A10" s="4" t="inlineStr">
        <is>
          <t>Balance at end of year</t>
        </is>
      </c>
      <c r="B10" s="11" t="n">
        <v>16.8</v>
      </c>
      <c r="C10" s="5" t="n">
        <v>1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Income Taxes - U.S. Tax Reform (Details)</t>
        </is>
      </c>
      <c r="B1" s="2" t="inlineStr">
        <is>
          <t>12 Months Ended</t>
        </is>
      </c>
    </row>
    <row r="2">
      <c r="B2" s="2" t="inlineStr">
        <is>
          <t>Dec. 31, 2023</t>
        </is>
      </c>
      <c r="C2" s="2" t="inlineStr">
        <is>
          <t>Dec. 31, 2022</t>
        </is>
      </c>
      <c r="D2" s="2" t="inlineStr">
        <is>
          <t>Dec. 31, 2021</t>
        </is>
      </c>
    </row>
    <row r="3">
      <c r="A3" s="3" t="inlineStr">
        <is>
          <t>U.S Tax Reform [Abstract]</t>
        </is>
      </c>
      <c r="B3" s="4" t="inlineStr">
        <is>
          <t xml:space="preserve"> </t>
        </is>
      </c>
      <c r="C3" s="4" t="inlineStr">
        <is>
          <t xml:space="preserve"> </t>
        </is>
      </c>
      <c r="D3" s="4" t="inlineStr">
        <is>
          <t xml:space="preserve"> </t>
        </is>
      </c>
    </row>
    <row r="4">
      <c r="A4" s="4" t="inlineStr">
        <is>
          <t>Federal statutory rate</t>
        </is>
      </c>
      <c r="B4" s="12" t="n">
        <v>0.21</v>
      </c>
      <c r="C4" s="12" t="n">
        <v>0.21</v>
      </c>
      <c r="D4" s="12" t="n">
        <v>0.2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Derivatives - Narrative (Details) - USD ($) $ in Millions</t>
        </is>
      </c>
      <c r="B1" s="2" t="inlineStr">
        <is>
          <t>12 Months Ended</t>
        </is>
      </c>
    </row>
    <row r="2">
      <c r="B2" s="2" t="inlineStr">
        <is>
          <t>Dec. 31, 2023</t>
        </is>
      </c>
      <c r="C2" s="2" t="inlineStr">
        <is>
          <t>Dec. 31, 2022</t>
        </is>
      </c>
      <c r="D2" s="2" t="inlineStr">
        <is>
          <t>Dec. 31, 2021</t>
        </is>
      </c>
    </row>
    <row r="3">
      <c r="A3" s="4" t="inlineStr">
        <is>
          <t>Not Designated as Hedging Instrument</t>
        </is>
      </c>
      <c r="B3" s="4" t="inlineStr">
        <is>
          <t xml:space="preserve"> </t>
        </is>
      </c>
      <c r="C3" s="4" t="inlineStr">
        <is>
          <t xml:space="preserve"> </t>
        </is>
      </c>
      <c r="D3" s="4" t="inlineStr">
        <is>
          <t xml:space="preserve"> </t>
        </is>
      </c>
    </row>
    <row r="4">
      <c r="A4" s="3" t="inlineStr">
        <is>
          <t>Derivatives, Fair Value [Line Items]</t>
        </is>
      </c>
      <c r="B4" s="4" t="inlineStr">
        <is>
          <t xml:space="preserve"> </t>
        </is>
      </c>
      <c r="C4" s="4" t="inlineStr">
        <is>
          <t xml:space="preserve"> </t>
        </is>
      </c>
      <c r="D4" s="4" t="inlineStr">
        <is>
          <t xml:space="preserve"> </t>
        </is>
      </c>
    </row>
    <row r="5">
      <c r="A5" s="4" t="inlineStr">
        <is>
          <t>Net gain on foreign currency forward contracts</t>
        </is>
      </c>
      <c r="B5" s="11" t="n">
        <v>2.2</v>
      </c>
      <c r="C5" s="11" t="n">
        <v>1.8</v>
      </c>
      <c r="D5" s="11" t="n">
        <v>-1.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Notional Amounts (Details) - Not Designated as Hedging Instrument - USD ($) $ in Thousands</t>
        </is>
      </c>
      <c r="B1" s="2" t="inlineStr">
        <is>
          <t>Dec. 31, 2023</t>
        </is>
      </c>
      <c r="C1" s="2" t="inlineStr">
        <is>
          <t>Dec. 31, 2022</t>
        </is>
      </c>
    </row>
    <row r="2">
      <c r="A2" s="3" t="inlineStr">
        <is>
          <t>Notional Disclosures [Abstract]</t>
        </is>
      </c>
      <c r="B2" s="4" t="inlineStr">
        <is>
          <t xml:space="preserve"> </t>
        </is>
      </c>
      <c r="C2" s="4" t="inlineStr">
        <is>
          <t xml:space="preserve"> </t>
        </is>
      </c>
    </row>
    <row r="3">
      <c r="A3" s="4" t="inlineStr">
        <is>
          <t>Derivative, Notional Amount</t>
        </is>
      </c>
      <c r="B3" s="5" t="n">
        <v>26200</v>
      </c>
      <c r="C3" s="5" t="n">
        <v>31000</v>
      </c>
    </row>
    <row r="4">
      <c r="A4" s="4" t="inlineStr">
        <is>
          <t>Foreign Exchange Forward</t>
        </is>
      </c>
      <c r="B4" s="4" t="inlineStr">
        <is>
          <t xml:space="preserve"> </t>
        </is>
      </c>
      <c r="C4" s="4" t="inlineStr">
        <is>
          <t xml:space="preserve"> </t>
        </is>
      </c>
    </row>
    <row r="5">
      <c r="A5" s="3" t="inlineStr">
        <is>
          <t>Notional Disclosures [Abstract]</t>
        </is>
      </c>
      <c r="B5" s="4" t="inlineStr">
        <is>
          <t xml:space="preserve"> </t>
        </is>
      </c>
      <c r="C5" s="4" t="inlineStr">
        <is>
          <t xml:space="preserve"> </t>
        </is>
      </c>
    </row>
    <row r="6">
      <c r="A6" s="4" t="inlineStr">
        <is>
          <t>Derivative, Notional Amount</t>
        </is>
      </c>
      <c r="B6" s="5" t="n">
        <v>26200</v>
      </c>
      <c r="C6" s="5" t="n">
        <v>31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Details) $ in Millions</t>
        </is>
      </c>
      <c r="B1" s="2" t="inlineStr">
        <is>
          <t>Dec. 31, 2023 USD ($)</t>
        </is>
      </c>
      <c r="C1" s="2" t="inlineStr">
        <is>
          <t>Dec. 31, 2022 USD ($)</t>
        </is>
      </c>
    </row>
    <row r="2">
      <c r="A2" s="4" t="inlineStr">
        <is>
          <t>Level 2 | Convertible Senior Notes Due 2025</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Note, debt instrument</t>
        </is>
      </c>
      <c r="B4" s="11" t="n">
        <v>32.4</v>
      </c>
      <c r="C4" s="11" t="n">
        <v>33.8</v>
      </c>
    </row>
    <row r="5">
      <c r="A5" s="4" t="inlineStr">
        <is>
          <t>Level 2 | Convertible Senior Notes Due 2026</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Note, debt instrument</t>
        </is>
      </c>
      <c r="B7" s="13" t="n">
        <v>316.1</v>
      </c>
      <c r="C7" s="11" t="n">
        <v>295.5</v>
      </c>
    </row>
    <row r="8">
      <c r="A8" s="4" t="inlineStr">
        <is>
          <t>Level 3 | Minimum | Measurement Input, Long-term Revenue Growth Rat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Business Combination, Contingent Consideration, Liability, Measurement Input</t>
        </is>
      </c>
      <c r="B10" s="4" t="inlineStr">
        <is>
          <t xml:space="preserve"> </t>
        </is>
      </c>
      <c r="C10" s="14" t="n">
        <v>0.16</v>
      </c>
    </row>
    <row r="11">
      <c r="A11" s="4" t="inlineStr">
        <is>
          <t>Level 3 | Minimum | Measurement Input, Price Volatility</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Business Combination, Contingent Consideration, Liability, Measurement Input</t>
        </is>
      </c>
      <c r="B13" s="4" t="inlineStr">
        <is>
          <t xml:space="preserve"> </t>
        </is>
      </c>
      <c r="C13" s="14" t="n">
        <v>0.09</v>
      </c>
    </row>
    <row r="14">
      <c r="A14" s="4" t="inlineStr">
        <is>
          <t>Level 3 | Minimum | Measurement Input, EBITDA Multipl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Business Combination, Contingent Consideration, Liability, Measurement Input</t>
        </is>
      </c>
      <c r="B16" s="4" t="inlineStr">
        <is>
          <t xml:space="preserve"> </t>
        </is>
      </c>
      <c r="C16" s="14" t="n">
        <v>0.22</v>
      </c>
    </row>
    <row r="17">
      <c r="A17" s="4" t="inlineStr">
        <is>
          <t>Level 3 | Maximum | Measurement Input, Long-term Revenue Growth Rat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Business Combination, Contingent Consideration, Liability, Measurement Input</t>
        </is>
      </c>
      <c r="B19" s="4" t="inlineStr">
        <is>
          <t xml:space="preserve"> </t>
        </is>
      </c>
      <c r="C19" s="14" t="n">
        <v>0.43</v>
      </c>
    </row>
    <row r="20">
      <c r="A20" s="4" t="inlineStr">
        <is>
          <t>Level 3 | Maximum | Measurement Input, EBITDA Multiple</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Business Combination, Contingent Consideration, Liability, Measurement Input</t>
        </is>
      </c>
      <c r="B22" s="4" t="inlineStr">
        <is>
          <t xml:space="preserve"> </t>
        </is>
      </c>
      <c r="C22" s="14" t="n">
        <v>0.23</v>
      </c>
    </row>
    <row r="23">
      <c r="A23" s="4" t="inlineStr">
        <is>
          <t>Money Market Funds | Level 1</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sh and cash equivalents</t>
        </is>
      </c>
      <c r="B25" s="11" t="n">
        <v>45.3</v>
      </c>
      <c r="C25" s="11" t="n">
        <v>8.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expense</t>
        </is>
      </c>
      <c r="B4" s="11" t="n">
        <v>12.7</v>
      </c>
      <c r="C4" s="5" t="n">
        <v>13</v>
      </c>
      <c r="D4" s="4" t="inlineStr">
        <is>
          <t xml:space="preserve"> </t>
        </is>
      </c>
    </row>
    <row r="5">
      <c r="A5" s="4" t="inlineStr">
        <is>
          <t>Rent expense</t>
        </is>
      </c>
      <c r="B5" s="4" t="inlineStr">
        <is>
          <t xml:space="preserve"> </t>
        </is>
      </c>
      <c r="C5" s="4" t="inlineStr">
        <is>
          <t xml:space="preserve"> </t>
        </is>
      </c>
      <c r="D5" s="5" t="n">
        <v>13</v>
      </c>
    </row>
    <row r="6">
      <c r="A6" s="4" t="inlineStr">
        <is>
          <t>Variable lease payments</t>
        </is>
      </c>
      <c r="B6" s="6" t="n">
        <v>2</v>
      </c>
      <c r="C6" s="13" t="n">
        <v>1.6</v>
      </c>
      <c r="D6" s="13" t="n">
        <v>1.3</v>
      </c>
    </row>
    <row r="7">
      <c r="A7" s="4" t="inlineStr">
        <is>
          <t>Operating cash flows for amounts included in measurement of operating lease liabilities</t>
        </is>
      </c>
      <c r="B7" s="13" t="n">
        <v>10.6</v>
      </c>
      <c r="C7" s="13" t="n">
        <v>11.5</v>
      </c>
      <c r="D7" s="13" t="n">
        <v>10.3</v>
      </c>
    </row>
    <row r="8">
      <c r="A8" s="4" t="inlineStr">
        <is>
          <t>Right-of-Use Asset Obtained in Exchange for Operating Lease Liability</t>
        </is>
      </c>
      <c r="B8" s="11" t="n">
        <v>2.4</v>
      </c>
      <c r="C8" s="11" t="n">
        <v>4.2</v>
      </c>
      <c r="D8" s="11" t="n">
        <v>5.4</v>
      </c>
    </row>
    <row r="9">
      <c r="A9" s="4" t="inlineStr">
        <is>
          <t>Weighted average remaining lease term (in years)</t>
        </is>
      </c>
      <c r="B9" s="4" t="inlineStr">
        <is>
          <t>4 years</t>
        </is>
      </c>
      <c r="C9" s="4" t="inlineStr">
        <is>
          <t xml:space="preserve"> </t>
        </is>
      </c>
      <c r="D9" s="4" t="inlineStr">
        <is>
          <t xml:space="preserve"> </t>
        </is>
      </c>
    </row>
    <row r="10">
      <c r="A10" s="4" t="inlineStr">
        <is>
          <t>Weighted average incremental borrowing rate (as a percentage)</t>
        </is>
      </c>
      <c r="B10" s="9" t="n">
        <v>0.036</v>
      </c>
      <c r="C10" s="9" t="n">
        <v>0.033</v>
      </c>
      <c r="D10" s="9" t="n">
        <v>0.033</v>
      </c>
    </row>
    <row r="11">
      <c r="A11" s="4" t="inlineStr">
        <is>
          <t>Minimu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Remaining lease terms (in years)</t>
        </is>
      </c>
      <c r="B13" s="4" t="inlineStr">
        <is>
          <t>1 year</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Remaining lease terms (in years)</t>
        </is>
      </c>
      <c r="B16" s="4" t="inlineStr">
        <is>
          <t>7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Lease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ther current liabilities</t>
        </is>
      </c>
      <c r="B3" s="5" t="n">
        <v>7000</v>
      </c>
      <c r="C3" s="5" t="n">
        <v>10300</v>
      </c>
    </row>
    <row r="4">
      <c r="A4" s="4" t="inlineStr">
        <is>
          <t>Operating lease liabilities</t>
        </is>
      </c>
      <c r="B4" s="6" t="n">
        <v>16446</v>
      </c>
      <c r="C4" s="6" t="n">
        <v>18528</v>
      </c>
    </row>
    <row r="5">
      <c r="A5" s="4" t="inlineStr">
        <is>
          <t>Total</t>
        </is>
      </c>
      <c r="B5" s="5" t="n">
        <v>23400</v>
      </c>
      <c r="C5" s="5" t="n">
        <v>28800</v>
      </c>
    </row>
    <row r="6">
      <c r="A6" s="4" t="inlineStr">
        <is>
          <t>Operating Lease, Liability, Current, Statement of Financial Position [Extensible List]</t>
        </is>
      </c>
      <c r="B6" s="4" t="inlineStr">
        <is>
          <t>Other current liabilities</t>
        </is>
      </c>
      <c r="C6" s="4" t="inlineStr">
        <is>
          <t>Other current liabilities</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under ASC Topic 842 (Details) - USD ($) $ in Million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4</t>
        </is>
      </c>
      <c r="B3" s="11" t="n">
        <v>7.8</v>
      </c>
      <c r="C3" s="4" t="inlineStr">
        <is>
          <t xml:space="preserve"> </t>
        </is>
      </c>
    </row>
    <row r="4">
      <c r="A4" s="4" t="inlineStr">
        <is>
          <t>2025</t>
        </is>
      </c>
      <c r="B4" s="13" t="n">
        <v>6.4</v>
      </c>
      <c r="C4" s="4" t="inlineStr">
        <is>
          <t xml:space="preserve"> </t>
        </is>
      </c>
    </row>
    <row r="5">
      <c r="A5" s="4" t="inlineStr">
        <is>
          <t>2026</t>
        </is>
      </c>
      <c r="B5" s="6" t="n">
        <v>4</v>
      </c>
      <c r="C5" s="4" t="inlineStr">
        <is>
          <t xml:space="preserve"> </t>
        </is>
      </c>
    </row>
    <row r="6">
      <c r="A6" s="4" t="inlineStr">
        <is>
          <t>2027</t>
        </is>
      </c>
      <c r="B6" s="13" t="n">
        <v>3.6</v>
      </c>
      <c r="C6" s="4" t="inlineStr">
        <is>
          <t xml:space="preserve"> </t>
        </is>
      </c>
    </row>
    <row r="7">
      <c r="A7" s="4" t="inlineStr">
        <is>
          <t>2028</t>
        </is>
      </c>
      <c r="B7" s="13" t="n">
        <v>2.6</v>
      </c>
      <c r="C7" s="4" t="inlineStr">
        <is>
          <t xml:space="preserve"> </t>
        </is>
      </c>
    </row>
    <row r="8">
      <c r="A8" s="4" t="inlineStr">
        <is>
          <t>Thereafter</t>
        </is>
      </c>
      <c r="B8" s="13" t="n">
        <v>0.8</v>
      </c>
      <c r="C8" s="4" t="inlineStr">
        <is>
          <t xml:space="preserve"> </t>
        </is>
      </c>
    </row>
    <row r="9">
      <c r="A9" s="4" t="inlineStr">
        <is>
          <t>Total future lease payments</t>
        </is>
      </c>
      <c r="B9" s="13" t="n">
        <v>25.2</v>
      </c>
      <c r="C9" s="4" t="inlineStr">
        <is>
          <t xml:space="preserve"> </t>
        </is>
      </c>
    </row>
    <row r="10">
      <c r="A10" s="4" t="inlineStr">
        <is>
          <t>Less implied interest</t>
        </is>
      </c>
      <c r="B10" s="13" t="n">
        <v>-1.8</v>
      </c>
      <c r="C10" s="4" t="inlineStr">
        <is>
          <t xml:space="preserve"> </t>
        </is>
      </c>
    </row>
    <row r="11">
      <c r="A11" s="4" t="inlineStr">
        <is>
          <t>Total</t>
        </is>
      </c>
      <c r="B11" s="11" t="n">
        <v>23.4</v>
      </c>
      <c r="C11" s="11" t="n">
        <v>28.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Principles of Consolid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 and Principles of Consolidation</t>
        </is>
      </c>
      <c r="B4" s="4" t="inlineStr">
        <is>
          <t>Description of Business and Principles of Consolidation Perficient, Inc. (the “Company” or “Perficient”) is a global digital consultancy. Perficient’s work enables clients, primarily focused in North America, to deliver experiences that surpass customer expectations; become more human-centered, authentic, and trusted; innovate through digital technologies; outpace competition; grow and strengthen relationships with customers, suppliers, and partners; and reduce costs. The Company is incorporated in Delaware. The consolidated financial statements include the accounts of the Company and its wholly-owned subsidiaries. All material intercompany accounts and transactions have been eliminated in consolid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egment an Geographic Information (Details) - USD ($) $ in Millions</t>
        </is>
      </c>
      <c r="B1" s="2" t="inlineStr">
        <is>
          <t>Dec. 31, 2023</t>
        </is>
      </c>
      <c r="C1" s="2" t="inlineStr">
        <is>
          <t>Dec. 31, 2022</t>
        </is>
      </c>
    </row>
    <row r="2">
      <c r="A2" s="3" t="inlineStr">
        <is>
          <t>Segment Reporting Information [Line Items]</t>
        </is>
      </c>
      <c r="B2" s="4" t="inlineStr">
        <is>
          <t xml:space="preserve"> </t>
        </is>
      </c>
      <c r="C2" s="4" t="inlineStr">
        <is>
          <t xml:space="preserve"> </t>
        </is>
      </c>
    </row>
    <row r="3">
      <c r="A3" s="4" t="inlineStr">
        <is>
          <t>Long-Lived Assets</t>
        </is>
      </c>
      <c r="B3" s="11" t="n">
        <v>50.1</v>
      </c>
      <c r="C3" s="11" t="n">
        <v>55.7</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Long-Lived Assets</t>
        </is>
      </c>
      <c r="B6" s="13" t="n">
        <v>38.8</v>
      </c>
      <c r="C6" s="13" t="n">
        <v>40.8</v>
      </c>
    </row>
    <row r="7">
      <c r="A7" s="4" t="inlineStr">
        <is>
          <t>INDIA</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Long-Lived Assets</t>
        </is>
      </c>
      <c r="B9" s="6" t="n">
        <v>6</v>
      </c>
      <c r="C9" s="13" t="n">
        <v>9.199999999999999</v>
      </c>
    </row>
    <row r="10">
      <c r="A10" s="4" t="inlineStr">
        <is>
          <t>Non-U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Long-Lived Assets</t>
        </is>
      </c>
      <c r="B12" s="11" t="n">
        <v>5.3</v>
      </c>
      <c r="C12" s="11" t="n">
        <v>5.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Results (Unaudited) (Details) - USD ($) $ / shares in Unit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s</t>
        </is>
      </c>
      <c r="B4" s="5" t="n">
        <v>220800</v>
      </c>
      <c r="C4" s="5" t="n">
        <v>223200</v>
      </c>
      <c r="D4" s="5" t="n">
        <v>231100</v>
      </c>
      <c r="E4" s="5" t="n">
        <v>231400</v>
      </c>
      <c r="F4" s="5" t="n">
        <v>232700</v>
      </c>
      <c r="G4" s="5" t="n">
        <v>227600</v>
      </c>
      <c r="H4" s="5" t="n">
        <v>222700</v>
      </c>
      <c r="I4" s="5" t="n">
        <v>222100</v>
      </c>
      <c r="J4" s="5" t="n">
        <v>906541</v>
      </c>
      <c r="K4" s="5" t="n">
        <v>905062</v>
      </c>
      <c r="L4" s="5" t="n">
        <v>761027</v>
      </c>
    </row>
    <row r="5">
      <c r="A5" s="4" t="inlineStr">
        <is>
          <t>Total cost of revenues</t>
        </is>
      </c>
      <c r="B5" s="6" t="n">
        <v>141100</v>
      </c>
      <c r="C5" s="6" t="n">
        <v>143000</v>
      </c>
      <c r="D5" s="6" t="n">
        <v>146200</v>
      </c>
      <c r="E5" s="6" t="n">
        <v>144200</v>
      </c>
      <c r="F5" s="6" t="n">
        <v>141000</v>
      </c>
      <c r="G5" s="6" t="n">
        <v>136400</v>
      </c>
      <c r="H5" s="6" t="n">
        <v>136800</v>
      </c>
      <c r="I5" s="6" t="n">
        <v>138500</v>
      </c>
      <c r="J5" s="6" t="n">
        <v>574478</v>
      </c>
      <c r="K5" s="6" t="n">
        <v>552703</v>
      </c>
      <c r="L5" s="6" t="n">
        <v>468813</v>
      </c>
    </row>
    <row r="6">
      <c r="A6" s="4" t="inlineStr">
        <is>
          <t>Income from operations</t>
        </is>
      </c>
      <c r="B6" s="6" t="n">
        <v>32400</v>
      </c>
      <c r="C6" s="6" t="n">
        <v>32200</v>
      </c>
      <c r="D6" s="6" t="n">
        <v>35800</v>
      </c>
      <c r="E6" s="6" t="n">
        <v>37100</v>
      </c>
      <c r="F6" s="6" t="n">
        <v>37400</v>
      </c>
      <c r="G6" s="6" t="n">
        <v>33200</v>
      </c>
      <c r="H6" s="6" t="n">
        <v>39500</v>
      </c>
      <c r="I6" s="6" t="n">
        <v>34200</v>
      </c>
      <c r="J6" s="6" t="n">
        <v>137520</v>
      </c>
      <c r="K6" s="6" t="n">
        <v>144275</v>
      </c>
      <c r="L6" s="6" t="n">
        <v>105932</v>
      </c>
    </row>
    <row r="7">
      <c r="A7" s="4" t="inlineStr">
        <is>
          <t>Income (Loss) from Continuing Operations before Income Taxes, Noncontrolling Interest</t>
        </is>
      </c>
      <c r="B7" s="6" t="n">
        <v>32900</v>
      </c>
      <c r="C7" s="6" t="n">
        <v>32000</v>
      </c>
      <c r="D7" s="6" t="n">
        <v>35100</v>
      </c>
      <c r="E7" s="6" t="n">
        <v>36500</v>
      </c>
      <c r="F7" s="6" t="n">
        <v>36700</v>
      </c>
      <c r="G7" s="6" t="n">
        <v>32600</v>
      </c>
      <c r="H7" s="6" t="n">
        <v>38600</v>
      </c>
      <c r="I7" s="6" t="n">
        <v>33100</v>
      </c>
      <c r="J7" s="4" t="inlineStr">
        <is>
          <t xml:space="preserve"> </t>
        </is>
      </c>
      <c r="K7" s="4" t="inlineStr">
        <is>
          <t xml:space="preserve"> </t>
        </is>
      </c>
      <c r="L7" s="4" t="inlineStr">
        <is>
          <t xml:space="preserve"> </t>
        </is>
      </c>
    </row>
    <row r="8">
      <c r="A8" s="4" t="inlineStr">
        <is>
          <t>Net income</t>
        </is>
      </c>
      <c r="B8" s="5" t="n">
        <v>23200</v>
      </c>
      <c r="C8" s="5" t="n">
        <v>22600</v>
      </c>
      <c r="D8" s="5" t="n">
        <v>26400</v>
      </c>
      <c r="E8" s="5" t="n">
        <v>26800</v>
      </c>
      <c r="F8" s="5" t="n">
        <v>26500</v>
      </c>
      <c r="G8" s="5" t="n">
        <v>23000</v>
      </c>
      <c r="H8" s="5" t="n">
        <v>27800</v>
      </c>
      <c r="I8" s="5" t="n">
        <v>27100</v>
      </c>
      <c r="J8" s="5" t="n">
        <v>98933</v>
      </c>
      <c r="K8" s="5" t="n">
        <v>104392</v>
      </c>
      <c r="L8" s="5" t="n">
        <v>52091</v>
      </c>
    </row>
    <row r="9">
      <c r="A9" s="4" t="inlineStr">
        <is>
          <t>Earnings Per Share, Basic (in dollars per share)</t>
        </is>
      </c>
      <c r="B9" s="8" t="n">
        <v>0.68</v>
      </c>
      <c r="C9" s="8" t="n">
        <v>0.66</v>
      </c>
      <c r="D9" s="8" t="n">
        <v>0.78</v>
      </c>
      <c r="E9" s="8" t="n">
        <v>0.79</v>
      </c>
      <c r="F9" s="8" t="n">
        <v>0.78</v>
      </c>
      <c r="G9" s="8" t="n">
        <v>0.68</v>
      </c>
      <c r="H9" s="8" t="n">
        <v>0.82</v>
      </c>
      <c r="I9" s="8" t="n">
        <v>0.8</v>
      </c>
      <c r="J9" s="8" t="n">
        <v>2.91</v>
      </c>
      <c r="K9" s="8" t="n">
        <v>3.08</v>
      </c>
      <c r="L9" s="8" t="n">
        <v>1.62</v>
      </c>
    </row>
    <row r="10">
      <c r="A10" s="4" t="inlineStr">
        <is>
          <t>Earnings Per Share, Diluted (in dollars per share)</t>
        </is>
      </c>
      <c r="B10" s="8" t="n">
        <v>0.65</v>
      </c>
      <c r="C10" s="8" t="n">
        <v>0.63</v>
      </c>
      <c r="D10" s="8" t="n">
        <v>0.73</v>
      </c>
      <c r="E10" s="8" t="n">
        <v>0.75</v>
      </c>
      <c r="F10" s="8" t="n">
        <v>0.74</v>
      </c>
      <c r="G10" s="8" t="n">
        <v>0.64</v>
      </c>
      <c r="H10" s="8" t="n">
        <v>0.77</v>
      </c>
      <c r="I10" s="8" t="n">
        <v>0.75</v>
      </c>
      <c r="J10" s="8" t="n">
        <v>2.76</v>
      </c>
      <c r="K10" s="8" t="n">
        <v>2.9</v>
      </c>
      <c r="L10" s="8" t="n">
        <v>1.5</v>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6" customWidth="1" min="1" max="1"/>
    <col width="14" customWidth="1" min="2" max="2"/>
    <col width="15" customWidth="1" min="3" max="3"/>
    <col width="16" customWidth="1" min="4" max="4"/>
    <col width="14" customWidth="1" min="5" max="5"/>
    <col width="14" customWidth="1" min="6" max="6"/>
  </cols>
  <sheetData>
    <row r="1">
      <c r="A1" s="1" t="inlineStr">
        <is>
          <t>Subsequent Events (Details) - USD ($) $ in Thousands</t>
        </is>
      </c>
      <c r="C1" s="2" t="inlineStr">
        <is>
          <t>3 Months Ended</t>
        </is>
      </c>
      <c r="D1" s="2" t="inlineStr">
        <is>
          <t>12 Months Ended</t>
        </is>
      </c>
    </row>
    <row r="2">
      <c r="B2" s="2" t="inlineStr">
        <is>
          <t>Jan. 16, 2024</t>
        </is>
      </c>
      <c r="C2" s="2" t="inlineStr">
        <is>
          <t>Mar. 31, 2024</t>
        </is>
      </c>
      <c r="D2" s="2" t="inlineStr">
        <is>
          <t>Dec. 31, 2023</t>
        </is>
      </c>
      <c r="E2" s="2" t="inlineStr">
        <is>
          <t>Dec. 31, 2022</t>
        </is>
      </c>
      <c r="F2" s="2" t="inlineStr">
        <is>
          <t>Dec. 31, 2021</t>
        </is>
      </c>
    </row>
    <row r="3">
      <c r="A3" s="3" t="inlineStr">
        <is>
          <t>Business Combina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issued for purchase of businesses (stock reacquired for escrow claim)</t>
        </is>
      </c>
      <c r="B4" s="4" t="inlineStr">
        <is>
          <t xml:space="preserve"> </t>
        </is>
      </c>
      <c r="C4" s="4" t="inlineStr">
        <is>
          <t xml:space="preserve"> </t>
        </is>
      </c>
      <c r="D4" s="5" t="n">
        <v>425</v>
      </c>
      <c r="E4" s="5" t="n">
        <v>7168</v>
      </c>
      <c r="F4" s="5" t="n">
        <v>6244</v>
      </c>
    </row>
    <row r="5">
      <c r="A5" s="4" t="inlineStr">
        <is>
          <t>Stock-based compensation expense</t>
        </is>
      </c>
      <c r="B5" s="4" t="inlineStr">
        <is>
          <t xml:space="preserve"> </t>
        </is>
      </c>
      <c r="C5" s="4" t="inlineStr">
        <is>
          <t xml:space="preserve"> </t>
        </is>
      </c>
      <c r="D5" s="5" t="n">
        <v>28300</v>
      </c>
      <c r="E5" s="5" t="n">
        <v>24600</v>
      </c>
      <c r="F5" s="5" t="n">
        <v>23100</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Combination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based compensation expense</t>
        </is>
      </c>
      <c r="B8" s="4" t="inlineStr">
        <is>
          <t xml:space="preserve"> </t>
        </is>
      </c>
      <c r="C8" s="5" t="n">
        <v>5600</v>
      </c>
      <c r="D8" s="4" t="inlineStr">
        <is>
          <t xml:space="preserve"> </t>
        </is>
      </c>
      <c r="E8" s="4" t="inlineStr">
        <is>
          <t xml:space="preserve"> </t>
        </is>
      </c>
      <c r="F8" s="4" t="inlineStr">
        <is>
          <t xml:space="preserve"> </t>
        </is>
      </c>
    </row>
    <row r="9">
      <c r="A9" s="4" t="inlineStr">
        <is>
          <t>Subsequent Event | SMEDIX</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Combination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usiness Combination, Consideration Transferred</t>
        </is>
      </c>
      <c r="B11" s="5" t="n">
        <v>37400</v>
      </c>
      <c r="C11" s="4" t="inlineStr">
        <is>
          <t xml:space="preserve"> </t>
        </is>
      </c>
      <c r="D11" s="4" t="inlineStr">
        <is>
          <t xml:space="preserve"> </t>
        </is>
      </c>
      <c r="E11" s="4" t="inlineStr">
        <is>
          <t xml:space="preserve"> </t>
        </is>
      </c>
      <c r="F11" s="4" t="inlineStr">
        <is>
          <t xml:space="preserve"> </t>
        </is>
      </c>
    </row>
    <row r="12">
      <c r="A12" s="4" t="inlineStr">
        <is>
          <t>Cash paid for acquisition</t>
        </is>
      </c>
      <c r="B12" s="6" t="n">
        <v>33000</v>
      </c>
      <c r="C12" s="4" t="inlineStr">
        <is>
          <t xml:space="preserve"> </t>
        </is>
      </c>
      <c r="D12" s="4" t="inlineStr">
        <is>
          <t xml:space="preserve"> </t>
        </is>
      </c>
      <c r="E12" s="4" t="inlineStr">
        <is>
          <t xml:space="preserve"> </t>
        </is>
      </c>
      <c r="F12" s="4" t="inlineStr">
        <is>
          <t xml:space="preserve"> </t>
        </is>
      </c>
    </row>
    <row r="13">
      <c r="A13" s="4" t="inlineStr">
        <is>
          <t>Stock issued for purchase of businesses (stock reacquired for escrow claim)</t>
        </is>
      </c>
      <c r="B13" s="6" t="n">
        <v>4400</v>
      </c>
      <c r="C13" s="4" t="inlineStr">
        <is>
          <t xml:space="preserve"> </t>
        </is>
      </c>
      <c r="D13" s="4" t="inlineStr">
        <is>
          <t xml:space="preserve"> </t>
        </is>
      </c>
      <c r="E13" s="4" t="inlineStr">
        <is>
          <t xml:space="preserve"> </t>
        </is>
      </c>
      <c r="F13" s="4" t="inlineStr">
        <is>
          <t xml:space="preserve"> </t>
        </is>
      </c>
    </row>
    <row r="14">
      <c r="A14" s="4" t="inlineStr">
        <is>
          <t>Business Combination, Escrow Deposit</t>
        </is>
      </c>
      <c r="B14" s="6" t="n">
        <v>5900</v>
      </c>
      <c r="C14" s="4" t="inlineStr">
        <is>
          <t xml:space="preserve"> </t>
        </is>
      </c>
      <c r="D14" s="4" t="inlineStr">
        <is>
          <t xml:space="preserve"> </t>
        </is>
      </c>
      <c r="E14" s="4" t="inlineStr">
        <is>
          <t xml:space="preserve"> </t>
        </is>
      </c>
      <c r="F14" s="4" t="inlineStr">
        <is>
          <t xml:space="preserve"> </t>
        </is>
      </c>
    </row>
    <row r="15">
      <c r="A15" s="4" t="inlineStr">
        <is>
          <t>Contingent consideration, maximum cash payout</t>
        </is>
      </c>
      <c r="B15" s="5" t="n">
        <v>14400</v>
      </c>
      <c r="C15" s="4" t="inlineStr">
        <is>
          <t xml:space="preserve"> </t>
        </is>
      </c>
      <c r="D15" s="4" t="inlineStr">
        <is>
          <t xml:space="preserve"> </t>
        </is>
      </c>
      <c r="E15" s="4" t="inlineStr">
        <is>
          <t xml:space="preserve"> </t>
        </is>
      </c>
      <c r="F15" s="4" t="inlineStr">
        <is>
          <t xml:space="preserve"> </t>
        </is>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14:45:23Z</dcterms:created>
  <dcterms:modified xmlns:dcterms="http://purl.org/dc/terms/" xmlns:xsi="http://www.w3.org/2001/XMLSchema-instance" xsi:type="dcterms:W3CDTF">2024-02-27T14:45:23Z</dcterms:modified>
</cp:coreProperties>
</file>